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Sign" sheetId="8" state="visible" r:id="rId8"/>
    <sheet xmlns:r="http://schemas.openxmlformats.org/officeDocument/2006/relationships" name="Acquisition" sheetId="9" state="visible" r:id="rId9"/>
    <sheet xmlns:r="http://schemas.openxmlformats.org/officeDocument/2006/relationships" name="Contract Assets and Liabilities" sheetId="10" state="visible" r:id="rId10"/>
    <sheet xmlns:r="http://schemas.openxmlformats.org/officeDocument/2006/relationships" name="Lease Obligation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Organization, Business and Si_2" sheetId="26" state="visible" r:id="rId26"/>
    <sheet xmlns:r="http://schemas.openxmlformats.org/officeDocument/2006/relationships" name="Acquisition (Tables)" sheetId="27" state="visible" r:id="rId27"/>
    <sheet xmlns:r="http://schemas.openxmlformats.org/officeDocument/2006/relationships" name="Contract Assets and Liabiliti_2" sheetId="28" state="visible" r:id="rId28"/>
    <sheet xmlns:r="http://schemas.openxmlformats.org/officeDocument/2006/relationships" name="Lease Obligations (Tables)" sheetId="29" state="visible" r:id="rId29"/>
    <sheet xmlns:r="http://schemas.openxmlformats.org/officeDocument/2006/relationships" name="Accounts Receivabl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Organization, Business and Si_3" sheetId="43" state="visible" r:id="rId43"/>
    <sheet xmlns:r="http://schemas.openxmlformats.org/officeDocument/2006/relationships" name="Acquisition - Additional Inform" sheetId="44" state="visible" r:id="rId44"/>
    <sheet xmlns:r="http://schemas.openxmlformats.org/officeDocument/2006/relationships" name="Acquisition - Summary of acquis" sheetId="45" state="visible" r:id="rId45"/>
    <sheet xmlns:r="http://schemas.openxmlformats.org/officeDocument/2006/relationships" name="Acquisition - Summary of identi"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Contract Assets and Liabiliti_5" sheetId="49" state="visible" r:id="rId49"/>
    <sheet xmlns:r="http://schemas.openxmlformats.org/officeDocument/2006/relationships" name="Contract Assets and Liabiliti_6" sheetId="50" state="visible" r:id="rId50"/>
    <sheet xmlns:r="http://schemas.openxmlformats.org/officeDocument/2006/relationships" name="Contract Assets and Liabiliti_7" sheetId="51" state="visible" r:id="rId51"/>
    <sheet xmlns:r="http://schemas.openxmlformats.org/officeDocument/2006/relationships" name="Contract Assets and Liabiliti_8" sheetId="52" state="visible" r:id="rId52"/>
    <sheet xmlns:r="http://schemas.openxmlformats.org/officeDocument/2006/relationships" name="Lease Obligations - Additional " sheetId="53" state="visible" r:id="rId53"/>
    <sheet xmlns:r="http://schemas.openxmlformats.org/officeDocument/2006/relationships" name="Lease Obligations - Summary of " sheetId="54" state="visible" r:id="rId54"/>
    <sheet xmlns:r="http://schemas.openxmlformats.org/officeDocument/2006/relationships" name="Lease Obligations - Summary o_2" sheetId="55" state="visible" r:id="rId55"/>
    <sheet xmlns:r="http://schemas.openxmlformats.org/officeDocument/2006/relationships" name="Lease Obligations - Summary o_3" sheetId="56" state="visible" r:id="rId56"/>
    <sheet xmlns:r="http://schemas.openxmlformats.org/officeDocument/2006/relationships" name="Lease Obligations - Summary o_4" sheetId="57" state="visible" r:id="rId57"/>
    <sheet xmlns:r="http://schemas.openxmlformats.org/officeDocument/2006/relationships" name="Lease Obligations - Schedule of" sheetId="58" state="visible" r:id="rId58"/>
    <sheet xmlns:r="http://schemas.openxmlformats.org/officeDocument/2006/relationships" name="Accounts Receivable - Schedule " sheetId="59" state="visible" r:id="rId59"/>
    <sheet xmlns:r="http://schemas.openxmlformats.org/officeDocument/2006/relationships" name="Accounts Receivable - Summary o" sheetId="60" state="visible" r:id="rId60"/>
    <sheet xmlns:r="http://schemas.openxmlformats.org/officeDocument/2006/relationships" name="Prepaid Expenses and Other Cu_3"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Liabilities - Schedule " sheetId="67" state="visible" r:id="rId67"/>
    <sheet xmlns:r="http://schemas.openxmlformats.org/officeDocument/2006/relationships" name="Debt - Summary of Total Debt (D" sheetId="68" state="visible" r:id="rId68"/>
    <sheet xmlns:r="http://schemas.openxmlformats.org/officeDocument/2006/relationships" name="Debt - Additional Information (" sheetId="69" state="visible" r:id="rId69"/>
    <sheet xmlns:r="http://schemas.openxmlformats.org/officeDocument/2006/relationships" name="Debt - Schedule of Remaining Pr" sheetId="70" state="visible" r:id="rId70"/>
    <sheet xmlns:r="http://schemas.openxmlformats.org/officeDocument/2006/relationships" name="Revenue Recognition - Additiona" sheetId="71" state="visible" r:id="rId71"/>
    <sheet xmlns:r="http://schemas.openxmlformats.org/officeDocument/2006/relationships" name="Revenue Recognition - Schedule " sheetId="72" state="visible" r:id="rId72"/>
    <sheet xmlns:r="http://schemas.openxmlformats.org/officeDocument/2006/relationships" name="Revenue Recognition - Schedul_2" sheetId="73" state="visible" r:id="rId73"/>
    <sheet xmlns:r="http://schemas.openxmlformats.org/officeDocument/2006/relationships" name="Revenue Recognition - Summary o" sheetId="74" state="visible" r:id="rId74"/>
    <sheet xmlns:r="http://schemas.openxmlformats.org/officeDocument/2006/relationships" name="Income Taxes - Summary of Incom" sheetId="75" state="visible" r:id="rId75"/>
    <sheet xmlns:r="http://schemas.openxmlformats.org/officeDocument/2006/relationships" name="Income Taxes - Summary of Inc_2" sheetId="76" state="visible" r:id="rId76"/>
    <sheet xmlns:r="http://schemas.openxmlformats.org/officeDocument/2006/relationships" name="Income Taxes - Schedule of Effe" sheetId="77" state="visible" r:id="rId77"/>
    <sheet xmlns:r="http://schemas.openxmlformats.org/officeDocument/2006/relationships" name="Income Taxes - Summary of Net D" sheetId="78" state="visible" r:id="rId78"/>
    <sheet xmlns:r="http://schemas.openxmlformats.org/officeDocument/2006/relationships" name="Income Taxes - Additional Infor" sheetId="79" state="visible" r:id="rId79"/>
    <sheet xmlns:r="http://schemas.openxmlformats.org/officeDocument/2006/relationships" name="Income Taxes - Summary of Liab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Employee Benefit Plans - Additi" sheetId="88" state="visible" r:id="rId88"/>
    <sheet xmlns:r="http://schemas.openxmlformats.org/officeDocument/2006/relationships" name="Employee Benefit Plans - Summar" sheetId="89" state="visible" r:id="rId89"/>
    <sheet xmlns:r="http://schemas.openxmlformats.org/officeDocument/2006/relationships" name="Segment Information - Additiona"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gment Information - Summary_3" sheetId="93" state="visible" r:id="rId93"/>
    <sheet xmlns:r="http://schemas.openxmlformats.org/officeDocument/2006/relationships" name="Earnings Per Share - Summary of" sheetId="94" state="visible" r:id="rId94"/>
    <sheet xmlns:r="http://schemas.openxmlformats.org/officeDocument/2006/relationships" name="Earnings Per Share - Summary _2" sheetId="95" state="visible" r:id="rId95"/>
    <sheet xmlns:r="http://schemas.openxmlformats.org/officeDocument/2006/relationships" name="Earnings Per Share - Additional"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8325</t>
        </is>
      </c>
      <c r="C9" s="4" t="inlineStr">
        <is>
          <t xml:space="preserve"> </t>
        </is>
      </c>
      <c r="D9" s="4" t="inlineStr">
        <is>
          <t xml:space="preserve"> </t>
        </is>
      </c>
    </row>
    <row r="10">
      <c r="A10" s="4" t="inlineStr">
        <is>
          <t>Entity Registrant Name</t>
        </is>
      </c>
      <c r="B10" s="4" t="inlineStr">
        <is>
          <t>MY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158643</t>
        </is>
      </c>
      <c r="C12" s="4" t="inlineStr">
        <is>
          <t xml:space="preserve"> </t>
        </is>
      </c>
      <c r="D12" s="4" t="inlineStr">
        <is>
          <t xml:space="preserve"> </t>
        </is>
      </c>
    </row>
    <row r="13">
      <c r="A13" s="4" t="inlineStr">
        <is>
          <t>Entity Address, Address Line One</t>
        </is>
      </c>
      <c r="B13" s="4" t="inlineStr">
        <is>
          <t>12121 Grant Street, Suite 610</t>
        </is>
      </c>
      <c r="C13" s="4" t="inlineStr">
        <is>
          <t xml:space="preserve"> </t>
        </is>
      </c>
      <c r="D13" s="4" t="inlineStr">
        <is>
          <t xml:space="preserve"> </t>
        </is>
      </c>
    </row>
    <row r="14">
      <c r="A14" s="4" t="inlineStr">
        <is>
          <t>Entity Address, City or Town</t>
        </is>
      </c>
      <c r="B14" s="4" t="inlineStr">
        <is>
          <t>Thornton,</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41</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286-8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YR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0</v>
      </c>
    </row>
    <row r="32">
      <c r="A32" s="4" t="inlineStr">
        <is>
          <t>Entity Common Stock, Shares Outstanding (in shares)</t>
        </is>
      </c>
      <c r="B32" s="4" t="inlineStr">
        <is>
          <t xml:space="preserve"> </t>
        </is>
      </c>
      <c r="C32" s="6" t="n">
        <v>16665262</v>
      </c>
      <c r="D32" s="4" t="inlineStr">
        <is>
          <t xml:space="preserve"> </t>
        </is>
      </c>
    </row>
    <row r="33">
      <c r="A33" s="4" t="inlineStr">
        <is>
          <t>Documents Incorporated by Reference</t>
        </is>
      </c>
      <c r="B33" s="4" t="inlineStr">
        <is>
          <t>Portions of the registrant’s definitive proxy statement to be filed with the Securities and Exchange Commission (the “SEC”) in connection with its 2023 annual meeting of shareholders expected to be held on April 20, 2023, are incorporated into Part III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009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5 million as of December 31, 2022 and $0.4 million as of December 31, 2021. Contract assets consisted of the following at December 31: (in thousands) 2022 2021 Change Unbilled revenue, net $ 156,266 $ 134,187 $ 22,079 Contract retainages, net 144,349 90,888 53,461 Contract assets, net $ 300,615 $ 225,075 $ 75,540 The Company’s consolidated balance sheets present contract liabilities which contain deferred revenue and an accrual for contracts in a loss provision. Contract liabilities consisted of the following at December 31: (in thousands) 2022 2021 Change Deferred revenue $ 223,654 $ 165,699 $ 57,955 Accrued loss provision 3,401 2,232 1,169 Contract liabilities $ 227,055 $ 167,931 $ 59,124 The following table provides information about contract assets and contract liabilities from contracts with customers at December 31: (in thousands) 2022 2021 Change Contract assets $ 300,615 $ 225,075 $ 75,540 Contract liabilities (227,055) (167,931) (59,124) Net contract assets $ 73,560 $ 57,144 $ 16,416 The difference between the opening and closing balances of the Company’s contract assets and contract liabilities primarily results from the timing of the Company’s billings in relation to its performance of work. The amounts of revenues recognized in the period that were included in the opening contract liability balances were $117.3 million and $116.5 million for the year ended December 31, 2022 and 2021, respectively. This revenue consists primarily of work performed on previous billings to customers. The net asset position for contracts in process consisted of the following at December 31: (in thousands) 2022 2021 Costs and estimated earnings on uncompleted contracts $ 5,390,535 $ 4,130,621 Less: billings to date 5,457,923 4,162,133 $ (67,388) $ (31,512) The net asset position for contracts in process is included within the contract asset and contract liability in the accompanying consolidated balance sheets as follows at December 31: (in thousands) 2022 2021 Unbilled revenue, net $ 156,266 $ 134,187 Deferred revenue (223,654) (165,699) $ (67,388) $ (31,5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Lease Obligations From time to 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December 31, December 31, (in thousands) Classification on the Consolidated Balance Sheet Assets Operating lease right-of-use assets Operating lease right-of-use assets $ 30,544 $ 20,971 Finance lease right-of-use assets Property and equipment, net of accumulated depreciation 3,238 — Total right-of-use lease assets $ 33,782 $ 20,971 Liabilities Current Operating lease obligations Current portion of operating lease obligations $ 9,711 $ 7,765 Finance lease obligations Current portion of finance lease obligations 1,127 — Total current obligations 10,838 7,765 Non-current Operating lease obligations Operating lease obligations, net of current maturities 20,845 13,230 Finance lease obligations Finance lease obligations, net of current maturities 2,313 — Total non-current obligations 23,158 13,230 Total lease obligations $ 33,996 $ 20,995 The following is a summary of the lease terms and discount rates: December 31, December 31, Weighted-average remaining lease term – finance leases 1.9 years 0.0 years Weighted-average remaining lease term – operating leases 3.6 years 2.9 years Weighted-average discount rate – finance leases 3.0 % — % Weighted-average discount rate – operating leases 3.8 % 3.9 % The following is a summary of certain information related to the lease costs for finance and operating leases: Year ended December 31, (in thousands) 2022 2021 Lease cost: Finance lease cost: Amortization of right-of-use assets $ 1,138 $ — Interest on lease liabilities 128 — Operating lease cost 13,428 10,217 Variable lease costs 415 317 Total lease cost $ 15,109 $ 10,534 The following is a summary of other information and supplemental cash flow information related to finance and operating leases: Year ended December 31, (in thousands) 2022 2021 Other information: Cash paid for amounts included in the measurement of lease liabilities Operating cash flows from operating leases $ 13,287 $ 10,451 Right-of-use asset obtained in exchange for new operating lease obligations $ 21,663 $ 7,459 Right-of-use asset obtained in exchange for new finance lease obligations $ 517 $ — Information on operating and financing lease right of use assets and corresponding lease obligations acquired with the Powerline Plus Companies is provided in Note 2–Acquisitions to the Financial Statements. 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2 were as follows: (in thousands) Finance Operating Lease Total 2023 $ 1,212 $ 12,810 $ 14,022 2024 2,041 9,217 11,258 2025 316 6,786 7,102 2026 — 5,233 5,233 2027 — 1,578 1,578 Thereafter — 2,905 2,905 Total minimum lease payments 3,569 38,529 42,098 Financing component (129) (7,973) (8,102) Net present value of minimum lease payments 3,440 30,556 33,996 Less: current portion of operating lease obligations (1,127) (9,711) (10,838) Long-term operating lease obligations $ 2,313 $ 20,845 $ 23,158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December 31, 2022, the minimum lease payments required under these leases totaled $7.1 million, which are due over the next 4.0 years.</t>
        </is>
      </c>
    </row>
    <row r="5">
      <c r="A5" s="4" t="inlineStr">
        <is>
          <t>Lease Obligations</t>
        </is>
      </c>
      <c r="B5" s="4" t="inlineStr">
        <is>
          <t>Lease Obligations From time to 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December 31, December 31, (in thousands) Classification on the Consolidated Balance Sheet Assets Operating lease right-of-use assets Operating lease right-of-use assets $ 30,544 $ 20,971 Finance lease right-of-use assets Property and equipment, net of accumulated depreciation 3,238 — Total right-of-use lease assets $ 33,782 $ 20,971 Liabilities Current Operating lease obligations Current portion of operating lease obligations $ 9,711 $ 7,765 Finance lease obligations Current portion of finance lease obligations 1,127 — Total current obligations 10,838 7,765 Non-current Operating lease obligations Operating lease obligations, net of current maturities 20,845 13,230 Finance lease obligations Finance lease obligations, net of current maturities 2,313 — Total non-current obligations 23,158 13,230 Total lease obligations $ 33,996 $ 20,995 The following is a summary of the lease terms and discount rates: December 31, December 31, Weighted-average remaining lease term – finance leases 1.9 years 0.0 years Weighted-average remaining lease term – operating leases 3.6 years 2.9 years Weighted-average discount rate – finance leases 3.0 % — % Weighted-average discount rate – operating leases 3.8 % 3.9 % The following is a summary of certain information related to the lease costs for finance and operating leases: Year ended December 31, (in thousands) 2022 2021 Lease cost: Finance lease cost: Amortization of right-of-use assets $ 1,138 $ — Interest on lease liabilities 128 — Operating lease cost 13,428 10,217 Variable lease costs 415 317 Total lease cost $ 15,109 $ 10,534 The following is a summary of other information and supplemental cash flow information related to finance and operating leases: Year ended December 31, (in thousands) 2022 2021 Other information: Cash paid for amounts included in the measurement of lease liabilities Operating cash flows from operating leases $ 13,287 $ 10,451 Right-of-use asset obtained in exchange for new operating lease obligations $ 21,663 $ 7,459 Right-of-use asset obtained in exchange for new finance lease obligations $ 517 $ — Information on operating and financing lease right of use assets and corresponding lease obligations acquired with the Powerline Plus Companies is provided in Note 2–Acquisitions to the Financial Statements. 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2 were as follows: (in thousands) Finance Operating Lease Total 2023 $ 1,212 $ 12,810 $ 14,022 2024 2,041 9,217 11,258 2025 316 6,786 7,102 2026 — 5,233 5,233 2027 — 1,578 1,578 Thereafter — 2,905 2,905 Total minimum lease payments 3,569 38,529 42,098 Financing component (129) (7,973) (8,102) Net present value of minimum lease payments 3,440 30,556 33,996 Less: current portion of operating lease obligations (1,127) (9,711) (10,838) Long-term operating lease obligations $ 2,313 $ 20,845 $ 23,158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December 31, 2022, the minimum lease payments required under these leases totaled $7.1 million, which are due over the next 4.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2 and 2021, the Company determined that the carrying value of cash and cash equivalents approximated fair value based on Level 1 inputs. As of December 31, 2022 and 2021, the fair value of the Company’s long-term debt and finance lease obligations were based on Level 2 inputs. The Company’s long-term debt was based on variable and fixed interest rates at December 31, 2022 and 2021. Long-term debt, if any, with variable interest rates are based on rates for new issues with similar remaining maturities, and approximated carrying value. In addition, based on borrowing rates currently available to the Company for borrowings with similar terms, the carrying values of the Company’s long term debt with fixed interest rates also approximated fair value. As of December 31, 2022, the fair values of the Company’s contingent earn-out consideration liability associated with the acquisition of the Powerline Plus Companies was based on Level 3 inputs. The contingent earn-out consideration recorded represents the estimated fair values of future amounts potentially payable to the former owners of the acquired Powerline Plus Companies and was initially determined using a Monte Carlo simulation valuation methodology based on probability-weighted performance projections and other inputs, including a discount rate and an expected volatility factor. The fair value of this contingent earn-out consideration liability will be evaluated on an ongoing basis by management. Accordingly, the level of inputs used for these fair value measurements is the lowest level (Level 3). Significant changes in any of these assumptions could result in a significantly higher or lower potential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at December 31: (in thousands) 2022 2021 Contract receivables $ 471,724 $ 374,826 Other 2,892 2,968 474,616 377,794 Less: allowance for doubtful accounts (2,073) (2,441) $ 472,543 $ 375,353 The roll-forward of activity in the allowance for doubtful accounts was as follows for the years ended December 31: (in thousands) 2022 2021 2020 Balance at beginning of period $ 2,441 $ 1,696 $ 3,364 Less: reduction in (provision for) allowances 320 (764) 1,296 Less: write offs, net of recoveries 45 19 375 Change in foreign currency translation (3) — 3 Balance at end of period $ 2,073 $ 2,441 $ 1,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 and other current assets consisted of the following at December 31: (in thousands) 2022 2021 Prepaid expenses $ 45,977 $ 44,677 Other current assets 1,847 887 $ 47,824 $ 45,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dollars in thousands) Estimated 2022 2021 Land — $ 10,226 $ 10,226 Buildings and improvements 3 to 39 40,480 35,600 Construction equipment 3 to 12 519,421 455,011 Office equipment 3 to 10 14,801 17,383 584,928 518,220 Less: accumulated depreciation and amortization (351,753) (322,128) $ 233,175 $ 196,092 Construction equipment includes assets under finance leases — see additional information provided in Note 4 — Lease Obligations to the Financial Statements. Depreciation and amortization expense of property and equipment for the years ended December 31, 2022, 2021 and 2020 was $49.2 million, $43.9 million and $42.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the following at December 31: 2022 2021 (in thousands) Gross Accumulated Net Gross Accumulated Net Goodwill T&amp;D $ 93,240 $ — $ 93,240 $ 40,224 $ — $ 40,224 C&amp;I 25,830 — 25,830 25,830 — 25,830 Foreign currency translation (3,223) — (3,223) 11 — 11 Total goodwill $ 115,847 $ — $ 115,847 $ 66,065 $ — $ 66,065 Amortizable Intangible Assets Backlog $ 9,296 $ 9,296 $ — $ 5,289 $ 5,289 $ — Customer relationships 71,138 16,094 55,044 31,381 11,179 20,202 Trade names 695 357 338 695 311 384 Below market lease 511 102 409 — — — Foreign currency translation (2,689) (410) (2,279) 1 — 1 Indefinite-lived Intangible Assets Trade names 34,412 — 34,412 28,441 — 28,441 Foreign currency translation (367) — (367) 26 — 26 Total intangible assets $ 112,996 $ 25,439 $ 87,557 $ 65,833 $ 16,779 $ 49,054 The increase in goodwill as of December 31, 2022 compared to December 31, 2021 was primarily due to the allocation of $53.0 million of goodwill related to the acquisition of the Powerline Plus Companies identified during the purchase accounting. The increase in intangible assets also related to the acquisition of the Powerline Plus Companies and are being amortized on a straight-line basis over periods ranging up to 15 years. Additional financial information related to this acquisition is provided in Note 2–Acquisitions to the Financial Statements. Customer relationships, amortizable trade names and backlog are being amortized on a straight-line method over an estimated useful life ranging up to 15 years and the remaining life of the contract, respectively, and have been determined to have no residual value. Certain trade names have indefinite lives and, therefore, are not being amortized. Intangible asset amortization expense was $9.0 million, $2.3 million and $3.6 million for the years ended December 31, 2022, 2021 and 2020, respectively. As of December 31, 2022, estimated future intangible asset amortization expense for the each of the next five years and thereafter was as follows: (in thousands) Future 2023 $ 4,897 2024 4,897 2025 4,897 2026 4,897 2027 4,760 Thereafter 29,164 Total $ 53,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Other current liabilities consisted of the following at December 31: (in thousands) 2022 2021 Payroll and incentive compensation $ 31,355 $ 46,485 Union dues and benefits 21,500 19,994 Taxes 6,574 4,605 Profit sharing and thrift plan 9,119 11,175 Other 11,370 12,598 $ 79,918 $ 94,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table below reflects the Company’s total debt, including borrowings under its credit agreement and equipment notes: (dollars in thousands) Inception Stated Interest Payment Term Outstanding Balance as of December 31, Outstanding Balance as of December 31, Credit Agreement Revolving loans 9/13/2019 Variable Variable 5 $ 12,915 $ — Equipment Notes Equipment Note 8 12/27/2019 2.75% Semi-annual 5 3,464 4,503 Equipment Note 10 8/26/2022 4.32% Semi-annual 5 24,119 — Other equipment note 4/11/2022 4.55% Monthly 5 55 — 27,638 4,503 Total debt 40,553 4,503 Less: current portion of long-term debt (5,074) (1,039) Long-term debt $ 35,479 $ 3,464 Credit Agreement On September 13, 2019, the Company entered into a five-year amended and restated credit agreement (the “Credit Agreement”) with a syndicate of banks led by JPMorgan Chase Bank, N.A. and Bank of America, N.A, that provides for a $375 million facility (the “Facility”), subject to certain financial covenants as defined in the Credit Agreement, that may be used for revolving loans of which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share repurchase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Once LIBOR is no longer available, the Company will amend the Credit Agreement to transition from LIBOR to the Secured Overnight Financing Rate (“SOFR”) or will elect the Alternate Base Rate.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year ended December 31, 2022, was 3.06% per annum. Under the Credit Agreement, the Company is subject to certain financial covenants and is limited to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December 31, 2022. As of December 31, 2022, the Company had $12.9 million debt outstanding under the Facility and letters of credit outstanding under the Facility of approximately $12.8 million, which were almost entirely related to the Company's payment obligation under its insurance programs. As of December 31, 2021, the Company had no debt outstanding under the Facility and letters of credit outstanding under the Facility of approximately $12.3 million, which were almost entirely related to the Company's payment obligation under its insurance programs. The Company had remaining deferred debt issuance costs totaling $0.5 million as of December 31, 2022, related to the line of credit. As permitted,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finance companies. The Master Loan Agreements may be used for the financing of equipment between the Company and the lenders pursuant to one or more equipment notes (“Equipment Note”). Each Equipment Note executed under the Master Loan Agreements constitutes a separate, distinct and independent financing of equipment and a contractual obligation of the Company, which may contain prepayment clauses. As of December 31, 2022, the Company had two Equipment Notes outstanding under the Master Loan Agreements that are collateralized by equipment and vehicles owned by the Company. As of December 31, 2022, the Company had one other equipment note outstanding that is collateralized by a vehicle owned by the Company. The following table sets forth our remaining principal payments for the Company’s outstanding Equipment Note as of December 31, 2022: (in thousands) Future 2023 $ 5,074 2024 6,578 2025 4,364 2026 4,555 2027 7,067 Thereafter — Total future principal payments $ 27,638 Less: current portion of equipment notes (5,074) Long-term principal obligations $ 22,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perform a defined scope of a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he components of the Company’s revenue by contract type were as follows for the year ended December 31: 2022 T&amp;D C&amp;I Total (dollars in thousands) Amount Percent Amount Percent Amount Percent Fixed price $ 835,288 47.8 % $ 1,051,428 83.3 % $ 1,886,716 62.7 % Unit price 475,276 27.2 78,714 6.2 553,990 18.4 T&amp;E (1) 435,228 25.0 132,608 10.5 567,836 18.9 $ 1,745,792 100.0 % $ 1,262,750 100.0 % $ 3,008,542 100.0 % 2021 T&amp;D C&amp;I Total (dollars in thousands) Amount Percent Amount Percent Amount Percent Fixed price $ 559,861 43.0 % $ 963,477 80.5 % $ 1,523,338 61.0 % Unit price 369,710 28.4 73,826 6.2 443,536 17.7 T&amp;E (1) 372,016 28.6 159,399 13.3 531,415 21.3 $ 1,301,587 100.0 % $ 1,196,702 100.0 % $ 2,498,289 100.0 % 2020 T&amp;D C&amp;I Total (dollars in thousands) Amount Percent Amount Percent Amount Percent Fixed price $ 507,634 44.0 % $ 904,024 82.7 % $ 1,411,658 62.8 % Unit price 338,611 29.3 77,331 7.1 415,942 18.5 T&amp;E (1) 308,133 26.7 111,659 10.2 419,792 18.7 $ 1,154,378 100.0 % $ 1,093,014 100.0 % $ 2,247,392 100.0 % (1) The Company T&amp;E contract type includes time-and-equipment, time-and-materials and cost-plus contracts. The components of the Company’s revenue by market type were as follows for the year ended December 31: 2022 2021 2020 (dollars in thousands) Segment Amount Percent Amount Percent Amount Percent Transmission T&amp;D $ 1,083,415 36.0 % $ 806,367 32.3 % $ 745,599 33.2 % Distribution T&amp;D 662,377 22.0 495,220 19.8 408,779 18.2 Electrical construction C&amp;I 1,262,750 42.0 1,196,702 47.9 1,093,014 48.6 Total revenue $ 3,008,542 100.0 % $ 2,498,289 100.0 % $ 2,247,392 100.0 % Remaining Performance Obligations On December 31, 2022, the Company had $2.33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December 31, 2022 that the Company expects to be realized and the amount of the remaining performance obligations that the Company reasonably estimates will not be recognized within the next twelve months. Remaining Performance Obligations as of December 31, 2022 (in thousands) Total Amount estimated to not be T&amp;D $ 898,617 $ 115,881 C&amp;I 1,428,257 335,935 Total $ 2,326,874 $ 451,816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7. Management’s Discussion and Analysis of Financial Condition and Results of Operations” of this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Oak Brook, Illinoi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by geographic area was, for the years ended December 31: (in thousands) 2022 2021 2020 Federal $ 104,185 $ 106,956 $ 77,195 Foreign 10,019 9,350 4,190 $ 114,204 $ 116,306 $ 81,385 Income tax expense consisted of the following for the years ended December 31: (in thousands) 2022 2021 2020 Current Federal $ 13,948 $ 16,512 $ 19,014 Foreign 2,148 1,947 — State 5,154 6,560 6,363 21,250 25,019 25,377 Deferred Federal 7,739 5,061 (2,519) Foreign 465 287 963 State 1,369 933 (1,195) 9,573 6,281 (2,751) Income tax expense $ 30,823 $ 31,300 $ 22,626 The differences between the U.S. federal statutory tax rate and the Company’s effective tax rate for operations were as follows for the years ended December 31: 2022 2021 2020 U.S federal statutory rate 21.0 % 21.0 % 21.0 % State income taxes, net of U.S. federal income tax expense 4.5 4.7 5.0 Change in valuation allowance — — 0.1 Tax differential on foreign earnings 0.6 0.5 0.3 Non-deductible meals and entertainment 0.2 0.1 0.4 Stock compensation excess tax benefits (2.4) (0.8) (0.6) Uncertain tax positions 0.1 — 0.3 Provision to return adjustments, net 0.7 0.4 0.4 Global intangible low tax income — — 0.9 Section 162(m) limitation 2.4 1.1 0.5 Other income, net (0.1) (0.1) (0.5) Effective rate 27.0 % 26.9 % 27.8 % The net deferred tax assets and (liabilities) arising from temporary differences was as follows at December 31: (in thousands) 2022 2021 Deferred income tax assets: Self-insurance reserves $ 2,979 $ 2,138 Contract loss reserves 842 541 Stock-based awards 2,071 1,633 Bonus 8,656 8,373 Accrued vacation 2,227 1,977 Accrued profit sharing 2,030 2,665 Operating lease liabilities 6,691 5,404 Non-U.S. operating loss 2,402 2,520 Other 1,112 2,628 Total deferred income tax assets before valuation allowances 29,010 27,879 Less: valuation allowances (2,402) (2,593) Total deferred income tax assets 26,608 25,286 Deferred income tax liabilities: Property and equipment — tax over book depreciation (42,413) (36,856) Non-U.S. intangible assets — tax over book amortization (11,086) — Intangible assets — tax over book amortization (3,331) (2,913) Right-of-use operating lease assets (6,688) (5,398) Non-U.S. deferred income tax liabilities (4,709) — Contract revenue adjustment (4,023) (4,526) Other (133) (213) Total deferred income tax liabilities (72,383) (49,906) Net deferred income taxes $ (45,775) $ (24,620) The Company determined that it is more-likely-than-not that it will not realize certain deferred tax assets related to net operating loss carryforwards on certain Canadian subsidiaries and therefore recorded a valuation allowance against the deferred tax assets for those entities. As of December 31, 2022, the Company had no undistributed earnings of our Canadian subsidiaries. We expect future earnings to be reinvested. Accordingly, as of December 31, 2022, no expense for U.S. income taxes or foreign withholding taxes was recorded. The Company is subject to taxation in various jurisdictions. The Company’s 2019 through 2021 tax returns are subject to examination by U. S. federal authorities. The Company’s tax returns are subject to examination by various state authorities for the years 2018 through 2021. The Company has recorded a liability for unrecognized tax benefits related to tax positions taken on its various income tax returns. If recognized, the entire amount of unrecognized tax benefits would favorably impact the effective tax rate that is reported in future periods. The decrease in the unrecognized tax benefits as of December 31, 2022 was primarily due to the lapses in the applicable statutes of limitations. The total unrecognized tax benefits is expected to be reduced by less than $0.2 million within the next 12 months. Interest and penalties related to uncertain income tax positions are included as a component of income tax expense in the Financial Statements. The following is a reconciliation of the beginning and ending liability for unrecognized tax benefits at December 31: (in thousands) 2022 2021 Balance at beginning of period $ 328 $ 353 Gross increases in current period tax positions 83 45 Reductions in tax positions due to lapse of statutory limitations (21) (70) Balance at end of period 390 328 Accrued interest and penalties at end of period 99 72 Total liability for unrecognized tax benefits $ 489 $ 400 The liability for unrecognized tax benefits, including accrued interest and penalties, was included in other liabilities on the accompanying consolidated balance sheets. The amount of interest and penalties charged or credited to income tax expense as a result of the unrecognized tax benefits was not significant in the years ended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the Company had approximately $14.1 million in outstanding purchase orders for certain construction equipment, with cash payments scheduled to occur over the next four months. Insurance and Claims Accruals The Company carries insurance policies, which are subject to certain deductibles and limit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stop-loss limits of up to $0.2 million for qualified individuals. Losses up to the deductible and stop-loss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total assets on the Company’s consolidated balance sheets. The following table includes the Company’s accrued short- and long-term insurance liabilities at December 31: (in thousands) 2022 2021 Balance at beginning of period $ 75,058 $ 69,823 Net increases in accrued self-insurance 76,299 62,819 Net payments made (71,318) (57,584) Balance at end of period $ 80,039 $ 75,058 Insurance expense, including premiums, for workers’ compensation, general liability, automobile liability, employee health benefits, and other coverages for the years ended December 31, 2022, 2021 and 2020 was $77.1 million, $65.1 million and $56.4 million, respectively.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December 31, 2022, an aggregate of approximately $1.97 billion in original face amount of bonds issued by the Company’s sureties were outstanding. The Company estimated the remaining cost to complete these bonded projects was approximately $880.2 million as of December 31, 2022. From time to time the Company guarantees the obligations of wholly-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its wholly-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ost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status of some multi-employer pension plans to which its subsidiaries contribute have been classified as “critical” the Company is not currently aware of any potential liabilities related to this issue. See Note 16 — Employee Benefit Plans to the Financial Statements for further information related to the Company’s participation in multi-employer plans. Litigation and Other Legal Matters The Company is from time to 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the Company believes that it has strong defenses to these claims as well as insurance coverages that could contribute to any settlement or liability in the event claims are not resolved in our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maintains two equity compensation plans under which stock-based compensation has been granted, the 2017 Long-Term Incentive Plan (Amended and Restated as of April 23, 2020) (the “LTIP”) and the 2007 Long-Term Incentive Plan (Amended and Restated as of May 1, 2014) (the “2007 LTIP” and, collectively with the LTIP, the “Long-Term Incentive Plans”). Upon the initial adoption of the LTIP in 2017, awards were no longer granted under the 2007 LTIP. The LTIP was approved by our shareholders and provides for grants of (a) incentive stock options qualified as such under U.S. federal income tax laws, (b) stock options that do not qualify as incentive stock options, (c) stock appreciation rights, (d) restricted stock awards, (e) restricted stock units, (f) performance awards, (g) phantom stock, (h) stock bonuses, (i) dividend equivalents, or (j) any combination of such awards. The LTIP permits the granting of up to 1,5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are made available from authorized unissued shares of common stock or treasury stock. Stock Options The Company has not awarded any stock options since 2013. Stock options granted to the Company’s employees or directors were granted with an exercise price equal to the market price of the Company’s stock on the date of grant. The Company used the Black-Scholes-Merton option-pricing model to estimate the fair value of options as of the date of grant. All stock options were fully expensed as of December 31, 2016. Following is a summary of stock option activity for the three-year period ended December 31, 2022: Options Weighted- Weighted- Aggregate Outstanding at January 1, 2020 59,586 $ 22.26 Exercised (34,388) $ 21.82 Expired (641) $ 19.66 Outstanding and Exercisable at December 31, 2020 24,557 $ 22.94 1.9 years $ 912 Exercised (21,806) $ 22.84 Expired (42) $ 24.68 Outstanding and Exercisable at December 31, 2021 2,709 $ 23.74 1.1 years $ 235 Exercised (1,680) $ 23.67 Expired (160) $ 19.37 Outstanding and Exercisable at December 31, 2022 869 $ 24.68 0.2 years $ 63 During the years ended December 31, 2022, 2021 and 2020, the intrinsic value of stock options exercised was $0.1 million, $1.2 million and $0.7 million, respectively. The following table summarizes information with respect to stock options outstanding and exercisable under the Company’s plans at December 31, 2022: Options Outstanding and Exercisable Exercise Price Number Of Options Weighted- Average Exercise Price Weighted- Average Remaining Contractual Term $24.68 – $24.68 869 $ 24.68 0.2 years Time-Vested Stock Awards The company grants time-vested stock awards under the LTIP in the form of restricted stock awards, restricted stock units or equity-settled phantom stock. The grant date fair value of the time-vested stock awards is equal to the closing market price of the Company’s common stock on the date of grant. Time-vested stock awards granted under the LTIP to eligible employees in 2022 vest ratably on an annual basis, over three years. Time-vested stock awards granted under the LTIP to non-employee directors in 2022 vest over a one year period. The Company recognizes stock-based compensation expense related to restricted stock awards and restricted stock units based on the grant date fair value, which was the closing price of the Company’s stock on the date of grant. The fair value is expensed over the service period, which is generally three years for time-vested stock awards granted to eligible employees and one year for non-employee directors. During the years ended December 31, 2022, 2021 and 2020, time-vested stock vesting activity settled in common stock had an intrinsic value, at the time of vesting, of $7.0 million, $5.7 million and $2.5 million, respectively. Following is a summary of time-vested stock awards activity for the three-year period ended December 31, 2022: Shares Per Share Weighted- Average Outstanding unvested at January 1, 2020 158,382 $ 32.29 Granted 104,857 $ 26.75 Vested (93,669) $ 32.09 Forfeited (3,781) $ 29.80 Outstanding unvested at December 31, 2020 165,789 $ 28.96 Granted 57,196 $ 66.80 Vested (87,584) $ 29.20 Forfeited (2,904) $ 40.60 Outstanding unvested at December 31, 2021 132,497 $ 44.88 Granted 45,992 $ 76.93 Vested (73,373) $ 42.47 Forfeited (2,500) $ 58.43 Outstanding unvested at December 31, 2022 102,616 $ 69.70 Performance Awards The Company grants performance awards under the LTIP. Under these awards, shares of the Company’s common stock may be earned based on the Company’s performance compared to defined metrics. The number of shares earned under a performance award may vary from zero to 200% of the target shares awarded, based upon the Company’s performance compared to the metrics. The metrics used for the grant are determined by the Compensation Committee of the Board of Directors and may be either based on internal measures such as the Company’s financial performance compared to target or on a market-based metric such as the Company’s stock performance compared to a peer group. Performance awards cliff vest upon attainment of at least the minimum stated performance targets and minimum service requirements and are paid in the Company’s common stock.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granted in 2022 are expensed over the service period of approximately 2.8 years. The Company adjusts the stock-based compensation expense related to internal metric-based performance awards according to its determination of the shares expected to vest at each reporting date. Stock-based compensation expense related to market metric-based performance awards is expensed at their grant date fair value regardless of performance. During the years ended December 31, 2022, 2021 and 2020, performance award vesting activity settled in common stock had an intrinsic value, at the time of vesting, of $15.7 million, $12.7 million and $4.8 million, respectively. Following is a summary of performance share award activity for the three-year period ended December 31, 2022: Shares Per Share Weighted- Average Outstanding unvested at January 1, 2020 138,245 $ 37.02 Granted at target 79,788 $ 34.10 Earned for performance above target 14,962 $ 69.45 Vested (78,260) $ 48.86 Forfeited (4,396) $ 36.28 Outstanding unvested at December 31, 2020 150,339 $ 36.54 Granted at target 42,091 $ 80.11 Earned for performance above target 58,461 $ 40.41 Vested (128,920) $ 39.26 Forfeited (644) $ 39.25 Outstanding unvested at December 31, 2021 121,327 $ 50.06 Granted at target 31,603 $ 118.82 Earned for performance above target 78,684 $ 34.10 Vested (157,368) $ 34.10 Forfeited (738) $ 45.71 Outstanding unvested at December 31, 2022 73,508 $ 96.75 Stock-based Compensation Expense The Company recognized stock-based compensation expense of approximately $7.9 million, $7.5 million and $5.7 million for the years ended December 31, 2022, 2021 and 2020, respectively, in selling, general and administrative expenses on the Company’s consolidated statements of operations. As of December 31, 2022, there was approximately $8.8 million of unrecognized stock-based compensation expense related to awards granted under the Long-Term Incentive Plans. This included $4.3 million of unrecognized compensation cost related to unvested time-vested stock awards expected to be recognized over a remaining weighted average vesting period of approximately 1.2 years and $4.5 million of unrecognized compensation cost related to unvested performance awards, expected to be recognized over a remaining weighted average vesting period of approximately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sponsors multiple defined contribution plans for eligible employees not covered by collective bargaining agreements. The plans include various features such as voluntary employee pre-tax and Roth-based contributions and matching contributions made by the Company. In addition, at the discretion of our Board of Directors, we may make additional profit sharing contributions to the plans. Company contributions under these defined contribution plans are based upon a percentage of income with limitations as defined by each plan. Total contributions for the years ended December 31, 2022, 2021 and 2020 amounted to $15.7 million, $17.8 million, and $16.8 million, respectively. The Company contributes to a number of multiemployer defined benefit pension plans under the terms of collective-bargaining agreements that cover its union-represented employees, who are represented by more than 300 local unions. The related collective-bargaining agreements between those organizations and the Company, which specify the rate at which the Company must contribute to the multi-employer defined pension plan, expire at different times between 2023 and 2025. The risks of participating in these multiemployer defined benefit pension plans are different from single-employer plans in the following aspects: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22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ension Protection Act Zone Status Contributions to Plan for the Year ended December 31, Funding Surcharge Status Plan Year Status Plan Year 2022 2021 2020 (in thousands) Defined Benefit Plans: Southern California IBEW-NECA Pension Trust Fund 95-6392774 001 Yellow 6/30/2021 Yellow 6/30/2020 $ 40,810 $ 39,529 $ 32,791 Yes No Eighth District Electrical Pension 84-6100393 001 Green 3/31/2022 Green 3/31/2021 15,097 12,007 10,998 No No National Electrical Benefit Fund 53-0181657 001 Green 12/31/2021 Green 12/31/2020 13,804 11,627 10,850 No No IBEW Local 332 Pension Plan Part A 94-2688032 004 Green 12/31/2021 Green 12/31/2020 5,723 6,409 3,418 No No IBEW Local 769 Management Pension Plan A 86-6049763 001 Green 6/30/2021 Green 6/30/2020 5,061 3,446 3,866 No No IBEW Local Union 1249 Pension Fund 15-6035161 001 Green 12/31/2021 Green 12/31/2020 3,791 3,684 2,126 No No Defined Contribution Plans: National Electrical Annuity Plan 52-6132372 001 n/a n/a 36,982 27,974 25,037 n/a n/a Eighth District Electrical Pension Fund Annuity Plan 84-6100393 002 n/a n/a 3,347 5,097 4,915 n/a n/a San Mateo Country Electrical Construction Industry Retirement Plan 51-6052127 001 n/a n/a 2,953 5,976 3,202 n/a n/a All other plans: 28,270 30,131 24,647 Total contributions: $ 155,838 $ 145,880 $ 121,850 Total contributions to these plans, at any given time, correspond to the number of union employees employed and the plans in which they participate, which varies depending upon location, the number of ongoing projects and the need for union resources in connection with such projects at a given time. The PPA data presented in the table above represents data available to us for the two most recent plan years. One of the Company’s subsidiaries was listed in the Eighth District Electrical Pension Fund’s Form 5500 as providing more than five percent of the total contributions to that plan for the plan years ended March 31, 2022, 2021 and 2020 and in the IBEW local 769 Management Pension Plan A’s Form 5500 as providing more than five percent of the total contributions to that plan for the plan years ended June 30, 2021, 2020 and 2019. Another of the company’s subsidiaries was listed in the Southern California IBEW-NECA Pension Trust Fund Plan’s Form 5500 as providing more than 5 percent of the total contributions to that plan for the plan year ended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MYR Group is a holding company of specialty contractors serving electrical utility infrastructure and commercial construction markets in the United States and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and management fees.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and clean energy projects. The T&amp;D segment also provides emergency restoration services in response to hurricane, wildfire, ice or other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the installation of intelligent transportation systems, roadway lighting and signalization. Typical C&amp;I contracts cover electrical contracting services for airports, hospitals, data centers, hotels, stadiums, commercial and industrial facilities, clean energy projects, manufacturing plants, processing facilities, water/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information in the following table is derived from the segment’s internal financial reports used for corporate management purposes: For the Year ended December 31, (in thousands) 2022 2021 2020 Contract revenues: T&amp;D $ 1,745,792 $ 1,301,587 $ 1,154,378 C&amp;I 1,262,750 1,196,702 1,093,014 $ 3,008,542 $ 2,498,289 $ 2,247,392 Income from operations: T&amp;D $ 138,886 $ 132,738 $ 109,387 C&amp;I 43,159 54,418 37,247 General Corporate (67,138) (68,596) (60,089) $ 114,907 $ 118,560 $ 86,545 The Company does not identify capital expenditures and total assets by segment in its internal financial reports due in part to the shared use of a centralized fleet of vehicles and specialized equipment. Identifiable assets, consisting of contract receivables, contract assets, construction materials inventory, goodwill and intangibles for each segment are as follows as of December 31: (in thousands) 2022 2021 T&amp;D $ 500,568 $ 303,685 C&amp;I 473,101 408,896 General Corporate 425,189 408,511 $ 1,398,858 $ 1,121,092 An allocation of total depreciation, including depreciation of shared construction equipment, and amortization to each segment is as follows: For the Year ended December 31, (in thousands) 2022 2021 2020 Depreciation and amortization T&amp;D $ 50,825 $ 38,668 $ 37,254 C&amp;I 7,345 7,537 9,199 $ 58,170 $ 46,205 $ 46,453 As of December 31, 2022 and 2021, there were $146.1 million and $23.1 million, respectively, of identifiable assets attributable to Canadian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as as follows: For the Year ended December 31, (in thousands, except per share data) 2022 2021 2020 Numerator: Net income $ 83,381 $ 85,006 $ 58,759 Less: net loss attributable to noncontrolling interest — (4) — Net income attributable to MYR Group Inc. $ 83,381 $ 85,010 $ 58,759 Denominator: Weighted average common shares outstanding 16,760 16,838 16,684 Weighted average dilutive securities 220 323 206 Weighted average common shares outstanding, diluted 16,980 17,161 16,890 Net income per share attributable to MYR Group Inc.: Basic $ 4.98 $ 5.05 $ 3.52 Diluted $ 4.91 $ 4.95 $ 3.48 For the years ended December 31, 2022, 2021 and 2020,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performance awards that were excluded from the calculation of dilutive securities: (in thousands) 2022 2021 2020 Performance awards 13 — 34 Share Repurchase Program On November 2, 2022, the Company announced that its Board of Directors had authorized a new $75.0 million share repurchase program (the "Repurchase Program") which became effective on November 8, 2022. The Repurchase Program will expire on May 8, 2023, or when the authorized funds are exhausted, whichever is earlier. The Company’s prior $75.0 million repurchase program that commenced on May 5, 2022 expired on November 7, 2022. During 2022 the Company repurchased 442,167 shares of its common stock under its repurchase programs at a weighted-average price of $83.64 per share. All of the shares repurchased were retired. The shares repurchased resulted in no change to authorized shares and an increase to unissued shares. As of December 31, 2022, the Company had $75.0 million of remaining availability to repurchase shares of the Company’s common stock under the Repurchase Program. During 2022 and 2021, the Company repurchased 68,675 and 51,113 shares of stock, respectively, for approximately $6.8 million and $3.4 million, respectively, from its employees to satisfy tax obligations on shares vested under the Long-Term Incentive Plans. All of the shares repurchased were retired and returned to authorized but unissu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t>
        </is>
      </c>
    </row>
    <row r="5">
      <c r="A5" s="4" t="inlineStr">
        <is>
          <t>Revenue Recognition</t>
        </is>
      </c>
      <c r="B5" s="4" t="inlineStr">
        <is>
          <t>Revenue Recognition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the Company’s historical experience, and is adjusted for large individual projects. The profit and corresponding revenue is recognized over the contract term based on costs incurred under the cost-to-cost method. The Company utilizes the cost-to-cost method as it believes cost incurred best represents the amount of work completed and remaining on projects, and is the most common basis for computing percentage of completion in the industry. For purposes of recognizing revenue, the Company follows the five-step approach outlined in Accounting Standards Codificatio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occur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any of the Company’s contracts include retention provisions of up to 10%, which are generally withheld from each progress payment as retainage until the contract work has been completed and approved.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collected from customers is included in other current liabilities on the Company’s consolidated balance sheets.</t>
        </is>
      </c>
    </row>
    <row r="6">
      <c r="A6" s="4" t="inlineStr">
        <is>
          <t>Joint Ventures and Noncontrolling Interests</t>
        </is>
      </c>
      <c r="B6" s="4" t="inlineStr">
        <is>
          <t>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During the years ended December 31, 2022, 2021 and 2020, the Company recognized its proportionate share of joint venture revenues of $11.3 million, $26.1 million, and $27.2 million, respectively.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t>
        </is>
      </c>
    </row>
    <row r="7">
      <c r="A7" s="4" t="inlineStr">
        <is>
          <t>Foreign Currency</t>
        </is>
      </c>
      <c r="B7" s="4" t="inlineStr">
        <is>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tercompany loans that are not deemed long-term investment accounts are recorded in the “other income (expense), net” line on the Company’s consolidated statements of operations. Foreign currency losses, recorded in other income (expense), net, for the year ended December 31, 2022, were not significant. Foreign currency translation gains and losses, arising from intercompany loans that are deemed long-term investment accounts are recorded in the foreign currency translation adjustment line on the Company’s consolidated statements of comprehensive income.</t>
        </is>
      </c>
    </row>
    <row r="8">
      <c r="A8" s="4" t="inlineStr">
        <is>
          <t>Use of Estimates</t>
        </is>
      </c>
      <c r="B8"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acquisition-related contingent earn-out consideration liabilities, the recoverability of goodwill and intangibles and allowance for doubtful accounts. The Company estimates a cost accrual every period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December 31, 2022 and 2021, the Company recognized revenues of $19.6 million and $2.4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se aggregate amounts, which were included in “Contract assets” in the accompanying consolidated balance sheets, represent the Company’s estimates of additional contract revenues that were earned and probable of collection, however, the amount ultimately realized could be significantly higher or lower than the estimated amount. The cost-to-cost method of accounting requires the Company to make estimates about the expected revenue and gross profit on each of its contracts in process. During the year ended December 31, 2022, changes in estimates pertaining to certain projects decreased consolidated gross margin by 0.4%, which resulted in decreases in operating income of $9.8 million, net income of $6.9 million and diluted earnings per common share attributable to MYR Group Inc. of $0.41. The estimates are reviewed and revised quarterly, as needed. During the year ended December 31, 2021, changes in estimates pertaining to certain projects increased consolidated gross margin by 0.4%, which resulted in increases in operating income of $9.2 million, net income of $6.6 million and diluted earnings per common share attributable to MYR Group Inc. of $0.39. During the year ended December 31, 2020, changes in estimates pertaining to certain projects decreased consolidated gross margin by 0.8%, which resulted in decreases in operating income of $18.0 million, net income attributable to MYR Group Inc. of $12.8 million and diluted earnings per common share attributable to MYR Group Inc. of $0.76.</t>
        </is>
      </c>
    </row>
    <row r="9">
      <c r="A9" s="4" t="inlineStr">
        <is>
          <t>Advertising</t>
        </is>
      </c>
      <c r="B9" s="4" t="inlineStr">
        <is>
          <t>Advertising Advertising costs are expensed when incurred. Advertising costs, included in selling, general and administrative expenses, were $1.2 million, $0.8 million and $0.7 million for the years ended December 31, 2022, 2021 and 2020, respectively.</t>
        </is>
      </c>
    </row>
    <row r="10">
      <c r="A10" s="4" t="inlineStr">
        <is>
          <t>Income Taxes</t>
        </is>
      </c>
      <c r="B10" s="4" t="inlineStr">
        <is>
          <t>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t>
        </is>
      </c>
    </row>
    <row r="11">
      <c r="A11" s="4" t="inlineStr">
        <is>
          <t>Stock-Based Compensation</t>
        </is>
      </c>
      <c r="B11" s="4" t="inlineStr">
        <is>
          <t>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and restricted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The Company recognizes forfeitures as they occur. Shares issued under the Company’s stock-based compensation program are taken out of authorized but unissued shares.</t>
        </is>
      </c>
    </row>
    <row r="12">
      <c r="A12" s="4" t="inlineStr">
        <is>
          <t>Earnings Per Share</t>
        </is>
      </c>
      <c r="B12" s="4" t="inlineStr">
        <is>
          <t>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t>
        </is>
      </c>
    </row>
    <row r="13">
      <c r="A13" s="4" t="inlineStr">
        <is>
          <t>Cash and Cash Equivalents</t>
        </is>
      </c>
      <c r="B13" s="4" t="inlineStr">
        <is>
          <t>Cash and Cash Equivalents The Company considers all highly liquid investments purchased with an original maturity of three months or less to be cash equivalents. As of December 31, 2022 and 2021,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on the Company’s consolidated balance sheets and are reflected as a financing activity on the Company’s Consolidated Statements of Cash Flows.</t>
        </is>
      </c>
    </row>
    <row r="14">
      <c r="A14" s="4" t="inlineStr">
        <is>
          <t>Accounts Receivable and Allowance for Doubtful Accounts</t>
        </is>
      </c>
      <c r="B14" s="4" t="inlineStr">
        <is>
          <t>Accounts Receivable and Allowance for Doubtful Accounts The Company does not charge interest to its customers and carries its customer receivables at their face amounts, net of contract retainage,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5">
      <c r="A15" s="4" t="inlineStr">
        <is>
          <t>Classification of Contract Assets and Liabilities</t>
        </is>
      </c>
      <c r="B15" s="4" t="inlineStr">
        <is>
          <t>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t>
        </is>
      </c>
    </row>
    <row r="16">
      <c r="A16" s="4" t="inlineStr">
        <is>
          <t>Property and Equipment</t>
        </is>
      </c>
      <c r="B16" s="4" t="inlineStr">
        <is>
          <t>Property and Equipment Property and equipment is carried at cost, except for assets acquired in a business combination which are recorded at fair value at the date of acquisition.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t>
        </is>
      </c>
    </row>
    <row r="17">
      <c r="A17" s="4" t="inlineStr">
        <is>
          <t>Leases</t>
        </is>
      </c>
      <c r="B17" s="4" t="inlineStr">
        <is>
          <t>Lease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Finance Leases. The Company leases some vehicles and certain equipment under finance leases. The economic substance of the leases is a financing transaction for acquisition of the vehicles and equipment. Accordingly, the right-of-use assets for these leases are included on the Company’s consolidated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Company’s finance leases an implicit rate to calculate present value is provided in the lease agreement. However, if a rate in not provided the Company determines this rate by estimating the Company’s incremental borrowing rate, utilizing the borrowing rates associated with the Company’s various debt instruments.</t>
        </is>
      </c>
    </row>
    <row r="18">
      <c r="A18" s="4" t="inlineStr">
        <is>
          <t>Insurance</t>
        </is>
      </c>
      <c r="B18" s="4" t="inlineStr">
        <is>
          <t>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Certain health benefit plans are subject to a stop-loss limit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on the Company’s consolidated balance sheets.</t>
        </is>
      </c>
    </row>
    <row r="19">
      <c r="A19" s="4" t="inlineStr">
        <is>
          <t>Goodwill and Intangible Assets</t>
        </is>
      </c>
      <c r="B19" s="4" t="inlineStr">
        <is>
          <t>Goodwill and Intangible Assets Goodwill and intangible assets with indefinite lives are not amortized. Intangible assets with finite lives are amortized on a straight-line basis over their estimated useful lives. The Company performs either a qualitative or quantitative assessment to review goodwill and intangible assets with indefinite lives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or intangible asset with its carrying value. If the carrying amount of the reporting unit or intangible asset exceeds its fair value, an impairment loss would be recognized in an amount equal to that excess, limited to the total amount of the goodwill allocated to the reporting unit or intangible asset. If the carrying value of goodwill or other indefinite lived assets exceeds its implied fair value, an impairment charge would be recorded in the statement of operations. As a result of the annual qualitative review process in 2022 and 2020, the Company determined it was not necessary to perform a quantitative assessment. In 2021, the Company performed a quantitative assessment on goodwill and intangible assets with indefinite lives, this assessment did not indicate that the Company’s goodwill or indefinite lived intangible assets were impaired.</t>
        </is>
      </c>
    </row>
    <row r="20">
      <c r="A20" s="4" t="inlineStr">
        <is>
          <t>Concentrations</t>
        </is>
      </c>
      <c r="B20" s="4" t="inlineStr">
        <is>
          <t>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5.4%, 34.9%, and 32.7% of consolidated revenues for the years ended December 31, 2022, 2021 and 2020, respectively. For the years ended December 31, 2022, 2021 and 2020, no single customer accounted for more than 10.0% of annual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22 and 2021, none of the Company’s customers individually exceeded 10.0% of accounts receivable. The Company believes the terms and conditions in its contracts, billing and collection policies are adequate to minimize the potential credit risk. As of December 31, 2022, approximately 86% of the Company’s craft labor employees were covered by collective bargaining agreements. Although the majority of these agreements prohibit strikes and work stoppages, the Company cannot be certain that strikes or work stoppages will not occur in the future.</t>
        </is>
      </c>
    </row>
    <row r="21">
      <c r="A21" s="4" t="inlineStr">
        <is>
          <t>Canadian Emergency Wage Subsidy</t>
        </is>
      </c>
      <c r="B21" s="4" t="inlineStr">
        <is>
          <t>Canadian Emergency Wage Subsidy (CEWS) In 2020 and 2021, certain C&amp;I segment Canadian operations of the Company qualified for and applied for a wage subsidy under the Canada Emergency Wage Subsidy (“CEWS”) program. Payroll subsidies received under CEWS totaled $2.3 million and were initially recorded in the "other current liabilities" line on the Company’s consolidated balance sheets. Once the qualification criteria was met in 2022, these funds were recorded to the “ other income (expense)</t>
        </is>
      </c>
    </row>
    <row r="22">
      <c r="A22" s="4" t="inlineStr">
        <is>
          <t>Recent Accounting Pronouncements</t>
        </is>
      </c>
      <c r="B22" s="4" t="inlineStr">
        <is>
          <t>Recent Accounting Pronouncements Changes to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October 2021, the FASB issued ASU No. 2021-08, Business Combinations (Topic 805) Accounting for Contract Assets and Contract Liabilities from Contracts with Customers ,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Under the new guidance the acquirer is required to recognize contract assets and contract liabilities acquired in a business combination in accordance with Topic 606 as if the acquirer had originated the contracts. The update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adopted this ASU in January 2022 and there was no material effect on the consolidated financial statements or disclosures.</t>
        </is>
      </c>
    </row>
    <row r="23">
      <c r="A23" s="4" t="inlineStr">
        <is>
          <t>Fair Value Measurements</t>
        </is>
      </c>
      <c r="B23" s="4" t="inlineStr">
        <is>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t>
        </is>
      </c>
      <c r="B4" s="4" t="inlineStr">
        <is>
          <t xml:space="preserve">The following table summarizes the allocation of the opening balance sheet as of the date of the Powerline Plus Companies acquisition: (in thousands) January 4, 2022 acquisition date (initial estimates) Measurement Final Acquisition Allocation Cash paid $ 114,429 $ — $ 114,429 Contingent consideration - fair value at acquisition date 10,608 (9,743) 865 Net asset and other adjustments 563 (479) 84 Total consideration, net of estimated net asset adjustments 125,600 (10,222) 115,378 Less: Acquired cash (3,853) — (3,853) Total consideration less cash acquired, net of net asset and other adjustments $ 121,747 $ (10,222) $ 111,525 Cash and cash equivalents $ 3,853 $ — $ 3,853 Accounts receivable 12,131 (52) 12,079 Contract assets 12,443 148 12,591 Refundable income taxes 394 482 876 Prepaid expenses and other current assets 1,233 (121) 1,112 Property and equipment 10,366 1,577 11,943 Operating lease right-of-use assets 6,631 (511) 6,120 Intangible assets — 50,246 50,246 Accounts payable (8,095) (466) (8,561) Contract liabilities (1,597) (95) (1,692) Current portion of operating lease obligations (1,224) — (1,224) Current portion of finance lease obligations (1,492) — (1,492) Deferred income tax liabilities (1,358) (13,991) (15,349) Operating lease obligations, net of current maturities (4,897) — (4,897) Finance lease obligations, net of current maturities (3,243) — (3,243) Net identifiable assets and liabilities 25,145 37,217 62,362 Unallocated intangible assets 56,650 (56,650) — Total acquired assets and liabilities 81,795 (19,433) 62,362 Goodwill $ 43,805 $ 9,211 $ 53,016 </t>
        </is>
      </c>
    </row>
    <row r="5">
      <c r="A5" s="4" t="inlineStr">
        <is>
          <t>Summary of identifiable intangible assets</t>
        </is>
      </c>
      <c r="B5" s="4" t="inlineStr">
        <is>
          <t xml:space="preserve">The following table summarizes the estimated fair values of identifiable intangible assets and the related weighted average amortization periods as of the acquisition date of the Powerline Plus Companies. Estimated Fair Value at Acquisition Date Weighted Average Amortization Period at Acquisition Date (in thousands) (in years) Amortizable Intangible Assets Customer relationships $ 39,757 15.0 Backlog 4,007 1.0 Below market lease 511 5.0 Total amortizable intangible assets $ 44,275 14.9 Indefinite-lived Intangible Assets Trade names 5,971 Indefinite Total intangible assets $ 50,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Schedule of contract assets and liabilities from contracts with customers</t>
        </is>
      </c>
      <c r="B4" s="4" t="inlineStr">
        <is>
          <t xml:space="preserve">Contract assets consisted of the following at December 31: (in thousands) 2022 2021 Change Unbilled revenue, net $ 156,266 $ 134,187 $ 22,079 Contract retainages, net 144,349 90,888 53,461 Contract assets, net $ 300,615 $ 225,075 $ 75,540 Contract liabilities consisted of the following at December 31: (in thousands) 2022 2021 Change Deferred revenue $ 223,654 $ 165,699 $ 57,955 Accrued loss provision 3,401 2,232 1,169 Contract liabilities $ 227,055 $ 167,931 $ 59,124 The following table provides information about contract assets and contract liabilities from contracts with customers at December 31: (in thousands) 2022 2021 Change Contract assets $ 300,615 $ 225,075 $ 75,540 Contract liabilities (227,055) (167,931) (59,124) Net contract assets $ 73,560 $ 57,144 $ 16,416 </t>
        </is>
      </c>
    </row>
    <row r="5">
      <c r="A5" s="4" t="inlineStr">
        <is>
          <t>Schedule of net asset position for contracts in process</t>
        </is>
      </c>
      <c r="B5" s="4" t="inlineStr">
        <is>
          <t>The net asset position for contracts in process consisted of the following at December 31: (in thousands) 2022 2021 Costs and estimated earnings on uncompleted contracts $ 5,390,535 $ 4,130,621 Less: billings to date 5,457,923 4,162,133 $ (67,388) $ (31,512) The net asset position for contracts in process is included within the contract asset and contract liability in the accompanying consolidated balance sheets as follows at December 31: (in thousands) 2022 2021 Unbilled revenue, net $ 156,266 $ 134,187 Deferred revenue (223,654) (165,699) $ (67,388) $ (31,5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ummary of the lease-related assets and liabilities</t>
        </is>
      </c>
      <c r="B4" s="4" t="inlineStr">
        <is>
          <t xml:space="preserve">The following is a summary of the lease-related assets and liabilities recorded: December 31, December 31, (in thousands) Classification on the Consolidated Balance Sheet Assets Operating lease right-of-use assets Operating lease right-of-use assets $ 30,544 $ 20,971 Finance lease right-of-use assets Property and equipment, net of accumulated depreciation 3,238 — Total right-of-use lease assets $ 33,782 $ 20,971 Liabilities Current Operating lease obligations Current portion of operating lease obligations $ 9,711 $ 7,765 Finance lease obligations Current portion of finance lease obligations 1,127 — Total current obligations 10,838 7,765 Non-current Operating lease obligations Operating lease obligations, net of current maturities 20,845 13,230 Finance lease obligations Finance lease obligations, net of current maturities 2,313 — Total non-current obligations 23,158 13,230 Total lease obligations $ 33,996 $ 20,995 </t>
        </is>
      </c>
    </row>
    <row r="5">
      <c r="A5" s="4" t="inlineStr">
        <is>
          <t>Summary of the lease terms and discount rates</t>
        </is>
      </c>
      <c r="B5" s="4" t="inlineStr">
        <is>
          <t>The following is a summary of the lease terms and discount rates: December 31, December 31, Weighted-average remaining lease term – finance leases 1.9 years 0.0 years Weighted-average remaining lease term – operating leases 3.6 years 2.9 years Weighted-average discount rate – finance leases 3.0 % — % Weighted-average discount rate – operating leases 3.8 % 3.9 %</t>
        </is>
      </c>
    </row>
    <row r="6">
      <c r="A6" s="4" t="inlineStr">
        <is>
          <t>Schedule of lease costs</t>
        </is>
      </c>
      <c r="B6" s="4" t="inlineStr">
        <is>
          <t xml:space="preserve">The following is a summary of certain information related to the lease costs for finance and operating leases: Year ended December 31, (in thousands) 2022 2021 Lease cost: Finance lease cost: Amortization of right-of-use assets $ 1,138 $ — Interest on lease liabilities 128 — Operating lease cost 13,428 10,217 Variable lease costs 415 317 Total lease cost $ 15,109 $ 10,534 </t>
        </is>
      </c>
    </row>
    <row r="7">
      <c r="A7" s="4" t="inlineStr">
        <is>
          <t>Summary of supplemental cash flow information</t>
        </is>
      </c>
      <c r="B7" s="4" t="inlineStr">
        <is>
          <t xml:space="preserve">The following is a summary of other information and supplemental cash flow information related to finance and operating leases: Year ended December 31, (in thousands) 2022 2021 Other information: Cash paid for amounts included in the measurement of lease liabilities Operating cash flows from operating leases $ 13,287 $ 10,451 Right-of-use asset obtained in exchange for new operating lease obligations $ 21,663 $ 7,459 Right-of-use asset obtained in exchange for new finance lease obligations $ 517 $ — </t>
        </is>
      </c>
    </row>
    <row r="8">
      <c r="A8" s="4" t="inlineStr">
        <is>
          <t>Schedule of future minimum operating lease payments</t>
        </is>
      </c>
      <c r="B8" s="4" t="inlineStr">
        <is>
          <t xml:space="preserve">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2 were as follows: (in thousands) Finance Operating Lease Total 2023 $ 1,212 $ 12,810 $ 14,022 2024 2,041 9,217 11,258 2025 316 6,786 7,102 2026 — 5,233 5,233 2027 — 1,578 1,578 Thereafter — 2,905 2,905 Total minimum lease payments 3,569 38,529 42,098 Financing component (129) (7,973) (8,102) Net present value of minimum lease payments 3,440 30,556 33,996 Less: current portion of operating lease obligations (1,127) (9,711) (10,838) Long-term operating lease obligations $ 2,313 $ 20,845 $ 23,158 </t>
        </is>
      </c>
    </row>
    <row r="9">
      <c r="A9" s="4" t="inlineStr">
        <is>
          <t>Schedule of future minimum finance lease payments</t>
        </is>
      </c>
      <c r="B9" s="4" t="inlineStr">
        <is>
          <t xml:space="preserve">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2 were as follows: (in thousands) Finance Operating Lease Total 2023 $ 1,212 $ 12,810 $ 14,022 2024 2,041 9,217 11,258 2025 316 6,786 7,102 2026 — 5,233 5,233 2027 — 1,578 1,578 Thereafter — 2,905 2,905 Total minimum lease payments 3,569 38,529 42,098 Financing component (129) (7,973) (8,102) Net present value of minimum lease payments 3,440 30,556 33,996 Less: current portion of operating lease obligations (1,127) (9,711) (10,838) Long-term operating lease obligations $ 2,313 $ 20,845 $ 23,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040</v>
      </c>
      <c r="C3" s="5" t="n">
        <v>82092</v>
      </c>
    </row>
    <row r="4">
      <c r="A4" s="4" t="inlineStr">
        <is>
          <t>Accounts receivable, net of allowances of $2,073 and $2,441, respectively</t>
        </is>
      </c>
      <c r="B4" s="6" t="n">
        <v>472543</v>
      </c>
      <c r="C4" s="6" t="n">
        <v>375353</v>
      </c>
    </row>
    <row r="5">
      <c r="A5" s="4" t="inlineStr">
        <is>
          <t>Contract assets, net of allowances of $499 and $385, respectively</t>
        </is>
      </c>
      <c r="B5" s="6" t="n">
        <v>300615</v>
      </c>
      <c r="C5" s="6" t="n">
        <v>225075</v>
      </c>
    </row>
    <row r="6">
      <c r="A6" s="4" t="inlineStr">
        <is>
          <t>Current portion of receivable for insurance claims in excess of deductibles</t>
        </is>
      </c>
      <c r="B6" s="6" t="n">
        <v>9325</v>
      </c>
      <c r="C6" s="6" t="n">
        <v>11078</v>
      </c>
    </row>
    <row r="7">
      <c r="A7" s="4" t="inlineStr">
        <is>
          <t>Refundable income taxes</t>
        </is>
      </c>
      <c r="B7" s="6" t="n">
        <v>8944</v>
      </c>
      <c r="C7" s="6" t="n">
        <v>9228</v>
      </c>
    </row>
    <row r="8">
      <c r="A8" s="4" t="inlineStr">
        <is>
          <t>Prepaid expenses and other current assets</t>
        </is>
      </c>
      <c r="B8" s="6" t="n">
        <v>47824</v>
      </c>
      <c r="C8" s="6" t="n">
        <v>45564</v>
      </c>
    </row>
    <row r="9">
      <c r="A9" s="4" t="inlineStr">
        <is>
          <t>Total current assets</t>
        </is>
      </c>
      <c r="B9" s="6" t="n">
        <v>890291</v>
      </c>
      <c r="C9" s="6" t="n">
        <v>748390</v>
      </c>
    </row>
    <row r="10">
      <c r="A10" s="4" t="inlineStr">
        <is>
          <t>Property and equipment, net of accumulated depreciation of $351,753 and $322,128, respectively</t>
        </is>
      </c>
      <c r="B10" s="6" t="n">
        <v>233175</v>
      </c>
      <c r="C10" s="6" t="n">
        <v>196092</v>
      </c>
    </row>
    <row r="11">
      <c r="A11" s="4" t="inlineStr">
        <is>
          <t>Operating lease right-of-use assets</t>
        </is>
      </c>
      <c r="B11" s="6" t="n">
        <v>30544</v>
      </c>
      <c r="C11" s="6" t="n">
        <v>20971</v>
      </c>
    </row>
    <row r="12">
      <c r="A12" s="4" t="inlineStr">
        <is>
          <t>Goodwill</t>
        </is>
      </c>
      <c r="B12" s="6" t="n">
        <v>115847</v>
      </c>
      <c r="C12" s="6" t="n">
        <v>66065</v>
      </c>
    </row>
    <row r="13">
      <c r="A13" s="4" t="inlineStr">
        <is>
          <t>Intangible assets, net of accumulated amortization of $25,439 and $16,779, respectively</t>
        </is>
      </c>
      <c r="B13" s="6" t="n">
        <v>87557</v>
      </c>
      <c r="C13" s="6" t="n">
        <v>49054</v>
      </c>
    </row>
    <row r="14">
      <c r="A14" s="4" t="inlineStr">
        <is>
          <t>Receivable for insurance claims in excess of deductibles</t>
        </is>
      </c>
      <c r="B14" s="6" t="n">
        <v>34210</v>
      </c>
      <c r="C14" s="6" t="n">
        <v>32443</v>
      </c>
    </row>
    <row r="15">
      <c r="A15" s="4" t="inlineStr">
        <is>
          <t>Investment in joint venture</t>
        </is>
      </c>
      <c r="B15" s="6" t="n">
        <v>3697</v>
      </c>
      <c r="C15" s="6" t="n">
        <v>3978</v>
      </c>
    </row>
    <row r="16">
      <c r="A16" s="4" t="inlineStr">
        <is>
          <t>Other assets</t>
        </is>
      </c>
      <c r="B16" s="6" t="n">
        <v>3537</v>
      </c>
      <c r="C16" s="6" t="n">
        <v>4099</v>
      </c>
    </row>
    <row r="17">
      <c r="A17" s="4" t="inlineStr">
        <is>
          <t>Total assets</t>
        </is>
      </c>
      <c r="B17" s="6" t="n">
        <v>1398858</v>
      </c>
      <c r="C17" s="6" t="n">
        <v>1121092</v>
      </c>
    </row>
    <row r="18">
      <c r="A18" s="3" t="inlineStr">
        <is>
          <t>Current liabilities</t>
        </is>
      </c>
      <c r="B18" s="4" t="inlineStr">
        <is>
          <t xml:space="preserve"> </t>
        </is>
      </c>
      <c r="C18" s="4" t="inlineStr">
        <is>
          <t xml:space="preserve"> </t>
        </is>
      </c>
    </row>
    <row r="19">
      <c r="A19" s="4" t="inlineStr">
        <is>
          <t>Current portion of long-term debt</t>
        </is>
      </c>
      <c r="B19" s="6" t="n">
        <v>5074</v>
      </c>
      <c r="C19" s="6" t="n">
        <v>1039</v>
      </c>
    </row>
    <row r="20">
      <c r="A20" s="4" t="inlineStr">
        <is>
          <t>Current portion of operating lease obligations</t>
        </is>
      </c>
      <c r="B20" s="6" t="n">
        <v>9711</v>
      </c>
      <c r="C20" s="6" t="n">
        <v>7765</v>
      </c>
    </row>
    <row r="21">
      <c r="A21" s="4" t="inlineStr">
        <is>
          <t>Current portion of finance lease obligations</t>
        </is>
      </c>
      <c r="B21" s="6" t="n">
        <v>1127</v>
      </c>
      <c r="C21" s="6" t="n">
        <v>0</v>
      </c>
    </row>
    <row r="22">
      <c r="A22" s="4" t="inlineStr">
        <is>
          <t>Accounts payable</t>
        </is>
      </c>
      <c r="B22" s="6" t="n">
        <v>315323</v>
      </c>
      <c r="C22" s="6" t="n">
        <v>200744</v>
      </c>
    </row>
    <row r="23">
      <c r="A23" s="4" t="inlineStr">
        <is>
          <t>Contract liabilities</t>
        </is>
      </c>
      <c r="B23" s="6" t="n">
        <v>227055</v>
      </c>
      <c r="C23" s="6" t="n">
        <v>167931</v>
      </c>
    </row>
    <row r="24">
      <c r="A24" s="4" t="inlineStr">
        <is>
          <t>Current portion of accrued self-insurance</t>
        </is>
      </c>
      <c r="B24" s="6" t="n">
        <v>28752</v>
      </c>
      <c r="C24" s="6" t="n">
        <v>24242</v>
      </c>
    </row>
    <row r="25">
      <c r="A25" s="4" t="inlineStr">
        <is>
          <t>Accrued income taxes</t>
        </is>
      </c>
      <c r="B25" s="6" t="n">
        <v>0</v>
      </c>
      <c r="C25" s="6" t="n">
        <v>2021</v>
      </c>
    </row>
    <row r="26">
      <c r="A26" s="4" t="inlineStr">
        <is>
          <t>Other current liabilities</t>
        </is>
      </c>
      <c r="B26" s="6" t="n">
        <v>79918</v>
      </c>
      <c r="C26" s="6" t="n">
        <v>94857</v>
      </c>
    </row>
    <row r="27">
      <c r="A27" s="4" t="inlineStr">
        <is>
          <t>Total current liabilities</t>
        </is>
      </c>
      <c r="B27" s="6" t="n">
        <v>666960</v>
      </c>
      <c r="C27" s="6" t="n">
        <v>498599</v>
      </c>
    </row>
    <row r="28">
      <c r="A28" s="4" t="inlineStr">
        <is>
          <t>Deferred income tax liabilities</t>
        </is>
      </c>
      <c r="B28" s="6" t="n">
        <v>45775</v>
      </c>
      <c r="C28" s="6" t="n">
        <v>24620</v>
      </c>
    </row>
    <row r="29">
      <c r="A29" s="4" t="inlineStr">
        <is>
          <t>Long-term debt</t>
        </is>
      </c>
      <c r="B29" s="6" t="n">
        <v>35479</v>
      </c>
      <c r="C29" s="6" t="n">
        <v>3464</v>
      </c>
    </row>
    <row r="30">
      <c r="A30" s="4" t="inlineStr">
        <is>
          <t>Accrued self-insurance</t>
        </is>
      </c>
      <c r="B30" s="6" t="n">
        <v>51287</v>
      </c>
      <c r="C30" s="6" t="n">
        <v>50816</v>
      </c>
    </row>
    <row r="31">
      <c r="A31" s="4" t="inlineStr">
        <is>
          <t>Operating lease obligations, net of current maturities</t>
        </is>
      </c>
      <c r="B31" s="6" t="n">
        <v>20845</v>
      </c>
      <c r="C31" s="6" t="n">
        <v>13230</v>
      </c>
    </row>
    <row r="32">
      <c r="A32" s="4" t="inlineStr">
        <is>
          <t>Finance lease obligations, net of current maturities</t>
        </is>
      </c>
      <c r="B32" s="6" t="n">
        <v>2313</v>
      </c>
      <c r="C32" s="6" t="n">
        <v>0</v>
      </c>
    </row>
    <row r="33">
      <c r="A33" s="4" t="inlineStr">
        <is>
          <t>Other liabilities</t>
        </is>
      </c>
      <c r="B33" s="6" t="n">
        <v>15999</v>
      </c>
      <c r="C33" s="6" t="n">
        <v>11261</v>
      </c>
    </row>
    <row r="34">
      <c r="A34" s="4" t="inlineStr">
        <is>
          <t>Total liabilities</t>
        </is>
      </c>
      <c r="B34" s="6" t="n">
        <v>838658</v>
      </c>
      <c r="C34" s="6" t="n">
        <v>601990</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 $0.01 par value per share; 4,000,000 authorized shares; none issued and outstanding at December 31, 2022 and December 31, 2021</t>
        </is>
      </c>
      <c r="B37" s="6" t="n">
        <v>0</v>
      </c>
      <c r="C37" s="6" t="n">
        <v>0</v>
      </c>
    </row>
    <row r="38">
      <c r="A38" s="4" t="inlineStr">
        <is>
          <t>Common stock – $0.01 par value per share; 100,000,000 authorized shares; 16,563,767 and 16,870,636 shares issued and outstanding at December 31, 2022 and December 31, 2021, respectively</t>
        </is>
      </c>
      <c r="B38" s="6" t="n">
        <v>165</v>
      </c>
      <c r="C38" s="6" t="n">
        <v>168</v>
      </c>
    </row>
    <row r="39">
      <c r="A39" s="4" t="inlineStr">
        <is>
          <t>Additional paid-in capital</t>
        </is>
      </c>
      <c r="B39" s="6" t="n">
        <v>161427</v>
      </c>
      <c r="C39" s="6" t="n">
        <v>163754</v>
      </c>
    </row>
    <row r="40">
      <c r="A40" s="4" t="inlineStr">
        <is>
          <t>Accumulated other comprehensive income (loss)</t>
        </is>
      </c>
      <c r="B40" s="6" t="n">
        <v>-6300</v>
      </c>
      <c r="C40" s="6" t="n">
        <v>173</v>
      </c>
    </row>
    <row r="41">
      <c r="A41" s="4" t="inlineStr">
        <is>
          <t>Retained earnings</t>
        </is>
      </c>
      <c r="B41" s="6" t="n">
        <v>404908</v>
      </c>
      <c r="C41" s="6" t="n">
        <v>355007</v>
      </c>
    </row>
    <row r="42">
      <c r="A42" s="4" t="inlineStr">
        <is>
          <t>Total shareholders’ equity</t>
        </is>
      </c>
      <c r="B42" s="6" t="n">
        <v>560200</v>
      </c>
      <c r="C42" s="6" t="n">
        <v>519102</v>
      </c>
    </row>
    <row r="43">
      <c r="A43" s="4" t="inlineStr">
        <is>
          <t>Total liabilities and shareholders’ equity</t>
        </is>
      </c>
      <c r="B43" s="5" t="n">
        <v>1398858</v>
      </c>
      <c r="C43" s="5" t="n">
        <v>1121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t December 31: (in thousands) 2022 2021 Contract receivables $ 471,724 $ 374,826 Other 2,892 2,968 474,616 377,794 Less: allowance for doubtful accounts (2,073) (2,441) $ 472,543 $ 375,353 </t>
        </is>
      </c>
    </row>
    <row r="5">
      <c r="A5" s="4" t="inlineStr">
        <is>
          <t>Schedule of allowance for doubtful accounts</t>
        </is>
      </c>
      <c r="B5" s="4" t="inlineStr">
        <is>
          <t xml:space="preserve">The roll-forward of activity in the allowance for doubtful accounts was as follows for the years ended December 31: (in thousands) 2022 2021 2020 Balance at beginning of period $ 2,441 $ 1,696 $ 3,364 Less: reduction in (provision for) allowances 320 (764) 1,296 Less: write offs, net of recoveries 45 19 375 Change in foreign currency translation (3) — 3 Balance at end of period $ 2,073 $ 2,441 $ 1,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 and other current assets consisted of the following at December 31: (in thousands) 2022 2021 Prepaid expenses $ 45,977 $ 44,677 Other current assets 1,847 887 $ 47,824 $ 45,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dollars in thousands) Estimated 2022 2021 Land — $ 10,226 $ 10,226 Buildings and improvements 3 to 39 40,480 35,600 Construction equipment 3 to 12 519,421 455,011 Office equipment 3 to 10 14,801 17,383 584,928 518,220 Less: accumulated depreciation and amortization (351,753) (322,128) $ 233,175 $ 196,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at December 31: 2022 2021 (in thousands) Gross Accumulated Net Gross Accumulated Net Goodwill T&amp;D $ 93,240 $ — $ 93,240 $ 40,224 $ — $ 40,224 C&amp;I 25,830 — 25,830 25,830 — 25,830 Foreign currency translation (3,223) — (3,223) 11 — 11 Total goodwill $ 115,847 $ — $ 115,847 $ 66,065 $ — $ 66,065 Amortizable Intangible Assets Backlog $ 9,296 $ 9,296 $ — $ 5,289 $ 5,289 $ — Customer relationships 71,138 16,094 55,044 31,381 11,179 20,202 Trade names 695 357 338 695 311 384 Below market lease 511 102 409 — — — Foreign currency translation (2,689) (410) (2,279) 1 — 1 Indefinite-lived Intangible Assets Trade names 34,412 — 34,412 28,441 — 28,441 Foreign currency translation (367) — (367) 26 — 26 Total intangible assets $ 112,996 $ 25,439 $ 87,557 $ 65,833 $ 16,779 $ 49,054 </t>
        </is>
      </c>
    </row>
    <row r="5">
      <c r="A5" s="4" t="inlineStr">
        <is>
          <t>Schedule of estimated future intangible asset amortization expense</t>
        </is>
      </c>
      <c r="B5" s="4" t="inlineStr">
        <is>
          <t xml:space="preserve">As of December 31, 2022, estimated future intangible asset amortization expense for the each of the next five years and thereafter was as follows: (in thousands) Future 2023 $ 4,897 2024 4,897 2025 4,897 2026 4,897 2027 4,760 Thereafter 29,164 Total $ 53,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at December 31: (in thousands) 2022 2021 Payroll and incentive compensation $ 31,355 $ 46,485 Union dues and benefits 21,500 19,994 Taxes 6,574 4,605 Profit sharing and thrift plan 9,119 11,175 Other 11,370 12,598 $ 79,918 $ 94,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otal debt</t>
        </is>
      </c>
      <c r="B4" s="4" t="inlineStr">
        <is>
          <t xml:space="preserve">The table below reflects the Company’s total debt, including borrowings under its credit agreement and equipment notes: (dollars in thousands) Inception Stated Interest Payment Term Outstanding Balance as of December 31, Outstanding Balance as of December 31, Credit Agreement Revolving loans 9/13/2019 Variable Variable 5 $ 12,915 $ — Equipment Notes Equipment Note 8 12/27/2019 2.75% Semi-annual 5 3,464 4,503 Equipment Note 10 8/26/2022 4.32% Semi-annual 5 24,119 — Other equipment note 4/11/2022 4.55% Monthly 5 55 — 27,638 4,503 Total debt 40,553 4,503 Less: current portion of long-term debt (5,074) (1,039) Long-term debt $ 35,479 $ 3,464 </t>
        </is>
      </c>
    </row>
    <row r="5">
      <c r="A5" s="4" t="inlineStr">
        <is>
          <t>Schedule of remaining principal payments for long term obligations</t>
        </is>
      </c>
      <c r="B5" s="4" t="inlineStr">
        <is>
          <t xml:space="preserve">The following table sets forth our remaining principal payments for the Company’s outstanding Equipment Note as of December 31, 2022: (in thousands) Future 2023 $ 5,074 2024 6,578 2025 4,364 2026 4,555 2027 7,067 Thereafter — Total future principal payments $ 27,638 Less: current portion of equipment notes (5,074) Long-term principal obligations $ 22,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contact and market type</t>
        </is>
      </c>
      <c r="B4" s="4" t="inlineStr">
        <is>
          <t>The components of the Company’s revenue by contract type were as follows for the year ended December 31: 2022 T&amp;D C&amp;I Total (dollars in thousands) Amount Percent Amount Percent Amount Percent Fixed price $ 835,288 47.8 % $ 1,051,428 83.3 % $ 1,886,716 62.7 % Unit price 475,276 27.2 78,714 6.2 553,990 18.4 T&amp;E (1) 435,228 25.0 132,608 10.5 567,836 18.9 $ 1,745,792 100.0 % $ 1,262,750 100.0 % $ 3,008,542 100.0 % 2021 T&amp;D C&amp;I Total (dollars in thousands) Amount Percent Amount Percent Amount Percent Fixed price $ 559,861 43.0 % $ 963,477 80.5 % $ 1,523,338 61.0 % Unit price 369,710 28.4 73,826 6.2 443,536 17.7 T&amp;E (1) 372,016 28.6 159,399 13.3 531,415 21.3 $ 1,301,587 100.0 % $ 1,196,702 100.0 % $ 2,498,289 100.0 % 2020 T&amp;D C&amp;I Total (dollars in thousands) Amount Percent Amount Percent Amount Percent Fixed price $ 507,634 44.0 % $ 904,024 82.7 % $ 1,411,658 62.8 % Unit price 338,611 29.3 77,331 7.1 415,942 18.5 T&amp;E (1) 308,133 26.7 111,659 10.2 419,792 18.7 $ 1,154,378 100.0 % $ 1,093,014 100.0 % $ 2,247,392 100.0 % (1) The Company T&amp;E contract type includes time-and-equipment, time-and-materials and cost-plus contracts. The components of the Company’s revenue by market type were as follows for the year ended December 31: 2022 2021 2020 (dollars in thousands) Segment Amount Percent Amount Percent Amount Percent Transmission T&amp;D $ 1,083,415 36.0 % $ 806,367 32.3 % $ 745,599 33.2 % Distribution T&amp;D 662,377 22.0 495,220 19.8 408,779 18.2 Electrical construction C&amp;I 1,262,750 42.0 1,196,702 47.9 1,093,014 48.6 Total revenue $ 3,008,542 100.0 % $ 2,498,289 100.0 % $ 2,247,392 100.0 %</t>
        </is>
      </c>
    </row>
    <row r="5">
      <c r="A5" s="4" t="inlineStr">
        <is>
          <t>Schedule of amount of the remaining performance obligations that the company reasonably estimates will not be recognized within the next twelve months</t>
        </is>
      </c>
      <c r="B5" s="4" t="inlineStr">
        <is>
          <t xml:space="preserve">The following table summarizes the amount of remaining performance obligations as of December 31, 2022 that the Company expects to be realized and the amount of the remaining performance obligations that the Company reasonably estimates will not be recognized within the next twelve months. Remaining Performance Obligations as of December 31, 2022 (in thousands) Total Amount estimated to not be T&amp;D $ 898,617 $ 115,881 C&amp;I 1,428,257 335,935 Total $ 2,326,874 $ 451,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 by geographical area</t>
        </is>
      </c>
      <c r="B4" s="4" t="inlineStr">
        <is>
          <t xml:space="preserve">Income before income taxes by geographic area was, for the years ended December 31: (in thousands) 2022 2021 2020 Federal $ 104,185 $ 106,956 $ 77,195 Foreign 10,019 9,350 4,190 $ 114,204 $ 116,306 $ 81,385 </t>
        </is>
      </c>
    </row>
    <row r="5">
      <c r="A5" s="4" t="inlineStr">
        <is>
          <t>Schedule of income tax expense</t>
        </is>
      </c>
      <c r="B5" s="4" t="inlineStr">
        <is>
          <t xml:space="preserve">Income tax expense consisted of the following for the years ended December 31: (in thousands) 2022 2021 2020 Current Federal $ 13,948 $ 16,512 $ 19,014 Foreign 2,148 1,947 — State 5,154 6,560 6,363 21,250 25,019 25,377 Deferred Federal 7,739 5,061 (2,519) Foreign 465 287 963 State 1,369 933 (1,195) 9,573 6,281 (2,751) Income tax expense $ 30,823 $ 31,300 $ 22,626 </t>
        </is>
      </c>
    </row>
    <row r="6">
      <c r="A6" s="4" t="inlineStr">
        <is>
          <t>Schedule of effective tax rate reconciliation</t>
        </is>
      </c>
      <c r="B6" s="4" t="inlineStr">
        <is>
          <t>The differences between the U.S. federal statutory tax rate and the Company’s effective tax rate for operations were as follows for the years ended December 31: 2022 2021 2020 U.S federal statutory rate 21.0 % 21.0 % 21.0 % State income taxes, net of U.S. federal income tax expense 4.5 4.7 5.0 Change in valuation allowance — — 0.1 Tax differential on foreign earnings 0.6 0.5 0.3 Non-deductible meals and entertainment 0.2 0.1 0.4 Stock compensation excess tax benefits (2.4) (0.8) (0.6) Uncertain tax positions 0.1 — 0.3 Provision to return adjustments, net 0.7 0.4 0.4 Global intangible low tax income — — 0.9 Section 162(m) limitation 2.4 1.1 0.5 Other income, net (0.1) (0.1) (0.5) Effective rate 27.0 % 26.9 % 27.8 %</t>
        </is>
      </c>
    </row>
    <row r="7">
      <c r="A7" s="4" t="inlineStr">
        <is>
          <t>Schedule of net deferred tax assets and (liabilities)</t>
        </is>
      </c>
      <c r="B7" s="4" t="inlineStr">
        <is>
          <t>The net deferred tax assets and (liabilities) arising from temporary differences was as follows at December 31: (in thousands) 2022 2021 Deferred income tax assets: Self-insurance reserves $ 2,979 $ 2,138 Contract loss reserves 842 541 Stock-based awards 2,071 1,633 Bonus 8,656 8,373 Accrued vacation 2,227 1,977 Accrued profit sharing 2,030 2,665 Operating lease liabilities 6,691 5,404 Non-U.S. operating loss 2,402 2,520 Other 1,112 2,628 Total deferred income tax assets before valuation allowances 29,010 27,879 Less: valuation allowances (2,402) (2,593) Total deferred income tax assets 26,608 25,286 Deferred income tax liabilities: Property and equipment — tax over book depreciation (42,413) (36,856) Non-U.S. intangible assets — tax over book amortization (11,086) — Intangible assets — tax over book amortization (3,331) (2,913) Right-of-use operating lease assets (6,688) (5,398) Non-U.S. deferred income tax liabilities (4,709) — Contract revenue adjustment (4,023) (4,526) Other (133) (213) Total deferred income tax liabilities (72,383) (49,906) Net deferred income taxes $ (45,775) $ (24,620)</t>
        </is>
      </c>
    </row>
    <row r="8">
      <c r="A8" s="4" t="inlineStr">
        <is>
          <t>Schedule of liability for unrecognized tax benefits reconciliation</t>
        </is>
      </c>
      <c r="B8" s="4" t="inlineStr">
        <is>
          <t xml:space="preserve">The following is a reconciliation of the beginning and ending liability for unrecognized tax benefits at December 31: (in thousands) 2022 2021 Balance at beginning of period $ 328 $ 353 Gross increases in current period tax positions 83 45 Reductions in tax positions due to lapse of statutory limitations (21) (70) Balance at end of period 390 328 Accrued interest and penalties at end of period 99 72 Total liability for unrecognized tax benefits $ 489 $ 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crued short and long term insurance liabilities</t>
        </is>
      </c>
      <c r="B4" s="4" t="inlineStr">
        <is>
          <t xml:space="preserve">The following table includes the Company’s accrued short- and long-term insurance liabilities at December 31: (in thousands) 2022 2021 Balance at beginning of period $ 75,058 $ 69,823 Net increases in accrued self-insurance 76,299 62,819 Net payments made (71,318) (57,584) Balance at end of period $ 80,039 $ 75,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Following is a summary of stock option activity for the three-year period ended December 31, 2022: Options Weighted- Weighted- Aggregate Outstanding at January 1, 2020 59,586 $ 22.26 Exercised (34,388) $ 21.82 Expired (641) $ 19.66 Outstanding and Exercisable at December 31, 2020 24,557 $ 22.94 1.9 years $ 912 Exercised (21,806) $ 22.84 Expired (42) $ 24.68 Outstanding and Exercisable at December 31, 2021 2,709 $ 23.74 1.1 years $ 235 Exercised (1,680) $ 23.67 Expired (160) $ 19.37 Outstanding and Exercisable at December 31, 2022 869 $ 24.68 0.2 years $ 63 </t>
        </is>
      </c>
    </row>
    <row r="5">
      <c r="A5" s="4" t="inlineStr">
        <is>
          <t>Schedule of stock options outstanding and exercisable</t>
        </is>
      </c>
      <c r="B5" s="4" t="inlineStr">
        <is>
          <t>The following table summarizes information with respect to stock options outstanding and exercisable under the Company’s plans at December 31, 2022: Options Outstanding and Exercisable Exercise Price Number Of Options Weighted- Average Exercise Price Weighted- Average Remaining Contractual Term $24.68 – $24.68 869 $ 24.68 0.2 years</t>
        </is>
      </c>
    </row>
    <row r="6">
      <c r="A6" s="4" t="inlineStr">
        <is>
          <t>Schedule of time-vested stock awards activity</t>
        </is>
      </c>
      <c r="B6" s="4" t="inlineStr">
        <is>
          <t xml:space="preserve">Following is a summary of time-vested stock awards activity for the three-year period ended December 31, 2022: Shares Per Share Weighted- Average Outstanding unvested at January 1, 2020 158,382 $ 32.29 Granted 104,857 $ 26.75 Vested (93,669) $ 32.09 Forfeited (3,781) $ 29.80 Outstanding unvested at December 31, 2020 165,789 $ 28.96 Granted 57,196 $ 66.80 Vested (87,584) $ 29.20 Forfeited (2,904) $ 40.60 Outstanding unvested at December 31, 2021 132,497 $ 44.88 Granted 45,992 $ 76.93 Vested (73,373) $ 42.47 Forfeited (2,500) $ 58.43 Outstanding unvested at December 31, 2022 102,616 $ 69.70 </t>
        </is>
      </c>
    </row>
    <row r="7">
      <c r="A7" s="4" t="inlineStr">
        <is>
          <t>Schedule of performance share award activity</t>
        </is>
      </c>
      <c r="B7" s="4" t="inlineStr">
        <is>
          <t xml:space="preserve">Following is a summary of performance share award activity for the three-year period ended December 31, 2022: Shares Per Share Weighted- Average Outstanding unvested at January 1, 2020 138,245 $ 37.02 Granted at target 79,788 $ 34.10 Earned for performance above target 14,962 $ 69.45 Vested (78,260) $ 48.86 Forfeited (4,396) $ 36.28 Outstanding unvested at December 31, 2020 150,339 $ 36.54 Granted at target 42,091 $ 80.11 Earned for performance above target 58,461 $ 40.41 Vested (128,920) $ 39.26 Forfeited (644) $ 39.25 Outstanding unvested at December 31, 2021 121,327 $ 50.06 Granted at target 31,603 $ 118.82 Earned for performance above target 78,684 $ 34.10 Vested (157,368) $ 34.10 Forfeited (738) $ 45.71 Outstanding unvested at December 31, 2022 73,508 $ 9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2073</v>
      </c>
      <c r="C3" s="5" t="n">
        <v>2441</v>
      </c>
    </row>
    <row r="4">
      <c r="A4" s="4" t="inlineStr">
        <is>
          <t>Contract assets, allowance</t>
        </is>
      </c>
      <c r="B4" s="6" t="n">
        <v>499</v>
      </c>
      <c r="C4" s="6" t="n">
        <v>385</v>
      </c>
    </row>
    <row r="5">
      <c r="A5" s="4" t="inlineStr">
        <is>
          <t>Property and equipment, accumulated depreciation</t>
        </is>
      </c>
      <c r="B5" s="6" t="n">
        <v>351753</v>
      </c>
      <c r="C5" s="6" t="n">
        <v>322128</v>
      </c>
    </row>
    <row r="6">
      <c r="A6" s="4" t="inlineStr">
        <is>
          <t>Intangible assets, accumulated amortization</t>
        </is>
      </c>
      <c r="B6" s="5" t="n">
        <v>25439</v>
      </c>
      <c r="C6" s="5" t="n">
        <v>16779</v>
      </c>
    </row>
    <row r="7">
      <c r="A7" s="4" t="inlineStr">
        <is>
          <t>Preferred stock, par value (in dollars per share)</t>
        </is>
      </c>
      <c r="B7" s="7" t="n">
        <v>0.01</v>
      </c>
      <c r="C7" s="7" t="n">
        <v>0.01</v>
      </c>
    </row>
    <row r="8">
      <c r="A8" s="4" t="inlineStr">
        <is>
          <t>Preferred stock, shares authorized (in shares)</t>
        </is>
      </c>
      <c r="B8" s="6" t="n">
        <v>4000000</v>
      </c>
      <c r="C8" s="6" t="n">
        <v>4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00000000</v>
      </c>
      <c r="C12" s="6" t="n">
        <v>100000000</v>
      </c>
    </row>
    <row r="13">
      <c r="A13" s="4" t="inlineStr">
        <is>
          <t>Common stock, shares issued (in shares)</t>
        </is>
      </c>
      <c r="B13" s="6" t="n">
        <v>16563767</v>
      </c>
      <c r="C13" s="6" t="n">
        <v>16870636</v>
      </c>
    </row>
    <row r="14">
      <c r="A14" s="4" t="inlineStr">
        <is>
          <t>Common stock, shares outstanding (in shares)</t>
        </is>
      </c>
      <c r="B14" s="6" t="n">
        <v>16563767</v>
      </c>
      <c r="C14" s="6" t="n">
        <v>16870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individually significant multi-employer plans and in aggregate other plans</t>
        </is>
      </c>
      <c r="B4" s="4" t="inlineStr">
        <is>
          <t xml:space="preserve">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22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ension Protection Act Zone Status Contributions to Plan for the Year ended December 31, Funding Surcharge Status Plan Year Status Plan Year 2022 2021 2020 (in thousands) Defined Benefit Plans: Southern California IBEW-NECA Pension Trust Fund 95-6392774 001 Yellow 6/30/2021 Yellow 6/30/2020 $ 40,810 $ 39,529 $ 32,791 Yes No Eighth District Electrical Pension 84-6100393 001 Green 3/31/2022 Green 3/31/2021 15,097 12,007 10,998 No No National Electrical Benefit Fund 53-0181657 001 Green 12/31/2021 Green 12/31/2020 13,804 11,627 10,850 No No IBEW Local 332 Pension Plan Part A 94-2688032 004 Green 12/31/2021 Green 12/31/2020 5,723 6,409 3,418 No No IBEW Local 769 Management Pension Plan A 86-6049763 001 Green 6/30/2021 Green 6/30/2020 5,061 3,446 3,866 No No IBEW Local Union 1249 Pension Fund 15-6035161 001 Green 12/31/2021 Green 12/31/2020 3,791 3,684 2,126 No No Defined Contribution Plans: National Electrical Annuity Plan 52-6132372 001 n/a n/a 36,982 27,974 25,037 n/a n/a Eighth District Electrical Pension Fund Annuity Plan 84-6100393 002 n/a n/a 3,347 5,097 4,915 n/a n/a San Mateo Country Electrical Construction Industry Retirement Plan 51-6052127 001 n/a n/a 2,953 5,976 3,202 n/a n/a All other plans: 28,270 30,131 24,647 Total contributions: $ 155,838 $ 145,880 $ 121,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s internal financial reports</t>
        </is>
      </c>
      <c r="B4" s="4" t="inlineStr">
        <is>
          <t xml:space="preserve">The information in the following table is derived from the segment’s internal financial reports used for corporate management purposes: For the Year ended December 31, (in thousands) 2022 2021 2020 Contract revenues: T&amp;D $ 1,745,792 $ 1,301,587 $ 1,154,378 C&amp;I 1,262,750 1,196,702 1,093,014 $ 3,008,542 $ 2,498,289 $ 2,247,392 Income from operations: T&amp;D $ 138,886 $ 132,738 $ 109,387 C&amp;I 43,159 54,418 37,247 General Corporate (67,138) (68,596) (60,089) $ 114,907 $ 118,560 $ 86,545 </t>
        </is>
      </c>
    </row>
    <row r="5">
      <c r="A5" s="4" t="inlineStr">
        <is>
          <t>Schedule of assets allocation by segment</t>
        </is>
      </c>
      <c r="B5" s="4" t="inlineStr">
        <is>
          <t xml:space="preserve">Identifiable assets, consisting of contract receivables, contract assets, construction materials inventory, goodwill and intangibles for each segment are as follows as of December 31: (in thousands) 2022 2021 T&amp;D $ 500,568 $ 303,685 C&amp;I 473,101 408,896 General Corporate 425,189 408,511 $ 1,398,858 $ 1,121,092 </t>
        </is>
      </c>
    </row>
    <row r="6">
      <c r="A6" s="4" t="inlineStr">
        <is>
          <t>Schedule of depreciation and amortization by segment</t>
        </is>
      </c>
      <c r="B6" s="4" t="inlineStr">
        <is>
          <t xml:space="preserve">An allocation of total depreciation, including depreciation of shared construction equipment, and amortization to each segment is as follows: For the Year ended December 31, (in thousands) 2022 2021 2020 Depreciation and amortization T&amp;D $ 50,825 $ 38,668 $ 37,254 C&amp;I 7,345 7,537 9,199 $ 58,170 $ 46,205 $ 46,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common shares used to compute basic and dilute earnings per share</t>
        </is>
      </c>
      <c r="B4" s="4" t="inlineStr">
        <is>
          <t xml:space="preserve">Net income attributable to MYR Group Inc. and the weighted average number of common shares used to compute basic and diluted earnings per share was as follows: For the Year ended December 31, (in thousands, except per share data) 2022 2021 2020 Numerator: Net income $ 83,381 $ 85,006 $ 58,759 Less: net loss attributable to noncontrolling interest — (4) — Net income attributable to MYR Group Inc. $ 83,381 $ 85,010 $ 58,759 Denominator: Weighted average common shares outstanding 16,760 16,838 16,684 Weighted average dilutive securities 220 323 206 Weighted average common shares outstanding, diluted 16,980 17,161 16,890 Net income per share attributable to MYR Group Inc.: Basic $ 4.98 $ 5.05 $ 3.52 Diluted $ 4.91 $ 4.95 $ 3.48 </t>
        </is>
      </c>
    </row>
    <row r="5">
      <c r="A5" s="4" t="inlineStr">
        <is>
          <t>Schedule of shares excluded from calculation of dilute securities</t>
        </is>
      </c>
      <c r="B5" s="4" t="inlineStr">
        <is>
          <t xml:space="preserve">The following table summarizes the shares of common stock underlying the Company’s unvested performance awards that were excluded from the calculation of dilutive securities: (in thousands) 2022 2021 2020 Performance awards 13 — 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s>
  <sheetData>
    <row r="1">
      <c r="A1" s="1" t="inlineStr">
        <is>
          <t>Organization, Business and Significant Accounting Policies (Details)</t>
        </is>
      </c>
      <c r="B1" s="2" t="inlineStr">
        <is>
          <t>12 Months Ended</t>
        </is>
      </c>
    </row>
    <row r="2">
      <c r="B2" s="2" t="inlineStr">
        <is>
          <t>Dec. 31, 2022 USD ($) segment $ / shares</t>
        </is>
      </c>
      <c r="C2" s="2" t="inlineStr">
        <is>
          <t>Dec. 31, 2021 USD ($) $ / shares</t>
        </is>
      </c>
      <c r="D2" s="2" t="inlineStr">
        <is>
          <t>Dec. 31, 2020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business segments (segment) | segment</t>
        </is>
      </c>
      <c r="B4" s="6" t="n">
        <v>2</v>
      </c>
      <c r="C4" s="4" t="inlineStr">
        <is>
          <t xml:space="preserve"> </t>
        </is>
      </c>
      <c r="D4" s="4" t="inlineStr">
        <is>
          <t xml:space="preserve"> </t>
        </is>
      </c>
    </row>
    <row r="5">
      <c r="A5" s="4" t="inlineStr">
        <is>
          <t>Contract retention provision</t>
        </is>
      </c>
      <c r="B5" s="8" t="n">
        <v>0.1</v>
      </c>
      <c r="C5" s="4" t="inlineStr">
        <is>
          <t xml:space="preserve"> </t>
        </is>
      </c>
      <c r="D5" s="4" t="inlineStr">
        <is>
          <t xml:space="preserve"> </t>
        </is>
      </c>
    </row>
    <row r="6">
      <c r="A6" s="4" t="inlineStr">
        <is>
          <t>Foreign currency gain (loss)</t>
        </is>
      </c>
      <c r="B6" s="5" t="n">
        <v>0</v>
      </c>
      <c r="C6" s="4" t="inlineStr">
        <is>
          <t xml:space="preserve"> </t>
        </is>
      </c>
      <c r="D6" s="4" t="inlineStr">
        <is>
          <t xml:space="preserve"> </t>
        </is>
      </c>
    </row>
    <row r="7">
      <c r="A7" s="4" t="inlineStr">
        <is>
          <t>Revenue recognized, related to change orders and claims included as contract price adjustments</t>
        </is>
      </c>
      <c r="B7" s="6" t="n">
        <v>19600000</v>
      </c>
      <c r="C7" s="5" t="n">
        <v>2400000</v>
      </c>
      <c r="D7" s="4" t="inlineStr">
        <is>
          <t xml:space="preserve"> </t>
        </is>
      </c>
    </row>
    <row r="8">
      <c r="A8" s="4" t="inlineStr">
        <is>
          <t>Increase (decrease) in operating income</t>
        </is>
      </c>
      <c r="B8" s="6" t="n">
        <v>114907000</v>
      </c>
      <c r="C8" s="6" t="n">
        <v>118560000</v>
      </c>
      <c r="D8" s="5" t="n">
        <v>86545000</v>
      </c>
    </row>
    <row r="9">
      <c r="A9" s="4" t="inlineStr">
        <is>
          <t>Increase (decrease) in net income</t>
        </is>
      </c>
      <c r="B9" s="5" t="n">
        <v>83381000</v>
      </c>
      <c r="C9" s="5" t="n">
        <v>85010000</v>
      </c>
      <c r="D9" s="5" t="n">
        <v>58759000</v>
      </c>
    </row>
    <row r="10">
      <c r="A10" s="4" t="inlineStr">
        <is>
          <t>Increase (decrease) in diluted earnings per common share (in dollars per share) | $ / shares</t>
        </is>
      </c>
      <c r="B10" s="7" t="n">
        <v>4.91</v>
      </c>
      <c r="C10" s="7" t="n">
        <v>4.95</v>
      </c>
      <c r="D10" s="7" t="n">
        <v>3.48</v>
      </c>
    </row>
    <row r="11">
      <c r="A11" s="4" t="inlineStr">
        <is>
          <t>Advertising cost</t>
        </is>
      </c>
      <c r="B11" s="5" t="n">
        <v>1200000</v>
      </c>
      <c r="C11" s="5" t="n">
        <v>800000</v>
      </c>
      <c r="D11" s="5" t="n">
        <v>700000</v>
      </c>
    </row>
    <row r="12">
      <c r="A12" s="4" t="inlineStr">
        <is>
          <t>Option to extend lease term (up to)</t>
        </is>
      </c>
      <c r="B12" s="4" t="inlineStr">
        <is>
          <t>5 years</t>
        </is>
      </c>
      <c r="C12" s="4" t="inlineStr">
        <is>
          <t xml:space="preserve"> </t>
        </is>
      </c>
      <c r="D12" s="4" t="inlineStr">
        <is>
          <t xml:space="preserve"> </t>
        </is>
      </c>
    </row>
    <row r="13">
      <c r="A13" s="4" t="inlineStr">
        <is>
          <t>Option to terminate leases, period</t>
        </is>
      </c>
      <c r="B13" s="4" t="inlineStr">
        <is>
          <t>1 year</t>
        </is>
      </c>
      <c r="C13" s="4" t="inlineStr">
        <is>
          <t xml:space="preserve"> </t>
        </is>
      </c>
      <c r="D13" s="4" t="inlineStr">
        <is>
          <t xml:space="preserve"> </t>
        </is>
      </c>
    </row>
    <row r="14">
      <c r="A14" s="4" t="inlineStr">
        <is>
          <t>Government assistance, amount</t>
        </is>
      </c>
      <c r="B14" s="5" t="n">
        <v>2300000</v>
      </c>
      <c r="C14" s="4" t="inlineStr">
        <is>
          <t xml:space="preserve"> </t>
        </is>
      </c>
      <c r="D14" s="4" t="inlineStr">
        <is>
          <t xml:space="preserve"> </t>
        </is>
      </c>
    </row>
    <row r="15">
      <c r="A15" s="4" t="inlineStr">
        <is>
          <t>Government Assistance, Statement of Income or Comprehensive Income [Extensible Enumeration]</t>
        </is>
      </c>
      <c r="B15" s="4" t="inlineStr">
        <is>
          <t>Other Nonoperating Income (Expense)</t>
        </is>
      </c>
      <c r="C15" s="4" t="inlineStr">
        <is>
          <t xml:space="preserve"> </t>
        </is>
      </c>
      <c r="D15" s="4" t="inlineStr">
        <is>
          <t xml:space="preserve"> </t>
        </is>
      </c>
    </row>
    <row r="16">
      <c r="A16" s="4" t="inlineStr">
        <is>
          <t>Revenue from Contract with Customer | Top Ten Customers | Customer Concentration Risk</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Concentration risk</t>
        </is>
      </c>
      <c r="B18" s="9" t="n">
        <v>0.354</v>
      </c>
      <c r="C18" s="9" t="n">
        <v>0.349</v>
      </c>
      <c r="D18" s="9" t="n">
        <v>0.327</v>
      </c>
    </row>
    <row r="19">
      <c r="A19" s="4" t="inlineStr">
        <is>
          <t>Labor employees covered by collective bargaining agreements | Labor Force Concentration Risk</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Concentration risk</t>
        </is>
      </c>
      <c r="B21" s="8" t="n">
        <v>0.86</v>
      </c>
      <c r="C21" s="4" t="inlineStr">
        <is>
          <t xml:space="preserve"> </t>
        </is>
      </c>
      <c r="D21" s="4" t="inlineStr">
        <is>
          <t xml:space="preserve"> </t>
        </is>
      </c>
    </row>
    <row r="22">
      <c r="A22" s="4" t="inlineStr">
        <is>
          <t>Contingencies Excluding Wildfire and Health Insurance</t>
        </is>
      </c>
      <c r="B22" s="4" t="inlineStr">
        <is>
          <t xml:space="preserve"> </t>
        </is>
      </c>
      <c r="C22" s="4" t="inlineStr">
        <is>
          <t xml:space="preserve"> </t>
        </is>
      </c>
      <c r="D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row>
    <row r="24">
      <c r="A24" s="4" t="inlineStr">
        <is>
          <t>Insurance coverage deductible</t>
        </is>
      </c>
      <c r="B24" s="5" t="n">
        <v>1000000</v>
      </c>
      <c r="C24" s="4" t="inlineStr">
        <is>
          <t xml:space="preserve"> </t>
        </is>
      </c>
      <c r="D24" s="4" t="inlineStr">
        <is>
          <t xml:space="preserve"> </t>
        </is>
      </c>
    </row>
    <row r="25">
      <c r="A25" s="4" t="inlineStr">
        <is>
          <t>Wildfire</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Insurance coverage deductible</t>
        </is>
      </c>
      <c r="B27" s="6" t="n">
        <v>2000000</v>
      </c>
      <c r="C27" s="4" t="inlineStr">
        <is>
          <t xml:space="preserve"> </t>
        </is>
      </c>
      <c r="D27" s="4" t="inlineStr">
        <is>
          <t xml:space="preserve"> </t>
        </is>
      </c>
    </row>
    <row r="28">
      <c r="A28" s="4" t="inlineStr">
        <is>
          <t>Health Insurance</t>
        </is>
      </c>
      <c r="B28" s="4" t="inlineStr">
        <is>
          <t xml:space="preserve"> </t>
        </is>
      </c>
      <c r="C28" s="4" t="inlineStr">
        <is>
          <t xml:space="preserve"> </t>
        </is>
      </c>
      <c r="D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row>
    <row r="30">
      <c r="A30" s="4" t="inlineStr">
        <is>
          <t>Insurance coverage deductible</t>
        </is>
      </c>
      <c r="B30" s="5" t="n">
        <v>2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row>
    <row r="33">
      <c r="A33" s="4" t="inlineStr">
        <is>
          <t>Remaining lease term</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row>
    <row r="36">
      <c r="A36" s="4" t="inlineStr">
        <is>
          <t>Remaining lease term</t>
        </is>
      </c>
      <c r="B36" s="4" t="inlineStr">
        <is>
          <t>7 years</t>
        </is>
      </c>
      <c r="C36" s="4" t="inlineStr">
        <is>
          <t xml:space="preserve"> </t>
        </is>
      </c>
      <c r="D36" s="4" t="inlineStr">
        <is>
          <t xml:space="preserve"> </t>
        </is>
      </c>
    </row>
    <row r="37">
      <c r="A37" s="4" t="inlineStr">
        <is>
          <t>Contracts Accounted for under Percentage of Completion</t>
        </is>
      </c>
      <c r="B37" s="4" t="inlineStr">
        <is>
          <t xml:space="preserve"> </t>
        </is>
      </c>
      <c r="C37" s="4" t="inlineStr">
        <is>
          <t xml:space="preserve"> </t>
        </is>
      </c>
      <c r="D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row>
    <row r="39">
      <c r="A39" s="4" t="inlineStr">
        <is>
          <t>Increase (decrease) in consolidated gross margin</t>
        </is>
      </c>
      <c r="B39" s="4" t="inlineStr">
        <is>
          <t>(0.40%)</t>
        </is>
      </c>
      <c r="C39" s="9" t="n">
        <v>0.004</v>
      </c>
      <c r="D39" s="4" t="inlineStr">
        <is>
          <t>(0.80%)</t>
        </is>
      </c>
    </row>
    <row r="40">
      <c r="A40" s="4" t="inlineStr">
        <is>
          <t>Increase (decrease) in operating income</t>
        </is>
      </c>
      <c r="B40" s="5" t="n">
        <v>-9800000</v>
      </c>
      <c r="C40" s="5" t="n">
        <v>9200000</v>
      </c>
      <c r="D40" s="5" t="n">
        <v>-18000000</v>
      </c>
    </row>
    <row r="41">
      <c r="A41" s="4" t="inlineStr">
        <is>
          <t>Increase (decrease) in net income</t>
        </is>
      </c>
      <c r="B41" s="5" t="n">
        <v>-6900000</v>
      </c>
      <c r="C41" s="5" t="n">
        <v>6600000</v>
      </c>
      <c r="D41" s="5" t="n">
        <v>-12800000</v>
      </c>
    </row>
    <row r="42">
      <c r="A42" s="4" t="inlineStr">
        <is>
          <t>Increase (decrease) in diluted earnings per common share (in dollars per share) | $ / shares</t>
        </is>
      </c>
      <c r="B42" s="7" t="n">
        <v>-0.41</v>
      </c>
      <c r="C42" s="7" t="n">
        <v>0.39</v>
      </c>
      <c r="D42" s="7" t="n">
        <v>-0.76</v>
      </c>
    </row>
    <row r="43">
      <c r="A43" s="4" t="inlineStr">
        <is>
          <t>Joint Venture</t>
        </is>
      </c>
      <c r="B43" s="4" t="inlineStr">
        <is>
          <t xml:space="preserve"> </t>
        </is>
      </c>
      <c r="C43" s="4" t="inlineStr">
        <is>
          <t xml:space="preserve"> </t>
        </is>
      </c>
      <c r="D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row>
    <row r="45">
      <c r="A45" s="4" t="inlineStr">
        <is>
          <t>Proportionate share of joint venture revenues</t>
        </is>
      </c>
      <c r="B45" s="5" t="n">
        <v>11300000</v>
      </c>
      <c r="C45" s="5" t="n">
        <v>26100000</v>
      </c>
      <c r="D45" s="5" t="n">
        <v>272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s>
  <sheetData>
    <row r="1">
      <c r="A1" s="1" t="inlineStr">
        <is>
          <t>Acquisition - Additional Information (Details) - USD ($)</t>
        </is>
      </c>
      <c r="C1" s="2" t="inlineStr">
        <is>
          <t>12 Months Ended</t>
        </is>
      </c>
    </row>
    <row r="2">
      <c r="B2" s="2" t="inlineStr">
        <is>
          <t>Jan. 04,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net of cash acquired</t>
        </is>
      </c>
      <c r="B4" s="4" t="inlineStr">
        <is>
          <t xml:space="preserve"> </t>
        </is>
      </c>
      <c r="C4" s="4" t="inlineStr">
        <is>
          <t xml:space="preserve"> </t>
        </is>
      </c>
      <c r="D4" s="5" t="n">
        <v>110660000</v>
      </c>
      <c r="E4" s="5" t="n">
        <v>0</v>
      </c>
      <c r="F4" s="5" t="n">
        <v>0</v>
      </c>
    </row>
    <row r="5">
      <c r="A5" s="4" t="inlineStr">
        <is>
          <t>Powerline Plus Compan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 and other adjustments</t>
        </is>
      </c>
      <c r="B7" s="5" t="n">
        <v>563000</v>
      </c>
      <c r="C7" s="5" t="n">
        <v>84000</v>
      </c>
      <c r="D7" s="4" t="inlineStr">
        <is>
          <t xml:space="preserve"> </t>
        </is>
      </c>
      <c r="E7" s="4" t="inlineStr">
        <is>
          <t xml:space="preserve"> </t>
        </is>
      </c>
      <c r="F7" s="4" t="inlineStr">
        <is>
          <t xml:space="preserve"> </t>
        </is>
      </c>
    </row>
    <row r="8">
      <c r="A8" s="4" t="inlineStr">
        <is>
          <t>Cash consideration paid, net of cash acquired</t>
        </is>
      </c>
      <c r="B8" s="4" t="inlineStr">
        <is>
          <t xml:space="preserve"> </t>
        </is>
      </c>
      <c r="C8" s="6" t="n">
        <v>110700000</v>
      </c>
      <c r="D8" s="4" t="inlineStr">
        <is>
          <t xml:space="preserve"> </t>
        </is>
      </c>
      <c r="E8" s="4" t="inlineStr">
        <is>
          <t xml:space="preserve"> </t>
        </is>
      </c>
      <c r="F8" s="4" t="inlineStr">
        <is>
          <t xml:space="preserve"> </t>
        </is>
      </c>
    </row>
    <row r="9">
      <c r="A9" s="4" t="inlineStr">
        <is>
          <t>Contingent consideration - fair value at acquisition date</t>
        </is>
      </c>
      <c r="B9" s="5" t="n">
        <v>10608000</v>
      </c>
      <c r="C9" s="6" t="n">
        <v>865000</v>
      </c>
      <c r="D9" s="6" t="n">
        <v>865000</v>
      </c>
      <c r="E9" s="4" t="inlineStr">
        <is>
          <t xml:space="preserve"> </t>
        </is>
      </c>
      <c r="F9" s="4" t="inlineStr">
        <is>
          <t xml:space="preserve"> </t>
        </is>
      </c>
    </row>
    <row r="10">
      <c r="A10" s="4" t="inlineStr">
        <is>
          <t>Acquisition related costs</t>
        </is>
      </c>
      <c r="B10" s="4" t="inlineStr">
        <is>
          <t xml:space="preserve"> </t>
        </is>
      </c>
      <c r="C10" s="4" t="inlineStr">
        <is>
          <t xml:space="preserve"> </t>
        </is>
      </c>
      <c r="D10" s="6" t="n">
        <v>500000</v>
      </c>
      <c r="E10" s="4" t="inlineStr">
        <is>
          <t xml:space="preserve"> </t>
        </is>
      </c>
      <c r="F10" s="4" t="inlineStr">
        <is>
          <t xml:space="preserve"> </t>
        </is>
      </c>
    </row>
    <row r="11">
      <c r="A11" s="4" t="inlineStr">
        <is>
          <t>Goodwill and intangibles expected tax deductible amount</t>
        </is>
      </c>
      <c r="B11" s="4" t="inlineStr">
        <is>
          <t xml:space="preserve"> </t>
        </is>
      </c>
      <c r="C11" s="5" t="n">
        <v>42400000</v>
      </c>
      <c r="D11" s="6" t="n">
        <v>42400000</v>
      </c>
      <c r="E11" s="4" t="inlineStr">
        <is>
          <t xml:space="preserve"> </t>
        </is>
      </c>
      <c r="F11" s="4" t="inlineStr">
        <is>
          <t xml:space="preserve"> </t>
        </is>
      </c>
    </row>
    <row r="12">
      <c r="A12" s="4" t="inlineStr">
        <is>
          <t>Powerline Plus Companies | Certain Performance Targ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earn-out consideration, post acquisition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ontingent consideration - fair value at acquisition date</t>
        </is>
      </c>
      <c r="B15" s="5" t="n">
        <v>900000</v>
      </c>
      <c r="C15" s="4" t="inlineStr">
        <is>
          <t xml:space="preserve"> </t>
        </is>
      </c>
      <c r="D15" s="4" t="inlineStr">
        <is>
          <t xml:space="preserve"> </t>
        </is>
      </c>
      <c r="E15" s="4" t="inlineStr">
        <is>
          <t xml:space="preserve"> </t>
        </is>
      </c>
      <c r="F15" s="4" t="inlineStr">
        <is>
          <t xml:space="preserve"> </t>
        </is>
      </c>
    </row>
    <row r="16">
      <c r="A16" s="4" t="inlineStr">
        <is>
          <t>Contingent earn-out consideration payment</t>
        </is>
      </c>
      <c r="B16" s="5" t="n">
        <v>16600000</v>
      </c>
      <c r="C16" s="4" t="inlineStr">
        <is>
          <t xml:space="preserve"> </t>
        </is>
      </c>
      <c r="D16" s="4" t="inlineStr">
        <is>
          <t xml:space="preserve"> </t>
        </is>
      </c>
      <c r="E16" s="4" t="inlineStr">
        <is>
          <t xml:space="preserve"> </t>
        </is>
      </c>
      <c r="F16" s="4" t="inlineStr">
        <is>
          <t xml:space="preserve"> </t>
        </is>
      </c>
    </row>
    <row r="17">
      <c r="A17" s="4" t="inlineStr">
        <is>
          <t>Change in contingent consideration</t>
        </is>
      </c>
      <c r="B17" s="4" t="inlineStr">
        <is>
          <t xml:space="preserve"> </t>
        </is>
      </c>
      <c r="C17" s="4" t="inlineStr">
        <is>
          <t xml:space="preserve"> </t>
        </is>
      </c>
      <c r="D17" s="6" t="n">
        <v>700000</v>
      </c>
      <c r="E17" s="4" t="inlineStr">
        <is>
          <t xml:space="preserve"> </t>
        </is>
      </c>
      <c r="F17" s="4" t="inlineStr">
        <is>
          <t xml:space="preserve"> </t>
        </is>
      </c>
    </row>
    <row r="18">
      <c r="A18" s="4" t="inlineStr">
        <is>
          <t>Powerline Plus Companies | Margin Guarant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contingent consideration</t>
        </is>
      </c>
      <c r="B20" s="4" t="inlineStr">
        <is>
          <t xml:space="preserve"> </t>
        </is>
      </c>
      <c r="C20" s="4" t="inlineStr">
        <is>
          <t xml:space="preserve"> </t>
        </is>
      </c>
      <c r="D20" s="5" t="n">
        <v>0</v>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Summary of acquisition by acquisition (Details) - USD ($) $ in Thousands</t>
        </is>
      </c>
      <c r="C1" s="2" t="inlineStr">
        <is>
          <t>12 Months Ended</t>
        </is>
      </c>
    </row>
    <row r="2">
      <c r="B2" s="2" t="inlineStr">
        <is>
          <t>Jan. 04,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115847</v>
      </c>
      <c r="D4" s="5" t="n">
        <v>66065</v>
      </c>
    </row>
    <row r="5">
      <c r="A5" s="4" t="inlineStr">
        <is>
          <t>Powerline Plus Compan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t>
        </is>
      </c>
      <c r="B7" s="5" t="n">
        <v>114429</v>
      </c>
      <c r="C7" s="6" t="n">
        <v>114429</v>
      </c>
      <c r="D7" s="4" t="inlineStr">
        <is>
          <t xml:space="preserve"> </t>
        </is>
      </c>
    </row>
    <row r="8">
      <c r="A8" s="4" t="inlineStr">
        <is>
          <t>Contingent consideration - fair value at acquisition date</t>
        </is>
      </c>
      <c r="B8" s="6" t="n">
        <v>10608</v>
      </c>
      <c r="C8" s="6" t="n">
        <v>865</v>
      </c>
      <c r="D8" s="4" t="inlineStr">
        <is>
          <t xml:space="preserve"> </t>
        </is>
      </c>
    </row>
    <row r="9">
      <c r="A9" s="4" t="inlineStr">
        <is>
          <t>Net asset and other adjustments</t>
        </is>
      </c>
      <c r="B9" s="6" t="n">
        <v>563</v>
      </c>
      <c r="C9" s="6" t="n">
        <v>84</v>
      </c>
      <c r="D9" s="4" t="inlineStr">
        <is>
          <t xml:space="preserve"> </t>
        </is>
      </c>
    </row>
    <row r="10">
      <c r="A10" s="4" t="inlineStr">
        <is>
          <t>Total consideration, net of estimated net asset adjustments</t>
        </is>
      </c>
      <c r="B10" s="6" t="n">
        <v>125600</v>
      </c>
      <c r="C10" s="6" t="n">
        <v>115378</v>
      </c>
      <c r="D10" s="4" t="inlineStr">
        <is>
          <t xml:space="preserve"> </t>
        </is>
      </c>
    </row>
    <row r="11">
      <c r="A11" s="4" t="inlineStr">
        <is>
          <t>Less: Acquired cash</t>
        </is>
      </c>
      <c r="B11" s="6" t="n">
        <v>-3853</v>
      </c>
      <c r="C11" s="6" t="n">
        <v>-3853</v>
      </c>
      <c r="D11" s="4" t="inlineStr">
        <is>
          <t xml:space="preserve"> </t>
        </is>
      </c>
    </row>
    <row r="12">
      <c r="A12" s="4" t="inlineStr">
        <is>
          <t>Total consideration less cash acquired, net of net asset and other adjustments</t>
        </is>
      </c>
      <c r="B12" s="6" t="n">
        <v>121747</v>
      </c>
      <c r="C12" s="6" t="n">
        <v>111525</v>
      </c>
      <c r="D12" s="4" t="inlineStr">
        <is>
          <t xml:space="preserve"> </t>
        </is>
      </c>
    </row>
    <row r="13">
      <c r="A13" s="4" t="inlineStr">
        <is>
          <t>Cash paid, Measurement Period Adjustments</t>
        </is>
      </c>
      <c r="B13" s="4" t="inlineStr">
        <is>
          <t xml:space="preserve"> </t>
        </is>
      </c>
      <c r="C13" s="6" t="n">
        <v>0</v>
      </c>
      <c r="D13" s="4" t="inlineStr">
        <is>
          <t xml:space="preserve"> </t>
        </is>
      </c>
    </row>
    <row r="14">
      <c r="A14" s="4" t="inlineStr">
        <is>
          <t>Contingent consideration - fair value at acquisitions date, Measurement Period Adjustments</t>
        </is>
      </c>
      <c r="B14" s="4" t="inlineStr">
        <is>
          <t xml:space="preserve"> </t>
        </is>
      </c>
      <c r="C14" s="6" t="n">
        <v>-9743</v>
      </c>
      <c r="D14" s="4" t="inlineStr">
        <is>
          <t xml:space="preserve"> </t>
        </is>
      </c>
    </row>
    <row r="15">
      <c r="A15" s="4" t="inlineStr">
        <is>
          <t>Net asset and other adjustments, Measurement Period Adjustments</t>
        </is>
      </c>
      <c r="B15" s="4" t="inlineStr">
        <is>
          <t xml:space="preserve"> </t>
        </is>
      </c>
      <c r="C15" s="6" t="n">
        <v>-479</v>
      </c>
      <c r="D15" s="4" t="inlineStr">
        <is>
          <t xml:space="preserve"> </t>
        </is>
      </c>
    </row>
    <row r="16">
      <c r="A16" s="4" t="inlineStr">
        <is>
          <t>Total consideration, net of estimated net asset adjustments, Measurement Period Adjustments</t>
        </is>
      </c>
      <c r="B16" s="4" t="inlineStr">
        <is>
          <t xml:space="preserve"> </t>
        </is>
      </c>
      <c r="C16" s="6" t="n">
        <v>-10222</v>
      </c>
      <c r="D16" s="4" t="inlineStr">
        <is>
          <t xml:space="preserve"> </t>
        </is>
      </c>
    </row>
    <row r="17">
      <c r="A17" s="4" t="inlineStr">
        <is>
          <t>Less: Acquired cash, Measurement Period Adjustments</t>
        </is>
      </c>
      <c r="B17" s="4" t="inlineStr">
        <is>
          <t xml:space="preserve"> </t>
        </is>
      </c>
      <c r="C17" s="6" t="n">
        <v>0</v>
      </c>
      <c r="D17" s="4" t="inlineStr">
        <is>
          <t xml:space="preserve"> </t>
        </is>
      </c>
    </row>
    <row r="18">
      <c r="A18" s="4" t="inlineStr">
        <is>
          <t>Total consideration less cash acquired, net of net asset and other adjustments, Measurement Period Adjustments</t>
        </is>
      </c>
      <c r="B18" s="4" t="inlineStr">
        <is>
          <t xml:space="preserve"> </t>
        </is>
      </c>
      <c r="C18" s="6" t="n">
        <v>-10222</v>
      </c>
      <c r="D18" s="4" t="inlineStr">
        <is>
          <t xml:space="preserve"> </t>
        </is>
      </c>
    </row>
    <row r="19">
      <c r="A19" s="4" t="inlineStr">
        <is>
          <t>Cash and cash equivalents</t>
        </is>
      </c>
      <c r="B19" s="6" t="n">
        <v>3853</v>
      </c>
      <c r="C19" s="6" t="n">
        <v>3853</v>
      </c>
      <c r="D19" s="4" t="inlineStr">
        <is>
          <t xml:space="preserve"> </t>
        </is>
      </c>
    </row>
    <row r="20">
      <c r="A20" s="4" t="inlineStr">
        <is>
          <t>Accounts receivable</t>
        </is>
      </c>
      <c r="B20" s="6" t="n">
        <v>12131</v>
      </c>
      <c r="C20" s="6" t="n">
        <v>12079</v>
      </c>
      <c r="D20" s="4" t="inlineStr">
        <is>
          <t xml:space="preserve"> </t>
        </is>
      </c>
    </row>
    <row r="21">
      <c r="A21" s="4" t="inlineStr">
        <is>
          <t>Contract assets</t>
        </is>
      </c>
      <c r="B21" s="6" t="n">
        <v>12443</v>
      </c>
      <c r="C21" s="6" t="n">
        <v>12591</v>
      </c>
      <c r="D21" s="4" t="inlineStr">
        <is>
          <t xml:space="preserve"> </t>
        </is>
      </c>
    </row>
    <row r="22">
      <c r="A22" s="4" t="inlineStr">
        <is>
          <t>Refundable income taxes</t>
        </is>
      </c>
      <c r="B22" s="6" t="n">
        <v>394</v>
      </c>
      <c r="C22" s="6" t="n">
        <v>876</v>
      </c>
      <c r="D22" s="4" t="inlineStr">
        <is>
          <t xml:space="preserve"> </t>
        </is>
      </c>
    </row>
    <row r="23">
      <c r="A23" s="4" t="inlineStr">
        <is>
          <t>Prepaid expenses and other current assets</t>
        </is>
      </c>
      <c r="B23" s="6" t="n">
        <v>1233</v>
      </c>
      <c r="C23" s="6" t="n">
        <v>1112</v>
      </c>
      <c r="D23" s="4" t="inlineStr">
        <is>
          <t xml:space="preserve"> </t>
        </is>
      </c>
    </row>
    <row r="24">
      <c r="A24" s="4" t="inlineStr">
        <is>
          <t>Property and equipment</t>
        </is>
      </c>
      <c r="B24" s="6" t="n">
        <v>10366</v>
      </c>
      <c r="C24" s="6" t="n">
        <v>11943</v>
      </c>
      <c r="D24" s="4" t="inlineStr">
        <is>
          <t xml:space="preserve"> </t>
        </is>
      </c>
    </row>
    <row r="25">
      <c r="A25" s="4" t="inlineStr">
        <is>
          <t>Operating lease right-of-use assets</t>
        </is>
      </c>
      <c r="B25" s="6" t="n">
        <v>6631</v>
      </c>
      <c r="C25" s="6" t="n">
        <v>6120</v>
      </c>
      <c r="D25" s="4" t="inlineStr">
        <is>
          <t xml:space="preserve"> </t>
        </is>
      </c>
    </row>
    <row r="26">
      <c r="A26" s="4" t="inlineStr">
        <is>
          <t>Intangible assets</t>
        </is>
      </c>
      <c r="B26" s="6" t="n">
        <v>0</v>
      </c>
      <c r="C26" s="6" t="n">
        <v>50246</v>
      </c>
      <c r="D26" s="4" t="inlineStr">
        <is>
          <t xml:space="preserve"> </t>
        </is>
      </c>
    </row>
    <row r="27">
      <c r="A27" s="4" t="inlineStr">
        <is>
          <t>Accounts payable</t>
        </is>
      </c>
      <c r="B27" s="6" t="n">
        <v>-8095</v>
      </c>
      <c r="C27" s="6" t="n">
        <v>-8561</v>
      </c>
      <c r="D27" s="4" t="inlineStr">
        <is>
          <t xml:space="preserve"> </t>
        </is>
      </c>
    </row>
    <row r="28">
      <c r="A28" s="4" t="inlineStr">
        <is>
          <t>Contract liabilities</t>
        </is>
      </c>
      <c r="B28" s="6" t="n">
        <v>-1597</v>
      </c>
      <c r="C28" s="6" t="n">
        <v>-1692</v>
      </c>
      <c r="D28" s="4" t="inlineStr">
        <is>
          <t xml:space="preserve"> </t>
        </is>
      </c>
    </row>
    <row r="29">
      <c r="A29" s="4" t="inlineStr">
        <is>
          <t>Current portion of operating lease obligations</t>
        </is>
      </c>
      <c r="B29" s="6" t="n">
        <v>-1224</v>
      </c>
      <c r="C29" s="6" t="n">
        <v>-1224</v>
      </c>
      <c r="D29" s="4" t="inlineStr">
        <is>
          <t xml:space="preserve"> </t>
        </is>
      </c>
    </row>
    <row r="30">
      <c r="A30" s="4" t="inlineStr">
        <is>
          <t>Current portion of finance lease obligations</t>
        </is>
      </c>
      <c r="B30" s="6" t="n">
        <v>-1492</v>
      </c>
      <c r="C30" s="6" t="n">
        <v>-1492</v>
      </c>
      <c r="D30" s="4" t="inlineStr">
        <is>
          <t xml:space="preserve"> </t>
        </is>
      </c>
    </row>
    <row r="31">
      <c r="A31" s="4" t="inlineStr">
        <is>
          <t>Deferred income tax liabilities</t>
        </is>
      </c>
      <c r="B31" s="6" t="n">
        <v>-1358</v>
      </c>
      <c r="C31" s="6" t="n">
        <v>-15349</v>
      </c>
      <c r="D31" s="4" t="inlineStr">
        <is>
          <t xml:space="preserve"> </t>
        </is>
      </c>
    </row>
    <row r="32">
      <c r="A32" s="4" t="inlineStr">
        <is>
          <t>Operating lease obligations, net of current maturities</t>
        </is>
      </c>
      <c r="B32" s="6" t="n">
        <v>-4897</v>
      </c>
      <c r="C32" s="6" t="n">
        <v>-4897</v>
      </c>
      <c r="D32" s="4" t="inlineStr">
        <is>
          <t xml:space="preserve"> </t>
        </is>
      </c>
    </row>
    <row r="33">
      <c r="A33" s="4" t="inlineStr">
        <is>
          <t>Finance lease obligations, net of current maturities</t>
        </is>
      </c>
      <c r="B33" s="6" t="n">
        <v>-3243</v>
      </c>
      <c r="C33" s="6" t="n">
        <v>-3243</v>
      </c>
      <c r="D33" s="4" t="inlineStr">
        <is>
          <t xml:space="preserve"> </t>
        </is>
      </c>
    </row>
    <row r="34">
      <c r="A34" s="4" t="inlineStr">
        <is>
          <t>Net identifiable assets and liabilities</t>
        </is>
      </c>
      <c r="B34" s="6" t="n">
        <v>25145</v>
      </c>
      <c r="C34" s="6" t="n">
        <v>62362</v>
      </c>
      <c r="D34" s="4" t="inlineStr">
        <is>
          <t xml:space="preserve"> </t>
        </is>
      </c>
    </row>
    <row r="35">
      <c r="A35" s="4" t="inlineStr">
        <is>
          <t>Unallocated intangible assets</t>
        </is>
      </c>
      <c r="B35" s="6" t="n">
        <v>56650</v>
      </c>
      <c r="C35" s="6" t="n">
        <v>0</v>
      </c>
      <c r="D35" s="4" t="inlineStr">
        <is>
          <t xml:space="preserve"> </t>
        </is>
      </c>
    </row>
    <row r="36">
      <c r="A36" s="4" t="inlineStr">
        <is>
          <t>Total acquired assets and liabilities</t>
        </is>
      </c>
      <c r="B36" s="6" t="n">
        <v>81795</v>
      </c>
      <c r="C36" s="6" t="n">
        <v>62362</v>
      </c>
      <c r="D36" s="4" t="inlineStr">
        <is>
          <t xml:space="preserve"> </t>
        </is>
      </c>
    </row>
    <row r="37">
      <c r="A37" s="4" t="inlineStr">
        <is>
          <t>Goodwill</t>
        </is>
      </c>
      <c r="B37" s="5" t="n">
        <v>43805</v>
      </c>
      <c r="C37" s="6" t="n">
        <v>53016</v>
      </c>
      <c r="D37" s="4" t="inlineStr">
        <is>
          <t xml:space="preserve"> </t>
        </is>
      </c>
    </row>
    <row r="38">
      <c r="A38" s="4" t="inlineStr">
        <is>
          <t>Cash and cash equivalents, Measurement Period Adjustments</t>
        </is>
      </c>
      <c r="B38" s="4" t="inlineStr">
        <is>
          <t xml:space="preserve"> </t>
        </is>
      </c>
      <c r="C38" s="6" t="n">
        <v>0</v>
      </c>
      <c r="D38" s="4" t="inlineStr">
        <is>
          <t xml:space="preserve"> </t>
        </is>
      </c>
    </row>
    <row r="39">
      <c r="A39" s="4" t="inlineStr">
        <is>
          <t>Accounts receivable, Measurement Period Adjustments</t>
        </is>
      </c>
      <c r="B39" s="4" t="inlineStr">
        <is>
          <t xml:space="preserve"> </t>
        </is>
      </c>
      <c r="C39" s="6" t="n">
        <v>-52</v>
      </c>
      <c r="D39" s="4" t="inlineStr">
        <is>
          <t xml:space="preserve"> </t>
        </is>
      </c>
    </row>
    <row r="40">
      <c r="A40" s="4" t="inlineStr">
        <is>
          <t>Contract assets, Measurement Period Adjustments</t>
        </is>
      </c>
      <c r="B40" s="4" t="inlineStr">
        <is>
          <t xml:space="preserve"> </t>
        </is>
      </c>
      <c r="C40" s="6" t="n">
        <v>148</v>
      </c>
      <c r="D40" s="4" t="inlineStr">
        <is>
          <t xml:space="preserve"> </t>
        </is>
      </c>
    </row>
    <row r="41">
      <c r="A41" s="4" t="inlineStr">
        <is>
          <t>Refundable income taxes, Measurement Period Adjustments</t>
        </is>
      </c>
      <c r="B41" s="4" t="inlineStr">
        <is>
          <t xml:space="preserve"> </t>
        </is>
      </c>
      <c r="C41" s="6" t="n">
        <v>482</v>
      </c>
      <c r="D41" s="4" t="inlineStr">
        <is>
          <t xml:space="preserve"> </t>
        </is>
      </c>
    </row>
    <row r="42">
      <c r="A42" s="4" t="inlineStr">
        <is>
          <t>Prepaid expenses and other current assets, Measurement Period Adjustments</t>
        </is>
      </c>
      <c r="B42" s="4" t="inlineStr">
        <is>
          <t xml:space="preserve"> </t>
        </is>
      </c>
      <c r="C42" s="6" t="n">
        <v>-121</v>
      </c>
      <c r="D42" s="4" t="inlineStr">
        <is>
          <t xml:space="preserve"> </t>
        </is>
      </c>
    </row>
    <row r="43">
      <c r="A43" s="4" t="inlineStr">
        <is>
          <t>Property and equipment, Measurement Period Adjustments</t>
        </is>
      </c>
      <c r="B43" s="4" t="inlineStr">
        <is>
          <t xml:space="preserve"> </t>
        </is>
      </c>
      <c r="C43" s="6" t="n">
        <v>1577</v>
      </c>
      <c r="D43" s="4" t="inlineStr">
        <is>
          <t xml:space="preserve"> </t>
        </is>
      </c>
    </row>
    <row r="44">
      <c r="A44" s="4" t="inlineStr">
        <is>
          <t>Operating lease right-of-use asset, Measurement Period Adjustments</t>
        </is>
      </c>
      <c r="B44" s="4" t="inlineStr">
        <is>
          <t xml:space="preserve"> </t>
        </is>
      </c>
      <c r="C44" s="6" t="n">
        <v>-511</v>
      </c>
      <c r="D44" s="4" t="inlineStr">
        <is>
          <t xml:space="preserve"> </t>
        </is>
      </c>
    </row>
    <row r="45">
      <c r="A45" s="4" t="inlineStr">
        <is>
          <t>Intangible assets, Measurement Period Adjustments</t>
        </is>
      </c>
      <c r="B45" s="4" t="inlineStr">
        <is>
          <t xml:space="preserve"> </t>
        </is>
      </c>
      <c r="C45" s="6" t="n">
        <v>50246</v>
      </c>
      <c r="D45" s="4" t="inlineStr">
        <is>
          <t xml:space="preserve"> </t>
        </is>
      </c>
    </row>
    <row r="46">
      <c r="A46" s="4" t="inlineStr">
        <is>
          <t>Accounts payable, Measurement Period Adjustments</t>
        </is>
      </c>
      <c r="B46" s="4" t="inlineStr">
        <is>
          <t xml:space="preserve"> </t>
        </is>
      </c>
      <c r="C46" s="6" t="n">
        <v>-466</v>
      </c>
      <c r="D46" s="4" t="inlineStr">
        <is>
          <t xml:space="preserve"> </t>
        </is>
      </c>
    </row>
    <row r="47">
      <c r="A47" s="4" t="inlineStr">
        <is>
          <t>Contract liabilities, Measurement Period Adjustments</t>
        </is>
      </c>
      <c r="B47" s="4" t="inlineStr">
        <is>
          <t xml:space="preserve"> </t>
        </is>
      </c>
      <c r="C47" s="6" t="n">
        <v>-95</v>
      </c>
      <c r="D47" s="4" t="inlineStr">
        <is>
          <t xml:space="preserve"> </t>
        </is>
      </c>
    </row>
    <row r="48">
      <c r="A48" s="4" t="inlineStr">
        <is>
          <t>Current portion of operating lease obligations, Measurement Period Adjustments</t>
        </is>
      </c>
      <c r="B48" s="4" t="inlineStr">
        <is>
          <t xml:space="preserve"> </t>
        </is>
      </c>
      <c r="C48" s="6" t="n">
        <v>0</v>
      </c>
      <c r="D48" s="4" t="inlineStr">
        <is>
          <t xml:space="preserve"> </t>
        </is>
      </c>
    </row>
    <row r="49">
      <c r="A49" s="4" t="inlineStr">
        <is>
          <t>Current portion of finance lease obligations, Measurement Period Adjustments</t>
        </is>
      </c>
      <c r="B49" s="4" t="inlineStr">
        <is>
          <t xml:space="preserve"> </t>
        </is>
      </c>
      <c r="C49" s="6" t="n">
        <v>0</v>
      </c>
      <c r="D49" s="4" t="inlineStr">
        <is>
          <t xml:space="preserve"> </t>
        </is>
      </c>
    </row>
    <row r="50">
      <c r="A50" s="4" t="inlineStr">
        <is>
          <t>Deferred income tax liabilities, Measurement Period Adjustments</t>
        </is>
      </c>
      <c r="B50" s="4" t="inlineStr">
        <is>
          <t xml:space="preserve"> </t>
        </is>
      </c>
      <c r="C50" s="6" t="n">
        <v>-13991</v>
      </c>
      <c r="D50" s="4" t="inlineStr">
        <is>
          <t xml:space="preserve"> </t>
        </is>
      </c>
    </row>
    <row r="51">
      <c r="A51" s="4" t="inlineStr">
        <is>
          <t>Operating lease obligations, net of current maturities</t>
        </is>
      </c>
      <c r="B51" s="4" t="inlineStr">
        <is>
          <t xml:space="preserve"> </t>
        </is>
      </c>
      <c r="C51" s="6" t="n">
        <v>0</v>
      </c>
      <c r="D51" s="4" t="inlineStr">
        <is>
          <t xml:space="preserve"> </t>
        </is>
      </c>
    </row>
    <row r="52">
      <c r="A52" s="4" t="inlineStr">
        <is>
          <t>Finance lease obligations, net of current maturities, Measurement Period Adjustments</t>
        </is>
      </c>
      <c r="B52" s="4" t="inlineStr">
        <is>
          <t xml:space="preserve"> </t>
        </is>
      </c>
      <c r="C52" s="6" t="n">
        <v>0</v>
      </c>
      <c r="D52" s="4" t="inlineStr">
        <is>
          <t xml:space="preserve"> </t>
        </is>
      </c>
    </row>
    <row r="53">
      <c r="A53" s="4" t="inlineStr">
        <is>
          <t>Net identifiable assets and liabilities, Measurement Period Adjustments</t>
        </is>
      </c>
      <c r="B53" s="4" t="inlineStr">
        <is>
          <t xml:space="preserve"> </t>
        </is>
      </c>
      <c r="C53" s="6" t="n">
        <v>37217</v>
      </c>
      <c r="D53" s="4" t="inlineStr">
        <is>
          <t xml:space="preserve"> </t>
        </is>
      </c>
    </row>
    <row r="54">
      <c r="A54" s="4" t="inlineStr">
        <is>
          <t>Unallocated intangible assets, Measurement Period Adjustments</t>
        </is>
      </c>
      <c r="B54" s="4" t="inlineStr">
        <is>
          <t xml:space="preserve"> </t>
        </is>
      </c>
      <c r="C54" s="6" t="n">
        <v>-56650</v>
      </c>
      <c r="D54" s="4" t="inlineStr">
        <is>
          <t xml:space="preserve"> </t>
        </is>
      </c>
    </row>
    <row r="55">
      <c r="A55" s="4" t="inlineStr">
        <is>
          <t>Total acquired assets and liabilities, Measurement Period Adjustments</t>
        </is>
      </c>
      <c r="B55" s="4" t="inlineStr">
        <is>
          <t xml:space="preserve"> </t>
        </is>
      </c>
      <c r="C55" s="6" t="n">
        <v>-19433</v>
      </c>
      <c r="D55" s="4" t="inlineStr">
        <is>
          <t xml:space="preserve"> </t>
        </is>
      </c>
    </row>
    <row r="56">
      <c r="A56" s="4" t="inlineStr">
        <is>
          <t>Goodwill, Measurement Period Adjustments</t>
        </is>
      </c>
      <c r="B56" s="4" t="inlineStr">
        <is>
          <t xml:space="preserve"> </t>
        </is>
      </c>
      <c r="C56" s="5" t="n">
        <v>9211</v>
      </c>
      <c r="D5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cquisition - Summary of identifiable intangible assets (Details) - Powerline Plus Companies - USD ($) $ in Thousands</t>
        </is>
      </c>
      <c r="B1" s="2" t="inlineStr">
        <is>
          <t>12 Months Ended</t>
        </is>
      </c>
    </row>
    <row r="2">
      <c r="B2" s="2" t="inlineStr">
        <is>
          <t>Dec. 31, 2022</t>
        </is>
      </c>
      <c r="C2" s="2" t="inlineStr">
        <is>
          <t>Dec. 31, 2022</t>
        </is>
      </c>
    </row>
    <row r="3">
      <c r="A3" s="3" t="inlineStr">
        <is>
          <t>Acquired Finite And Indefinite-Lived Intangible Assets [Line Items]</t>
        </is>
      </c>
      <c r="B3" s="4" t="inlineStr">
        <is>
          <t xml:space="preserve"> </t>
        </is>
      </c>
      <c r="C3" s="4" t="inlineStr">
        <is>
          <t xml:space="preserve"> </t>
        </is>
      </c>
    </row>
    <row r="4">
      <c r="A4" s="4" t="inlineStr">
        <is>
          <t>Total amortizable intangible assets</t>
        </is>
      </c>
      <c r="B4" s="5" t="n">
        <v>44275</v>
      </c>
      <c r="C4" s="4" t="inlineStr">
        <is>
          <t xml:space="preserve"> </t>
        </is>
      </c>
    </row>
    <row r="5">
      <c r="A5" s="4" t="inlineStr">
        <is>
          <t>Intangible asset amortization period</t>
        </is>
      </c>
      <c r="B5" s="4" t="inlineStr">
        <is>
          <t>14 years 10 months 24 days</t>
        </is>
      </c>
      <c r="C5" s="4" t="inlineStr">
        <is>
          <t>15 years</t>
        </is>
      </c>
    </row>
    <row r="6">
      <c r="A6" s="4" t="inlineStr">
        <is>
          <t>Total intangible assets</t>
        </is>
      </c>
      <c r="B6" s="5" t="n">
        <v>50246</v>
      </c>
      <c r="C6" s="4" t="inlineStr">
        <is>
          <t xml:space="preserve"> </t>
        </is>
      </c>
    </row>
    <row r="7">
      <c r="A7" s="4" t="inlineStr">
        <is>
          <t>Customer relationships</t>
        </is>
      </c>
      <c r="B7" s="4" t="inlineStr">
        <is>
          <t xml:space="preserve"> </t>
        </is>
      </c>
      <c r="C7" s="4" t="inlineStr">
        <is>
          <t xml:space="preserve"> </t>
        </is>
      </c>
    </row>
    <row r="8">
      <c r="A8" s="3" t="inlineStr">
        <is>
          <t>Acquired Finite And Indefinite-Lived Intangible Assets [Line Items]</t>
        </is>
      </c>
      <c r="B8" s="4" t="inlineStr">
        <is>
          <t xml:space="preserve"> </t>
        </is>
      </c>
      <c r="C8" s="4" t="inlineStr">
        <is>
          <t xml:space="preserve"> </t>
        </is>
      </c>
    </row>
    <row r="9">
      <c r="A9" s="4" t="inlineStr">
        <is>
          <t>Total amortizable intangible assets</t>
        </is>
      </c>
      <c r="B9" s="5" t="n">
        <v>39757</v>
      </c>
      <c r="C9" s="4" t="inlineStr">
        <is>
          <t xml:space="preserve"> </t>
        </is>
      </c>
    </row>
    <row r="10">
      <c r="A10" s="4" t="inlineStr">
        <is>
          <t>Intangible asset amortization period</t>
        </is>
      </c>
      <c r="B10" s="4" t="inlineStr">
        <is>
          <t>15 years</t>
        </is>
      </c>
      <c r="C10" s="4" t="inlineStr">
        <is>
          <t xml:space="preserve"> </t>
        </is>
      </c>
    </row>
    <row r="11">
      <c r="A11" s="4" t="inlineStr">
        <is>
          <t>Backlog</t>
        </is>
      </c>
      <c r="B11" s="4" t="inlineStr">
        <is>
          <t xml:space="preserve"> </t>
        </is>
      </c>
      <c r="C11" s="4" t="inlineStr">
        <is>
          <t xml:space="preserve"> </t>
        </is>
      </c>
    </row>
    <row r="12">
      <c r="A12" s="3" t="inlineStr">
        <is>
          <t>Acquired Finite And Indefinite-Lived Intangible Assets [Line Items]</t>
        </is>
      </c>
      <c r="B12" s="4" t="inlineStr">
        <is>
          <t xml:space="preserve"> </t>
        </is>
      </c>
      <c r="C12" s="4" t="inlineStr">
        <is>
          <t xml:space="preserve"> </t>
        </is>
      </c>
    </row>
    <row r="13">
      <c r="A13" s="4" t="inlineStr">
        <is>
          <t>Total amortizable intangible assets</t>
        </is>
      </c>
      <c r="B13" s="5" t="n">
        <v>4007</v>
      </c>
      <c r="C13" s="4" t="inlineStr">
        <is>
          <t xml:space="preserve"> </t>
        </is>
      </c>
    </row>
    <row r="14">
      <c r="A14" s="4" t="inlineStr">
        <is>
          <t>Intangible asset amortization period</t>
        </is>
      </c>
      <c r="B14" s="4" t="inlineStr">
        <is>
          <t>1 year</t>
        </is>
      </c>
      <c r="C14" s="4" t="inlineStr">
        <is>
          <t xml:space="preserve"> </t>
        </is>
      </c>
    </row>
    <row r="15">
      <c r="A15" s="4" t="inlineStr">
        <is>
          <t>Below market lease</t>
        </is>
      </c>
      <c r="B15" s="4" t="inlineStr">
        <is>
          <t xml:space="preserve"> </t>
        </is>
      </c>
      <c r="C15" s="4" t="inlineStr">
        <is>
          <t xml:space="preserve"> </t>
        </is>
      </c>
    </row>
    <row r="16">
      <c r="A16" s="3" t="inlineStr">
        <is>
          <t>Acquired Finite And Indefinite-Lived Intangible Assets [Line Items]</t>
        </is>
      </c>
      <c r="B16" s="4" t="inlineStr">
        <is>
          <t xml:space="preserve"> </t>
        </is>
      </c>
      <c r="C16" s="4" t="inlineStr">
        <is>
          <t xml:space="preserve"> </t>
        </is>
      </c>
    </row>
    <row r="17">
      <c r="A17" s="4" t="inlineStr">
        <is>
          <t>Total amortizable intangible assets</t>
        </is>
      </c>
      <c r="B17" s="5" t="n">
        <v>511</v>
      </c>
      <c r="C17" s="4" t="inlineStr">
        <is>
          <t xml:space="preserve"> </t>
        </is>
      </c>
    </row>
    <row r="18">
      <c r="A18" s="4" t="inlineStr">
        <is>
          <t>Intangible asset amortization period</t>
        </is>
      </c>
      <c r="B18" s="4" t="inlineStr">
        <is>
          <t>5 years</t>
        </is>
      </c>
      <c r="C18" s="4" t="inlineStr">
        <is>
          <t xml:space="preserve"> </t>
        </is>
      </c>
    </row>
    <row r="19">
      <c r="A19" s="4" t="inlineStr">
        <is>
          <t>Trade names</t>
        </is>
      </c>
      <c r="B19" s="4" t="inlineStr">
        <is>
          <t xml:space="preserve"> </t>
        </is>
      </c>
      <c r="C19" s="4" t="inlineStr">
        <is>
          <t xml:space="preserve"> </t>
        </is>
      </c>
    </row>
    <row r="20">
      <c r="A20" s="3" t="inlineStr">
        <is>
          <t>Acquired Finite And Indefinite-Lived Intangible Assets [Line Items]</t>
        </is>
      </c>
      <c r="B20" s="4" t="inlineStr">
        <is>
          <t xml:space="preserve"> </t>
        </is>
      </c>
      <c r="C20" s="4" t="inlineStr">
        <is>
          <t xml:space="preserve"> </t>
        </is>
      </c>
    </row>
    <row r="21">
      <c r="A21" s="4" t="inlineStr">
        <is>
          <t>Total intangible assets</t>
        </is>
      </c>
      <c r="B21" s="5" t="n">
        <v>5971</v>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Additional Information (Details) - USD ($) $ in Thousands</t>
        </is>
      </c>
      <c r="B1" s="2" t="inlineStr">
        <is>
          <t>12 Months Ended</t>
        </is>
      </c>
    </row>
    <row r="2">
      <c r="B2" s="2" t="inlineStr">
        <is>
          <t>Dec. 31, 2022</t>
        </is>
      </c>
      <c r="C2" s="2" t="inlineStr">
        <is>
          <t>Dec. 31, 2021</t>
        </is>
      </c>
    </row>
    <row r="3">
      <c r="A3" s="3" t="inlineStr">
        <is>
          <t>Contract with Customer, Contract Asset, Contract Liability, and Receivable [Abstract]</t>
        </is>
      </c>
      <c r="B3" s="4" t="inlineStr">
        <is>
          <t xml:space="preserve"> </t>
        </is>
      </c>
      <c r="C3" s="4" t="inlineStr">
        <is>
          <t xml:space="preserve"> </t>
        </is>
      </c>
    </row>
    <row r="4">
      <c r="A4" s="4" t="inlineStr">
        <is>
          <t>Allowance for doubtful accounts</t>
        </is>
      </c>
      <c r="B4" s="5" t="n">
        <v>499</v>
      </c>
      <c r="C4" s="5" t="n">
        <v>385</v>
      </c>
    </row>
    <row r="5">
      <c r="A5" s="4" t="inlineStr">
        <is>
          <t>Revenues recognized during period</t>
        </is>
      </c>
      <c r="B5" s="5" t="n">
        <v>117300</v>
      </c>
      <c r="C5" s="5" t="n">
        <v>116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 Summary of Contract Assets (Details) - USD ($) $ in Thousands</t>
        </is>
      </c>
      <c r="B1" s="2" t="inlineStr">
        <is>
          <t>12 Months Ended</t>
        </is>
      </c>
    </row>
    <row r="2">
      <c r="B2" s="2" t="inlineStr">
        <is>
          <t>Dec. 31, 2022</t>
        </is>
      </c>
      <c r="C2" s="2" t="inlineStr">
        <is>
          <t>Dec. 31, 2021</t>
        </is>
      </c>
      <c r="D2" s="2" t="inlineStr">
        <is>
          <t>Dec. 31, 2020</t>
        </is>
      </c>
    </row>
    <row r="3">
      <c r="A3" s="3" t="inlineStr">
        <is>
          <t>Contractors [Line Items]</t>
        </is>
      </c>
      <c r="B3" s="4" t="inlineStr">
        <is>
          <t xml:space="preserve"> </t>
        </is>
      </c>
      <c r="C3" s="4" t="inlineStr">
        <is>
          <t xml:space="preserve"> </t>
        </is>
      </c>
      <c r="D3" s="4" t="inlineStr">
        <is>
          <t xml:space="preserve"> </t>
        </is>
      </c>
    </row>
    <row r="4">
      <c r="A4" s="4" t="inlineStr">
        <is>
          <t>Unbilled revenue, net</t>
        </is>
      </c>
      <c r="B4" s="5" t="n">
        <v>156266</v>
      </c>
      <c r="C4" s="5" t="n">
        <v>134187</v>
      </c>
      <c r="D4" s="4" t="inlineStr">
        <is>
          <t xml:space="preserve"> </t>
        </is>
      </c>
    </row>
    <row r="5">
      <c r="A5" s="4" t="inlineStr">
        <is>
          <t>Contract retainages, net</t>
        </is>
      </c>
      <c r="B5" s="6" t="n">
        <v>144349</v>
      </c>
      <c r="C5" s="6" t="n">
        <v>90888</v>
      </c>
      <c r="D5" s="4" t="inlineStr">
        <is>
          <t xml:space="preserve"> </t>
        </is>
      </c>
    </row>
    <row r="6">
      <c r="A6" s="4" t="inlineStr">
        <is>
          <t>Contract assets, net</t>
        </is>
      </c>
      <c r="B6" s="6" t="n">
        <v>300615</v>
      </c>
      <c r="C6" s="6" t="n">
        <v>225075</v>
      </c>
      <c r="D6" s="4" t="inlineStr">
        <is>
          <t xml:space="preserve"> </t>
        </is>
      </c>
    </row>
    <row r="7">
      <c r="A7" s="4" t="inlineStr">
        <is>
          <t>Changes in contract assets, net</t>
        </is>
      </c>
      <c r="B7" s="6" t="n">
        <v>64421</v>
      </c>
      <c r="C7" s="5" t="n">
        <v>39266</v>
      </c>
      <c r="D7" s="5" t="n">
        <v>-31360</v>
      </c>
    </row>
    <row r="8">
      <c r="A8" s="4" t="inlineStr">
        <is>
          <t>Net Period Change</t>
        </is>
      </c>
      <c r="B8" s="4" t="inlineStr">
        <is>
          <t xml:space="preserve"> </t>
        </is>
      </c>
      <c r="C8" s="4" t="inlineStr">
        <is>
          <t xml:space="preserve"> </t>
        </is>
      </c>
      <c r="D8" s="4" t="inlineStr">
        <is>
          <t xml:space="preserve"> </t>
        </is>
      </c>
    </row>
    <row r="9">
      <c r="A9" s="3" t="inlineStr">
        <is>
          <t>Contractors [Line Items]</t>
        </is>
      </c>
      <c r="B9" s="4" t="inlineStr">
        <is>
          <t xml:space="preserve"> </t>
        </is>
      </c>
      <c r="C9" s="4" t="inlineStr">
        <is>
          <t xml:space="preserve"> </t>
        </is>
      </c>
      <c r="D9" s="4" t="inlineStr">
        <is>
          <t xml:space="preserve"> </t>
        </is>
      </c>
    </row>
    <row r="10">
      <c r="A10" s="4" t="inlineStr">
        <is>
          <t>Changes in unbilled revenue, net</t>
        </is>
      </c>
      <c r="B10" s="6" t="n">
        <v>22079</v>
      </c>
      <c r="C10" s="4" t="inlineStr">
        <is>
          <t xml:space="preserve"> </t>
        </is>
      </c>
      <c r="D10" s="4" t="inlineStr">
        <is>
          <t xml:space="preserve"> </t>
        </is>
      </c>
    </row>
    <row r="11">
      <c r="A11" s="4" t="inlineStr">
        <is>
          <t>Changes in contract retainages, net</t>
        </is>
      </c>
      <c r="B11" s="6" t="n">
        <v>53461</v>
      </c>
      <c r="C11" s="4" t="inlineStr">
        <is>
          <t xml:space="preserve"> </t>
        </is>
      </c>
      <c r="D11" s="4" t="inlineStr">
        <is>
          <t xml:space="preserve"> </t>
        </is>
      </c>
    </row>
    <row r="12">
      <c r="A12" s="4" t="inlineStr">
        <is>
          <t>Changes in contract assets, net</t>
        </is>
      </c>
      <c r="B12" s="5" t="n">
        <v>7554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 Summary of Contract Liabilities (Details) - USD ($) $ in Thousands</t>
        </is>
      </c>
      <c r="B1" s="2" t="inlineStr">
        <is>
          <t>12 Months Ended</t>
        </is>
      </c>
    </row>
    <row r="2">
      <c r="B2" s="2" t="inlineStr">
        <is>
          <t>Dec. 31, 2022</t>
        </is>
      </c>
      <c r="C2" s="2" t="inlineStr">
        <is>
          <t>Dec. 31, 2021</t>
        </is>
      </c>
      <c r="D2" s="2" t="inlineStr">
        <is>
          <t>Dec. 31, 2020</t>
        </is>
      </c>
    </row>
    <row r="3">
      <c r="A3" s="3" t="inlineStr">
        <is>
          <t>Contractors [Line Items]</t>
        </is>
      </c>
      <c r="B3" s="4" t="inlineStr">
        <is>
          <t xml:space="preserve"> </t>
        </is>
      </c>
      <c r="C3" s="4" t="inlineStr">
        <is>
          <t xml:space="preserve"> </t>
        </is>
      </c>
      <c r="D3" s="4" t="inlineStr">
        <is>
          <t xml:space="preserve"> </t>
        </is>
      </c>
    </row>
    <row r="4">
      <c r="A4" s="4" t="inlineStr">
        <is>
          <t>Deferred revenue</t>
        </is>
      </c>
      <c r="B4" s="5" t="n">
        <v>223654</v>
      </c>
      <c r="C4" s="5" t="n">
        <v>165699</v>
      </c>
      <c r="D4" s="4" t="inlineStr">
        <is>
          <t xml:space="preserve"> </t>
        </is>
      </c>
    </row>
    <row r="5">
      <c r="A5" s="4" t="inlineStr">
        <is>
          <t>Accrued loss provision</t>
        </is>
      </c>
      <c r="B5" s="6" t="n">
        <v>3401</v>
      </c>
      <c r="C5" s="6" t="n">
        <v>2232</v>
      </c>
      <c r="D5" s="4" t="inlineStr">
        <is>
          <t xml:space="preserve"> </t>
        </is>
      </c>
    </row>
    <row r="6">
      <c r="A6" s="4" t="inlineStr">
        <is>
          <t>Contract liabilities</t>
        </is>
      </c>
      <c r="B6" s="6" t="n">
        <v>227055</v>
      </c>
      <c r="C6" s="6" t="n">
        <v>167931</v>
      </c>
      <c r="D6" s="4" t="inlineStr">
        <is>
          <t xml:space="preserve"> </t>
        </is>
      </c>
    </row>
    <row r="7">
      <c r="A7" s="4" t="inlineStr">
        <is>
          <t>Changes in contract liabilities</t>
        </is>
      </c>
      <c r="B7" s="6" t="n">
        <v>58001</v>
      </c>
      <c r="C7" s="5" t="n">
        <v>9573</v>
      </c>
      <c r="D7" s="5" t="n">
        <v>52918</v>
      </c>
    </row>
    <row r="8">
      <c r="A8" s="4" t="inlineStr">
        <is>
          <t>Net Period Change</t>
        </is>
      </c>
      <c r="B8" s="4" t="inlineStr">
        <is>
          <t xml:space="preserve"> </t>
        </is>
      </c>
      <c r="C8" s="4" t="inlineStr">
        <is>
          <t xml:space="preserve"> </t>
        </is>
      </c>
      <c r="D8" s="4" t="inlineStr">
        <is>
          <t xml:space="preserve"> </t>
        </is>
      </c>
    </row>
    <row r="9">
      <c r="A9" s="3" t="inlineStr">
        <is>
          <t>Contractors [Line Items]</t>
        </is>
      </c>
      <c r="B9" s="4" t="inlineStr">
        <is>
          <t xml:space="preserve"> </t>
        </is>
      </c>
      <c r="C9" s="4" t="inlineStr">
        <is>
          <t xml:space="preserve"> </t>
        </is>
      </c>
      <c r="D9" s="4" t="inlineStr">
        <is>
          <t xml:space="preserve"> </t>
        </is>
      </c>
    </row>
    <row r="10">
      <c r="A10" s="4" t="inlineStr">
        <is>
          <t>Change in deferred revenue</t>
        </is>
      </c>
      <c r="B10" s="6" t="n">
        <v>57955</v>
      </c>
      <c r="C10" s="4" t="inlineStr">
        <is>
          <t xml:space="preserve"> </t>
        </is>
      </c>
      <c r="D10" s="4" t="inlineStr">
        <is>
          <t xml:space="preserve"> </t>
        </is>
      </c>
    </row>
    <row r="11">
      <c r="A11" s="4" t="inlineStr">
        <is>
          <t>Change in accrued loss provision</t>
        </is>
      </c>
      <c r="B11" s="6" t="n">
        <v>1169</v>
      </c>
      <c r="C11" s="4" t="inlineStr">
        <is>
          <t xml:space="preserve"> </t>
        </is>
      </c>
      <c r="D11" s="4" t="inlineStr">
        <is>
          <t xml:space="preserve"> </t>
        </is>
      </c>
    </row>
    <row r="12">
      <c r="A12" s="4" t="inlineStr">
        <is>
          <t>Changes in contract liabilities</t>
        </is>
      </c>
      <c r="B12" s="5" t="n">
        <v>5912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ntract revenues</t>
        </is>
      </c>
      <c r="B4" s="5" t="n">
        <v>3008542</v>
      </c>
      <c r="C4" s="5" t="n">
        <v>2498289</v>
      </c>
      <c r="D4" s="5" t="n">
        <v>2247392</v>
      </c>
    </row>
    <row r="5">
      <c r="A5" s="4" t="inlineStr">
        <is>
          <t>Contract costs</t>
        </is>
      </c>
      <c r="B5" s="6" t="n">
        <v>2664580</v>
      </c>
      <c r="C5" s="6" t="n">
        <v>2173308</v>
      </c>
      <c r="D5" s="6" t="n">
        <v>1971539</v>
      </c>
    </row>
    <row r="6">
      <c r="A6" s="4" t="inlineStr">
        <is>
          <t>Gross profit</t>
        </is>
      </c>
      <c r="B6" s="6" t="n">
        <v>343962</v>
      </c>
      <c r="C6" s="6" t="n">
        <v>324981</v>
      </c>
      <c r="D6" s="6" t="n">
        <v>275853</v>
      </c>
    </row>
    <row r="7">
      <c r="A7" s="4" t="inlineStr">
        <is>
          <t>Selling, general and administrative expenses</t>
        </is>
      </c>
      <c r="B7" s="6" t="n">
        <v>222424</v>
      </c>
      <c r="C7" s="6" t="n">
        <v>207208</v>
      </c>
      <c r="D7" s="6" t="n">
        <v>188535</v>
      </c>
    </row>
    <row r="8">
      <c r="A8" s="4" t="inlineStr">
        <is>
          <t>Amortization of intangible assets</t>
        </is>
      </c>
      <c r="B8" s="6" t="n">
        <v>9009</v>
      </c>
      <c r="C8" s="6" t="n">
        <v>2311</v>
      </c>
      <c r="D8" s="6" t="n">
        <v>3586</v>
      </c>
    </row>
    <row r="9">
      <c r="A9" s="4" t="inlineStr">
        <is>
          <t>Gain on sale of property and equipment</t>
        </is>
      </c>
      <c r="B9" s="6" t="n">
        <v>-2378</v>
      </c>
      <c r="C9" s="6" t="n">
        <v>-3098</v>
      </c>
      <c r="D9" s="6" t="n">
        <v>-2813</v>
      </c>
    </row>
    <row r="10">
      <c r="A10" s="4" t="inlineStr">
        <is>
          <t>Income from operations</t>
        </is>
      </c>
      <c r="B10" s="6" t="n">
        <v>114907</v>
      </c>
      <c r="C10" s="6" t="n">
        <v>118560</v>
      </c>
      <c r="D10" s="6" t="n">
        <v>86545</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187</v>
      </c>
      <c r="C12" s="6" t="n">
        <v>70</v>
      </c>
      <c r="D12" s="6" t="n">
        <v>9</v>
      </c>
    </row>
    <row r="13">
      <c r="A13" s="4" t="inlineStr">
        <is>
          <t>Interest expense</t>
        </is>
      </c>
      <c r="B13" s="6" t="n">
        <v>-3563</v>
      </c>
      <c r="C13" s="6" t="n">
        <v>-1799</v>
      </c>
      <c r="D13" s="6" t="n">
        <v>-4563</v>
      </c>
    </row>
    <row r="14">
      <c r="A14" s="4" t="inlineStr">
        <is>
          <t>Other income (expense), net</t>
        </is>
      </c>
      <c r="B14" s="6" t="n">
        <v>2673</v>
      </c>
      <c r="C14" s="6" t="n">
        <v>-525</v>
      </c>
      <c r="D14" s="6" t="n">
        <v>-606</v>
      </c>
    </row>
    <row r="15">
      <c r="A15" s="4" t="inlineStr">
        <is>
          <t>Income before provision for income taxes</t>
        </is>
      </c>
      <c r="B15" s="6" t="n">
        <v>114204</v>
      </c>
      <c r="C15" s="6" t="n">
        <v>116306</v>
      </c>
      <c r="D15" s="6" t="n">
        <v>81385</v>
      </c>
    </row>
    <row r="16">
      <c r="A16" s="4" t="inlineStr">
        <is>
          <t>Income tax expense</t>
        </is>
      </c>
      <c r="B16" s="6" t="n">
        <v>30823</v>
      </c>
      <c r="C16" s="6" t="n">
        <v>31300</v>
      </c>
      <c r="D16" s="6" t="n">
        <v>22626</v>
      </c>
    </row>
    <row r="17">
      <c r="A17" s="4" t="inlineStr">
        <is>
          <t>Net income</t>
        </is>
      </c>
      <c r="B17" s="6" t="n">
        <v>83381</v>
      </c>
      <c r="C17" s="6" t="n">
        <v>85006</v>
      </c>
      <c r="D17" s="6" t="n">
        <v>58759</v>
      </c>
    </row>
    <row r="18">
      <c r="A18" s="4" t="inlineStr">
        <is>
          <t>Less: net loss attributable to noncontrolling interest</t>
        </is>
      </c>
      <c r="B18" s="6" t="n">
        <v>0</v>
      </c>
      <c r="C18" s="6" t="n">
        <v>-4</v>
      </c>
      <c r="D18" s="6" t="n">
        <v>0</v>
      </c>
    </row>
    <row r="19">
      <c r="A19" s="4" t="inlineStr">
        <is>
          <t>Net income attributable to MYR Group Inc.</t>
        </is>
      </c>
      <c r="B19" s="5" t="n">
        <v>83381</v>
      </c>
      <c r="C19" s="5" t="n">
        <v>85010</v>
      </c>
      <c r="D19" s="5" t="n">
        <v>58759</v>
      </c>
    </row>
    <row r="20">
      <c r="A20" s="3" t="inlineStr">
        <is>
          <t>Income per common share attributable to MYR Group Inc.:</t>
        </is>
      </c>
      <c r="B20" s="4" t="inlineStr">
        <is>
          <t xml:space="preserve"> </t>
        </is>
      </c>
      <c r="C20" s="4" t="inlineStr">
        <is>
          <t xml:space="preserve"> </t>
        </is>
      </c>
      <c r="D20" s="4" t="inlineStr">
        <is>
          <t xml:space="preserve"> </t>
        </is>
      </c>
    </row>
    <row r="21">
      <c r="A21" s="4" t="inlineStr">
        <is>
          <t>Basic (in dollars per share)</t>
        </is>
      </c>
      <c r="B21" s="7" t="n">
        <v>4.98</v>
      </c>
      <c r="C21" s="7" t="n">
        <v>5.05</v>
      </c>
      <c r="D21" s="7" t="n">
        <v>3.52</v>
      </c>
    </row>
    <row r="22">
      <c r="A22" s="4" t="inlineStr">
        <is>
          <t>Diluted (in dollars per share)</t>
        </is>
      </c>
      <c r="B22" s="7" t="n">
        <v>4.91</v>
      </c>
      <c r="C22" s="7" t="n">
        <v>4.95</v>
      </c>
      <c r="D22" s="7" t="n">
        <v>3.48</v>
      </c>
    </row>
    <row r="23">
      <c r="A23" s="3" t="inlineStr">
        <is>
          <t>Weighted average number of common shares and potential common shares outstanding:</t>
        </is>
      </c>
      <c r="B23" s="4" t="inlineStr">
        <is>
          <t xml:space="preserve"> </t>
        </is>
      </c>
      <c r="C23" s="4" t="inlineStr">
        <is>
          <t xml:space="preserve"> </t>
        </is>
      </c>
      <c r="D23" s="4" t="inlineStr">
        <is>
          <t xml:space="preserve"> </t>
        </is>
      </c>
    </row>
    <row r="24">
      <c r="A24" s="4" t="inlineStr">
        <is>
          <t>Basic (in shares)</t>
        </is>
      </c>
      <c r="B24" s="6" t="n">
        <v>16760</v>
      </c>
      <c r="C24" s="6" t="n">
        <v>16838</v>
      </c>
      <c r="D24" s="6" t="n">
        <v>16684</v>
      </c>
    </row>
    <row r="25">
      <c r="A25" s="4" t="inlineStr">
        <is>
          <t>Diluted (in shares)</t>
        </is>
      </c>
      <c r="B25" s="6" t="n">
        <v>16980</v>
      </c>
      <c r="C25" s="6" t="n">
        <v>17161</v>
      </c>
      <c r="D25" s="6" t="n">
        <v>16890</v>
      </c>
    </row>
    <row r="26">
      <c r="A26" s="4" t="inlineStr">
        <is>
          <t>Net income</t>
        </is>
      </c>
      <c r="B26" s="5" t="n">
        <v>83381</v>
      </c>
      <c r="C26" s="5" t="n">
        <v>85006</v>
      </c>
      <c r="D26" s="5" t="n">
        <v>58759</v>
      </c>
    </row>
    <row r="27">
      <c r="A27" s="3" t="inlineStr">
        <is>
          <t>Other comprehensive income (loss):</t>
        </is>
      </c>
      <c r="B27" s="4" t="inlineStr">
        <is>
          <t xml:space="preserve"> </t>
        </is>
      </c>
      <c r="C27" s="4" t="inlineStr">
        <is>
          <t xml:space="preserve"> </t>
        </is>
      </c>
      <c r="D27" s="4" t="inlineStr">
        <is>
          <t xml:space="preserve"> </t>
        </is>
      </c>
    </row>
    <row r="28">
      <c r="A28" s="4" t="inlineStr">
        <is>
          <t>Foreign currency translation adjustment</t>
        </is>
      </c>
      <c r="B28" s="6" t="n">
        <v>-6473</v>
      </c>
      <c r="C28" s="6" t="n">
        <v>150</v>
      </c>
      <c r="D28" s="6" t="n">
        <v>469</v>
      </c>
    </row>
    <row r="29">
      <c r="A29" s="4" t="inlineStr">
        <is>
          <t>Other comprehensive income (loss)</t>
        </is>
      </c>
      <c r="B29" s="6" t="n">
        <v>-6473</v>
      </c>
      <c r="C29" s="6" t="n">
        <v>150</v>
      </c>
      <c r="D29" s="6" t="n">
        <v>469</v>
      </c>
    </row>
    <row r="30">
      <c r="A30" s="4" t="inlineStr">
        <is>
          <t>Total comprehensive income</t>
        </is>
      </c>
      <c r="B30" s="6" t="n">
        <v>76908</v>
      </c>
      <c r="C30" s="6" t="n">
        <v>85156</v>
      </c>
      <c r="D30" s="6" t="n">
        <v>59228</v>
      </c>
    </row>
    <row r="31">
      <c r="A31" s="4" t="inlineStr">
        <is>
          <t>Less: net loss attributable to noncontrolling interest</t>
        </is>
      </c>
      <c r="B31" s="6" t="n">
        <v>0</v>
      </c>
      <c r="C31" s="6" t="n">
        <v>-4</v>
      </c>
      <c r="D31" s="6" t="n">
        <v>0</v>
      </c>
    </row>
    <row r="32">
      <c r="A32" s="4" t="inlineStr">
        <is>
          <t>Total comprehensive income attributable to MYR Group Inc.</t>
        </is>
      </c>
      <c r="B32" s="5" t="n">
        <v>76908</v>
      </c>
      <c r="C32" s="5" t="n">
        <v>85160</v>
      </c>
      <c r="D32" s="5" t="n">
        <v>59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 Summary of Assets and Liabilities (Details) - USD ($) $ in Thousands</t>
        </is>
      </c>
      <c r="B1" s="2" t="inlineStr">
        <is>
          <t>12 Months Ended</t>
        </is>
      </c>
    </row>
    <row r="2">
      <c r="B2" s="2" t="inlineStr">
        <is>
          <t>Dec. 31, 2022</t>
        </is>
      </c>
      <c r="C2" s="2" t="inlineStr">
        <is>
          <t>Dec. 31, 2021</t>
        </is>
      </c>
      <c r="D2" s="2" t="inlineStr">
        <is>
          <t>Dec. 31, 2020</t>
        </is>
      </c>
    </row>
    <row r="3">
      <c r="A3" s="3" t="inlineStr">
        <is>
          <t>Contractors [Line Items]</t>
        </is>
      </c>
      <c r="B3" s="4" t="inlineStr">
        <is>
          <t xml:space="preserve"> </t>
        </is>
      </c>
      <c r="C3" s="4" t="inlineStr">
        <is>
          <t xml:space="preserve"> </t>
        </is>
      </c>
      <c r="D3" s="4" t="inlineStr">
        <is>
          <t xml:space="preserve"> </t>
        </is>
      </c>
    </row>
    <row r="4">
      <c r="A4" s="4" t="inlineStr">
        <is>
          <t>Contract assets</t>
        </is>
      </c>
      <c r="B4" s="5" t="n">
        <v>300615</v>
      </c>
      <c r="C4" s="5" t="n">
        <v>225075</v>
      </c>
      <c r="D4" s="4" t="inlineStr">
        <is>
          <t xml:space="preserve"> </t>
        </is>
      </c>
    </row>
    <row r="5">
      <c r="A5" s="4" t="inlineStr">
        <is>
          <t>Contract liabilities</t>
        </is>
      </c>
      <c r="B5" s="6" t="n">
        <v>-227055</v>
      </c>
      <c r="C5" s="6" t="n">
        <v>-167931</v>
      </c>
      <c r="D5" s="4" t="inlineStr">
        <is>
          <t xml:space="preserve"> </t>
        </is>
      </c>
    </row>
    <row r="6">
      <c r="A6" s="4" t="inlineStr">
        <is>
          <t>Net contract assets</t>
        </is>
      </c>
      <c r="B6" s="6" t="n">
        <v>73560</v>
      </c>
      <c r="C6" s="6" t="n">
        <v>57144</v>
      </c>
      <c r="D6" s="4" t="inlineStr">
        <is>
          <t xml:space="preserve"> </t>
        </is>
      </c>
    </row>
    <row r="7">
      <c r="A7" s="4" t="inlineStr">
        <is>
          <t>Changes in contract assets</t>
        </is>
      </c>
      <c r="B7" s="6" t="n">
        <v>64421</v>
      </c>
      <c r="C7" s="5" t="n">
        <v>39266</v>
      </c>
      <c r="D7" s="5" t="n">
        <v>-31360</v>
      </c>
    </row>
    <row r="8">
      <c r="A8" s="4" t="inlineStr">
        <is>
          <t>Net Period Change</t>
        </is>
      </c>
      <c r="B8" s="4" t="inlineStr">
        <is>
          <t xml:space="preserve"> </t>
        </is>
      </c>
      <c r="C8" s="4" t="inlineStr">
        <is>
          <t xml:space="preserve"> </t>
        </is>
      </c>
      <c r="D8" s="4" t="inlineStr">
        <is>
          <t xml:space="preserve"> </t>
        </is>
      </c>
    </row>
    <row r="9">
      <c r="A9" s="3" t="inlineStr">
        <is>
          <t>Contractors [Line Items]</t>
        </is>
      </c>
      <c r="B9" s="4" t="inlineStr">
        <is>
          <t xml:space="preserve"> </t>
        </is>
      </c>
      <c r="C9" s="4" t="inlineStr">
        <is>
          <t xml:space="preserve"> </t>
        </is>
      </c>
      <c r="D9" s="4" t="inlineStr">
        <is>
          <t xml:space="preserve"> </t>
        </is>
      </c>
    </row>
    <row r="10">
      <c r="A10" s="4" t="inlineStr">
        <is>
          <t>Changes in contract assets</t>
        </is>
      </c>
      <c r="B10" s="6" t="n">
        <v>75540</v>
      </c>
      <c r="C10" s="4" t="inlineStr">
        <is>
          <t xml:space="preserve"> </t>
        </is>
      </c>
      <c r="D10" s="4" t="inlineStr">
        <is>
          <t xml:space="preserve"> </t>
        </is>
      </c>
    </row>
    <row r="11">
      <c r="A11" s="4" t="inlineStr">
        <is>
          <t>Changes in contract liabilities</t>
        </is>
      </c>
      <c r="B11" s="6" t="n">
        <v>-59124</v>
      </c>
      <c r="C11" s="4" t="inlineStr">
        <is>
          <t xml:space="preserve"> </t>
        </is>
      </c>
      <c r="D11" s="4" t="inlineStr">
        <is>
          <t xml:space="preserve"> </t>
        </is>
      </c>
    </row>
    <row r="12">
      <c r="A12" s="4" t="inlineStr">
        <is>
          <t>Changes in net contract assets (liabilities)</t>
        </is>
      </c>
      <c r="B12" s="5" t="n">
        <v>1641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ces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sts and estimated earnings on uncompleted contracts</t>
        </is>
      </c>
      <c r="B3" s="5" t="n">
        <v>5390535</v>
      </c>
      <c r="C3" s="5" t="n">
        <v>4130621</v>
      </c>
    </row>
    <row r="4">
      <c r="A4" s="4" t="inlineStr">
        <is>
          <t>Less: billings to date</t>
        </is>
      </c>
      <c r="B4" s="6" t="n">
        <v>5457923</v>
      </c>
      <c r="C4" s="6" t="n">
        <v>4162133</v>
      </c>
    </row>
    <row r="5">
      <c r="A5" s="4" t="inlineStr">
        <is>
          <t>Net asset position for contracts in process</t>
        </is>
      </c>
      <c r="B5" s="5" t="n">
        <v>-67388</v>
      </c>
      <c r="C5" s="5" t="n">
        <v>-31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Net Asset Position for Contracts in Proces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Unbilled revenue, net</t>
        </is>
      </c>
      <c r="B3" s="5" t="n">
        <v>156266</v>
      </c>
      <c r="C3" s="5" t="n">
        <v>134187</v>
      </c>
    </row>
    <row r="4">
      <c r="A4" s="4" t="inlineStr">
        <is>
          <t>Deferred revenue</t>
        </is>
      </c>
      <c r="B4" s="6" t="n">
        <v>-223654</v>
      </c>
      <c r="C4" s="6" t="n">
        <v>-165699</v>
      </c>
    </row>
    <row r="5">
      <c r="A5" s="4" t="inlineStr">
        <is>
          <t>Net asset position for contracts in process</t>
        </is>
      </c>
      <c r="B5" s="5" t="n">
        <v>-67388</v>
      </c>
      <c r="C5" s="5" t="n">
        <v>-315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Lease Obligations - Additional information (Details) $ in Thousands</t>
        </is>
      </c>
      <c r="B1" s="2" t="inlineStr">
        <is>
          <t>12 Months Ended</t>
        </is>
      </c>
    </row>
    <row r="2">
      <c r="B2" s="2" t="inlineStr">
        <is>
          <t>Dec. 31, 2022 USD ($)</t>
        </is>
      </c>
    </row>
    <row r="3">
      <c r="A3" s="3" t="inlineStr">
        <is>
          <t>Operating And Finance Leases [Line Items]</t>
        </is>
      </c>
      <c r="B3" s="4" t="inlineStr">
        <is>
          <t xml:space="preserve"> </t>
        </is>
      </c>
    </row>
    <row r="4">
      <c r="A4" s="4" t="inlineStr">
        <is>
          <t>Option to extend lease term (up to)</t>
        </is>
      </c>
      <c r="B4" s="4" t="inlineStr">
        <is>
          <t>5 years</t>
        </is>
      </c>
    </row>
    <row r="5">
      <c r="A5" s="4" t="inlineStr">
        <is>
          <t>Option to terminate leases, period</t>
        </is>
      </c>
      <c r="B5" s="4" t="inlineStr">
        <is>
          <t>1 year</t>
        </is>
      </c>
    </row>
    <row r="6">
      <c r="A6" s="4" t="inlineStr">
        <is>
          <t>Minimum lease payments required</t>
        </is>
      </c>
      <c r="B6" s="5" t="n">
        <v>38529</v>
      </c>
    </row>
    <row r="7">
      <c r="A7" s="4" t="inlineStr">
        <is>
          <t>Employees | Subsidiaries</t>
        </is>
      </c>
      <c r="B7" s="4" t="inlineStr">
        <is>
          <t xml:space="preserve"> </t>
        </is>
      </c>
    </row>
    <row r="8">
      <c r="A8" s="3" t="inlineStr">
        <is>
          <t>Operating And Finance Leases [Line Items]</t>
        </is>
      </c>
      <c r="B8" s="4" t="inlineStr">
        <is>
          <t xml:space="preserve"> </t>
        </is>
      </c>
    </row>
    <row r="9">
      <c r="A9" s="4" t="inlineStr">
        <is>
          <t>Minimum lease payments required</t>
        </is>
      </c>
      <c r="B9" s="5" t="n">
        <v>7100</v>
      </c>
    </row>
    <row r="10">
      <c r="A10" s="4" t="inlineStr">
        <is>
          <t>Lease amortization period</t>
        </is>
      </c>
      <c r="B10" s="4" t="inlineStr">
        <is>
          <t>4 years</t>
        </is>
      </c>
    </row>
    <row r="11">
      <c r="A11" s="4" t="inlineStr">
        <is>
          <t>Minimum</t>
        </is>
      </c>
      <c r="B11" s="4" t="inlineStr">
        <is>
          <t xml:space="preserve"> </t>
        </is>
      </c>
    </row>
    <row r="12">
      <c r="A12" s="3" t="inlineStr">
        <is>
          <t>Operating And Finance Leases [Line Items]</t>
        </is>
      </c>
      <c r="B12" s="4" t="inlineStr">
        <is>
          <t xml:space="preserve"> </t>
        </is>
      </c>
    </row>
    <row r="13">
      <c r="A13" s="4" t="inlineStr">
        <is>
          <t>Remaining lease term</t>
        </is>
      </c>
      <c r="B13" s="4" t="inlineStr">
        <is>
          <t>1 year</t>
        </is>
      </c>
    </row>
    <row r="14">
      <c r="A14" s="4" t="inlineStr">
        <is>
          <t>Maximum</t>
        </is>
      </c>
      <c r="B14" s="4" t="inlineStr">
        <is>
          <t xml:space="preserve"> </t>
        </is>
      </c>
    </row>
    <row r="15">
      <c r="A15" s="3" t="inlineStr">
        <is>
          <t>Operating And Finance Leases [Line Items]</t>
        </is>
      </c>
      <c r="B15" s="4" t="inlineStr">
        <is>
          <t xml:space="preserve"> </t>
        </is>
      </c>
    </row>
    <row r="16">
      <c r="A16" s="4" t="inlineStr">
        <is>
          <t>Remaining lease term</t>
        </is>
      </c>
      <c r="B16"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Obligations - Summary of Lease-Related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30544</v>
      </c>
      <c r="C3" s="5" t="n">
        <v>20971</v>
      </c>
    </row>
    <row r="4">
      <c r="A4" s="4" t="inlineStr">
        <is>
          <t>Finance Lease, Right-of-Use Asset, Statement of Financial Position [Extensible Enumeration]</t>
        </is>
      </c>
      <c r="B4" s="4" t="inlineStr">
        <is>
          <t>Property and equipment, net of accumulated depreciation of $351,753 and $322,128, respectively</t>
        </is>
      </c>
      <c r="C4" s="4" t="inlineStr">
        <is>
          <t xml:space="preserve"> </t>
        </is>
      </c>
    </row>
    <row r="5">
      <c r="A5" s="4" t="inlineStr">
        <is>
          <t>Finance lease right-of-use assets</t>
        </is>
      </c>
      <c r="B5" s="5" t="n">
        <v>3238</v>
      </c>
      <c r="C5" s="6" t="n">
        <v>0</v>
      </c>
    </row>
    <row r="6">
      <c r="A6" s="4" t="inlineStr">
        <is>
          <t>Total right-of-use lease assets</t>
        </is>
      </c>
      <c r="B6" s="6" t="n">
        <v>33782</v>
      </c>
      <c r="C6" s="6" t="n">
        <v>20971</v>
      </c>
    </row>
    <row r="7">
      <c r="A7" s="3" t="inlineStr">
        <is>
          <t>Current</t>
        </is>
      </c>
      <c r="B7" s="4" t="inlineStr">
        <is>
          <t xml:space="preserve"> </t>
        </is>
      </c>
      <c r="C7" s="4" t="inlineStr">
        <is>
          <t xml:space="preserve"> </t>
        </is>
      </c>
    </row>
    <row r="8">
      <c r="A8" s="4" t="inlineStr">
        <is>
          <t>Operating lease obligations</t>
        </is>
      </c>
      <c r="B8" s="6" t="n">
        <v>9711</v>
      </c>
      <c r="C8" s="6" t="n">
        <v>7765</v>
      </c>
    </row>
    <row r="9">
      <c r="A9" s="4" t="inlineStr">
        <is>
          <t>Finance lease obligations</t>
        </is>
      </c>
      <c r="B9" s="6" t="n">
        <v>1127</v>
      </c>
      <c r="C9" s="6" t="n">
        <v>0</v>
      </c>
    </row>
    <row r="10">
      <c r="A10" s="4" t="inlineStr">
        <is>
          <t>Total current obligations</t>
        </is>
      </c>
      <c r="B10" s="6" t="n">
        <v>10838</v>
      </c>
      <c r="C10" s="6" t="n">
        <v>7765</v>
      </c>
    </row>
    <row r="11">
      <c r="A11" s="3" t="inlineStr">
        <is>
          <t>Non-current</t>
        </is>
      </c>
      <c r="B11" s="4" t="inlineStr">
        <is>
          <t xml:space="preserve"> </t>
        </is>
      </c>
      <c r="C11" s="4" t="inlineStr">
        <is>
          <t xml:space="preserve"> </t>
        </is>
      </c>
    </row>
    <row r="12">
      <c r="A12" s="4" t="inlineStr">
        <is>
          <t>Operating lease obligations</t>
        </is>
      </c>
      <c r="B12" s="6" t="n">
        <v>20845</v>
      </c>
      <c r="C12" s="6" t="n">
        <v>13230</v>
      </c>
    </row>
    <row r="13">
      <c r="A13" s="4" t="inlineStr">
        <is>
          <t>Finance lease obligations</t>
        </is>
      </c>
      <c r="B13" s="6" t="n">
        <v>2313</v>
      </c>
      <c r="C13" s="6" t="n">
        <v>0</v>
      </c>
    </row>
    <row r="14">
      <c r="A14" s="4" t="inlineStr">
        <is>
          <t>Total non-current obligations</t>
        </is>
      </c>
      <c r="B14" s="6" t="n">
        <v>23158</v>
      </c>
      <c r="C14" s="6" t="n">
        <v>13230</v>
      </c>
    </row>
    <row r="15">
      <c r="A15" s="4" t="inlineStr">
        <is>
          <t>Net present value of minimum lease payments</t>
        </is>
      </c>
      <c r="B15" s="5" t="n">
        <v>33996</v>
      </c>
      <c r="C15" s="5" t="n">
        <v>209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 Obligations - Summary of The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finance leases</t>
        </is>
      </c>
      <c r="B3" s="4" t="inlineStr">
        <is>
          <t>1 year 10 months 24 days</t>
        </is>
      </c>
      <c r="C3" s="4" t="inlineStr">
        <is>
          <t>0 years</t>
        </is>
      </c>
    </row>
    <row r="4">
      <c r="A4" s="4" t="inlineStr">
        <is>
          <t>Weighted-average remaining lease term – operating leases</t>
        </is>
      </c>
      <c r="B4" s="4" t="inlineStr">
        <is>
          <t>3 years 7 months 6 days</t>
        </is>
      </c>
      <c r="C4" s="4" t="inlineStr">
        <is>
          <t>2 years 10 months 24 days</t>
        </is>
      </c>
    </row>
    <row r="5">
      <c r="A5" s="4" t="inlineStr">
        <is>
          <t>Weighted-average discount rate – finance leases</t>
        </is>
      </c>
      <c r="B5" s="8" t="n">
        <v>0.03</v>
      </c>
      <c r="C5" s="8" t="n">
        <v>0</v>
      </c>
    </row>
    <row r="6">
      <c r="A6" s="4" t="inlineStr">
        <is>
          <t>Weighted-average discount rate – operating leases</t>
        </is>
      </c>
      <c r="B6" s="9" t="n">
        <v>0.038</v>
      </c>
      <c r="C6" s="9" t="n">
        <v>0.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Lease Related Cost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Amortization of right-of-use assets</t>
        </is>
      </c>
      <c r="B4" s="5" t="n">
        <v>1138</v>
      </c>
      <c r="C4" s="5" t="n">
        <v>0</v>
      </c>
    </row>
    <row r="5">
      <c r="A5" s="4" t="inlineStr">
        <is>
          <t>Interest on lease liabilities</t>
        </is>
      </c>
      <c r="B5" s="6" t="n">
        <v>128</v>
      </c>
      <c r="C5" s="6" t="n">
        <v>0</v>
      </c>
    </row>
    <row r="6">
      <c r="A6" s="4" t="inlineStr">
        <is>
          <t>Operating lease cost</t>
        </is>
      </c>
      <c r="B6" s="6" t="n">
        <v>13428</v>
      </c>
      <c r="C6" s="6" t="n">
        <v>10217</v>
      </c>
    </row>
    <row r="7">
      <c r="A7" s="4" t="inlineStr">
        <is>
          <t>Variable lease costs</t>
        </is>
      </c>
      <c r="B7" s="6" t="n">
        <v>415</v>
      </c>
      <c r="C7" s="6" t="n">
        <v>317</v>
      </c>
    </row>
    <row r="8">
      <c r="A8" s="4" t="inlineStr">
        <is>
          <t>Total lease cost</t>
        </is>
      </c>
      <c r="B8" s="5" t="n">
        <v>15109</v>
      </c>
      <c r="C8" s="5" t="n">
        <v>105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Other and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3287</v>
      </c>
      <c r="C4" s="5" t="n">
        <v>10451</v>
      </c>
    </row>
    <row r="5">
      <c r="A5" s="4" t="inlineStr">
        <is>
          <t>Right-of-use asset obtained in exchange for new operating lease obligations</t>
        </is>
      </c>
      <c r="B5" s="6" t="n">
        <v>21663</v>
      </c>
      <c r="C5" s="6" t="n">
        <v>7459</v>
      </c>
    </row>
    <row r="6">
      <c r="A6" s="4" t="inlineStr">
        <is>
          <t>Right-of-use asset obtained in exchange for new finance lease obligations</t>
        </is>
      </c>
      <c r="B6" s="5" t="n">
        <v>517</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Details) - USD ($) $ in Thousands</t>
        </is>
      </c>
      <c r="B1" s="2" t="inlineStr">
        <is>
          <t>Dec. 31, 2022</t>
        </is>
      </c>
      <c r="C1" s="2" t="inlineStr">
        <is>
          <t>Dec. 31, 2021</t>
        </is>
      </c>
    </row>
    <row r="2">
      <c r="A2" s="3" t="inlineStr">
        <is>
          <t>Finance Lease Obligations</t>
        </is>
      </c>
      <c r="B2" s="4" t="inlineStr">
        <is>
          <t xml:space="preserve"> </t>
        </is>
      </c>
      <c r="C2" s="4" t="inlineStr">
        <is>
          <t xml:space="preserve"> </t>
        </is>
      </c>
    </row>
    <row r="3">
      <c r="A3" s="4" t="inlineStr">
        <is>
          <t>2023</t>
        </is>
      </c>
      <c r="B3" s="5" t="n">
        <v>1212</v>
      </c>
      <c r="C3" s="4" t="inlineStr">
        <is>
          <t xml:space="preserve"> </t>
        </is>
      </c>
    </row>
    <row r="4">
      <c r="A4" s="4" t="inlineStr">
        <is>
          <t>2024</t>
        </is>
      </c>
      <c r="B4" s="6" t="n">
        <v>2041</v>
      </c>
      <c r="C4" s="4" t="inlineStr">
        <is>
          <t xml:space="preserve"> </t>
        </is>
      </c>
    </row>
    <row r="5">
      <c r="A5" s="4" t="inlineStr">
        <is>
          <t>2025</t>
        </is>
      </c>
      <c r="B5" s="6" t="n">
        <v>316</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minimum lease payments</t>
        </is>
      </c>
      <c r="B9" s="6" t="n">
        <v>3569</v>
      </c>
      <c r="C9" s="4" t="inlineStr">
        <is>
          <t xml:space="preserve"> </t>
        </is>
      </c>
    </row>
    <row r="10">
      <c r="A10" s="4" t="inlineStr">
        <is>
          <t>Financing component</t>
        </is>
      </c>
      <c r="B10" s="6" t="n">
        <v>-129</v>
      </c>
      <c r="C10" s="4" t="inlineStr">
        <is>
          <t xml:space="preserve"> </t>
        </is>
      </c>
    </row>
    <row r="11">
      <c r="A11" s="4" t="inlineStr">
        <is>
          <t>Net present value of minimum lease payments</t>
        </is>
      </c>
      <c r="B11" s="6" t="n">
        <v>3440</v>
      </c>
      <c r="C11" s="4" t="inlineStr">
        <is>
          <t xml:space="preserve"> </t>
        </is>
      </c>
    </row>
    <row r="12">
      <c r="A12" s="4" t="inlineStr">
        <is>
          <t>Less: current portion of operating lease obligations</t>
        </is>
      </c>
      <c r="B12" s="6" t="n">
        <v>-1127</v>
      </c>
      <c r="C12" s="5" t="n">
        <v>0</v>
      </c>
    </row>
    <row r="13">
      <c r="A13" s="4" t="inlineStr">
        <is>
          <t>Finance lease obligations, net of current maturities</t>
        </is>
      </c>
      <c r="B13" s="6" t="n">
        <v>2313</v>
      </c>
      <c r="C13" s="6" t="n">
        <v>0</v>
      </c>
    </row>
    <row r="14">
      <c r="A14" s="3" t="inlineStr">
        <is>
          <t>Operating Lease Obligations</t>
        </is>
      </c>
      <c r="B14" s="4" t="inlineStr">
        <is>
          <t xml:space="preserve"> </t>
        </is>
      </c>
      <c r="C14" s="4" t="inlineStr">
        <is>
          <t xml:space="preserve"> </t>
        </is>
      </c>
    </row>
    <row r="15">
      <c r="A15" s="4" t="inlineStr">
        <is>
          <t>2023</t>
        </is>
      </c>
      <c r="B15" s="6" t="n">
        <v>12810</v>
      </c>
      <c r="C15" s="4" t="inlineStr">
        <is>
          <t xml:space="preserve"> </t>
        </is>
      </c>
    </row>
    <row r="16">
      <c r="A16" s="4" t="inlineStr">
        <is>
          <t>2024</t>
        </is>
      </c>
      <c r="B16" s="6" t="n">
        <v>9217</v>
      </c>
      <c r="C16" s="4" t="inlineStr">
        <is>
          <t xml:space="preserve"> </t>
        </is>
      </c>
    </row>
    <row r="17">
      <c r="A17" s="4" t="inlineStr">
        <is>
          <t>2025</t>
        </is>
      </c>
      <c r="B17" s="6" t="n">
        <v>6786</v>
      </c>
      <c r="C17" s="4" t="inlineStr">
        <is>
          <t xml:space="preserve"> </t>
        </is>
      </c>
    </row>
    <row r="18">
      <c r="A18" s="4" t="inlineStr">
        <is>
          <t>2026</t>
        </is>
      </c>
      <c r="B18" s="6" t="n">
        <v>5233</v>
      </c>
      <c r="C18" s="4" t="inlineStr">
        <is>
          <t xml:space="preserve"> </t>
        </is>
      </c>
    </row>
    <row r="19">
      <c r="A19" s="4" t="inlineStr">
        <is>
          <t>2027</t>
        </is>
      </c>
      <c r="B19" s="6" t="n">
        <v>1578</v>
      </c>
      <c r="C19" s="4" t="inlineStr">
        <is>
          <t xml:space="preserve"> </t>
        </is>
      </c>
    </row>
    <row r="20">
      <c r="A20" s="4" t="inlineStr">
        <is>
          <t>Thereafter</t>
        </is>
      </c>
      <c r="B20" s="6" t="n">
        <v>2905</v>
      </c>
      <c r="C20" s="4" t="inlineStr">
        <is>
          <t xml:space="preserve"> </t>
        </is>
      </c>
    </row>
    <row r="21">
      <c r="A21" s="4" t="inlineStr">
        <is>
          <t>Total minimum lease payments</t>
        </is>
      </c>
      <c r="B21" s="6" t="n">
        <v>38529</v>
      </c>
      <c r="C21" s="4" t="inlineStr">
        <is>
          <t xml:space="preserve"> </t>
        </is>
      </c>
    </row>
    <row r="22">
      <c r="A22" s="4" t="inlineStr">
        <is>
          <t>Financing component</t>
        </is>
      </c>
      <c r="B22" s="6" t="n">
        <v>-7973</v>
      </c>
      <c r="C22" s="4" t="inlineStr">
        <is>
          <t xml:space="preserve"> </t>
        </is>
      </c>
    </row>
    <row r="23">
      <c r="A23" s="4" t="inlineStr">
        <is>
          <t>Net present value of minimum lease payments</t>
        </is>
      </c>
      <c r="B23" s="6" t="n">
        <v>30556</v>
      </c>
      <c r="C23" s="4" t="inlineStr">
        <is>
          <t xml:space="preserve"> </t>
        </is>
      </c>
    </row>
    <row r="24">
      <c r="A24" s="4" t="inlineStr">
        <is>
          <t>Less: current portion of operating lease obligations</t>
        </is>
      </c>
      <c r="B24" s="6" t="n">
        <v>-9711</v>
      </c>
      <c r="C24" s="6" t="n">
        <v>-7765</v>
      </c>
    </row>
    <row r="25">
      <c r="A25" s="4" t="inlineStr">
        <is>
          <t>Long-term operating lease obligations</t>
        </is>
      </c>
      <c r="B25" s="6" t="n">
        <v>20845</v>
      </c>
      <c r="C25" s="6" t="n">
        <v>13230</v>
      </c>
    </row>
    <row r="26">
      <c r="A26" s="3" t="inlineStr">
        <is>
          <t>Total Lease Obligations</t>
        </is>
      </c>
      <c r="B26" s="4" t="inlineStr">
        <is>
          <t xml:space="preserve"> </t>
        </is>
      </c>
      <c r="C26" s="4" t="inlineStr">
        <is>
          <t xml:space="preserve"> </t>
        </is>
      </c>
    </row>
    <row r="27">
      <c r="A27" s="4" t="inlineStr">
        <is>
          <t>2023</t>
        </is>
      </c>
      <c r="B27" s="6" t="n">
        <v>14022</v>
      </c>
      <c r="C27" s="4" t="inlineStr">
        <is>
          <t xml:space="preserve"> </t>
        </is>
      </c>
    </row>
    <row r="28">
      <c r="A28" s="4" t="inlineStr">
        <is>
          <t>2024</t>
        </is>
      </c>
      <c r="B28" s="6" t="n">
        <v>11258</v>
      </c>
      <c r="C28" s="4" t="inlineStr">
        <is>
          <t xml:space="preserve"> </t>
        </is>
      </c>
    </row>
    <row r="29">
      <c r="A29" s="4" t="inlineStr">
        <is>
          <t>2025</t>
        </is>
      </c>
      <c r="B29" s="6" t="n">
        <v>7102</v>
      </c>
      <c r="C29" s="4" t="inlineStr">
        <is>
          <t xml:space="preserve"> </t>
        </is>
      </c>
    </row>
    <row r="30">
      <c r="A30" s="4" t="inlineStr">
        <is>
          <t>2026</t>
        </is>
      </c>
      <c r="B30" s="6" t="n">
        <v>5233</v>
      </c>
      <c r="C30" s="4" t="inlineStr">
        <is>
          <t xml:space="preserve"> </t>
        </is>
      </c>
    </row>
    <row r="31">
      <c r="A31" s="4" t="inlineStr">
        <is>
          <t>2027</t>
        </is>
      </c>
      <c r="B31" s="6" t="n">
        <v>1578</v>
      </c>
      <c r="C31" s="4" t="inlineStr">
        <is>
          <t xml:space="preserve"> </t>
        </is>
      </c>
    </row>
    <row r="32">
      <c r="A32" s="4" t="inlineStr">
        <is>
          <t>Thereafter</t>
        </is>
      </c>
      <c r="B32" s="6" t="n">
        <v>2905</v>
      </c>
      <c r="C32" s="4" t="inlineStr">
        <is>
          <t xml:space="preserve"> </t>
        </is>
      </c>
    </row>
    <row r="33">
      <c r="A33" s="4" t="inlineStr">
        <is>
          <t>Total minimum lease payments</t>
        </is>
      </c>
      <c r="B33" s="6" t="n">
        <v>42098</v>
      </c>
      <c r="C33" s="4" t="inlineStr">
        <is>
          <t xml:space="preserve"> </t>
        </is>
      </c>
    </row>
    <row r="34">
      <c r="A34" s="4" t="inlineStr">
        <is>
          <t>Financing component</t>
        </is>
      </c>
      <c r="B34" s="6" t="n">
        <v>-8102</v>
      </c>
      <c r="C34" s="4" t="inlineStr">
        <is>
          <t xml:space="preserve"> </t>
        </is>
      </c>
    </row>
    <row r="35">
      <c r="A35" s="4" t="inlineStr">
        <is>
          <t>Net present value of minimum lease payments</t>
        </is>
      </c>
      <c r="B35" s="6" t="n">
        <v>33996</v>
      </c>
      <c r="C35" s="6" t="n">
        <v>20995</v>
      </c>
    </row>
    <row r="36">
      <c r="A36" s="4" t="inlineStr">
        <is>
          <t>Less: current portion of operating lease obligations</t>
        </is>
      </c>
      <c r="B36" s="6" t="n">
        <v>-10838</v>
      </c>
      <c r="C36" s="6" t="n">
        <v>-7765</v>
      </c>
    </row>
    <row r="37">
      <c r="A37" s="4" t="inlineStr">
        <is>
          <t>Total non-current obligations</t>
        </is>
      </c>
      <c r="B37" s="5" t="n">
        <v>23158</v>
      </c>
      <c r="C37" s="5" t="n">
        <v>132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ontract receivables</t>
        </is>
      </c>
      <c r="B3" s="5" t="n">
        <v>471724</v>
      </c>
      <c r="C3" s="5" t="n">
        <v>374826</v>
      </c>
    </row>
    <row r="4">
      <c r="A4" s="4" t="inlineStr">
        <is>
          <t>Other</t>
        </is>
      </c>
      <c r="B4" s="6" t="n">
        <v>2892</v>
      </c>
      <c r="C4" s="6" t="n">
        <v>2968</v>
      </c>
    </row>
    <row r="5">
      <c r="A5" s="4" t="inlineStr">
        <is>
          <t>Accounts receivable, gross current</t>
        </is>
      </c>
      <c r="B5" s="6" t="n">
        <v>474616</v>
      </c>
      <c r="C5" s="6" t="n">
        <v>377794</v>
      </c>
    </row>
    <row r="6">
      <c r="A6" s="4" t="inlineStr">
        <is>
          <t>Less: allowance for doubtful accounts</t>
        </is>
      </c>
      <c r="B6" s="6" t="n">
        <v>-2073</v>
      </c>
      <c r="C6" s="6" t="n">
        <v>-2441</v>
      </c>
    </row>
    <row r="7">
      <c r="A7" s="4" t="inlineStr">
        <is>
          <t>Accounts receivable, net</t>
        </is>
      </c>
      <c r="B7" s="5" t="n">
        <v>472543</v>
      </c>
      <c r="C7" s="5" t="n">
        <v>375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46" customWidth="1" min="7" max="7"/>
    <col width="18" customWidth="1" min="8" max="8"/>
    <col width="68" customWidth="1" min="9" max="9"/>
    <col width="36" customWidth="1" min="10" max="10"/>
    <col width="80" customWidth="1" min="11" max="11"/>
    <col width="2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Retained Earnings</t>
        </is>
      </c>
      <c r="I1" s="2" t="inlineStr">
        <is>
          <t>Retained Earnings Cumulative Effect, Period of Adoption, Adjustment</t>
        </is>
      </c>
      <c r="J1" s="2" t="inlineStr">
        <is>
          <t>MYR Group Inc. Shareholders’ Equity</t>
        </is>
      </c>
      <c r="K1" s="2" t="inlineStr">
        <is>
          <t>MYR Group Inc. Shareholders’ Equity Cumulative Effect, Period of Adoption, Adjustment</t>
        </is>
      </c>
      <c r="L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shareholders’ equity</t>
        </is>
      </c>
      <c r="B3" s="5" t="n">
        <v>364475</v>
      </c>
      <c r="C3" s="4" t="inlineStr">
        <is>
          <t xml:space="preserve"> </t>
        </is>
      </c>
      <c r="D3" s="5" t="n">
        <v>0</v>
      </c>
      <c r="E3" s="5" t="n">
        <v>166</v>
      </c>
      <c r="F3" s="5" t="n">
        <v>152532</v>
      </c>
      <c r="G3" s="5" t="n">
        <v>-446</v>
      </c>
      <c r="H3" s="5" t="n">
        <v>212219</v>
      </c>
      <c r="I3" s="4" t="inlineStr">
        <is>
          <t xml:space="preserve"> </t>
        </is>
      </c>
      <c r="J3" s="5" t="n">
        <v>364471</v>
      </c>
      <c r="K3" s="4" t="inlineStr">
        <is>
          <t xml:space="preserve"> </t>
        </is>
      </c>
      <c r="L3" s="5" t="n">
        <v>4</v>
      </c>
    </row>
    <row r="4">
      <c r="A4" s="4" t="inlineStr">
        <is>
          <t>Balance, beginning of period at Dec. 31, 2019</t>
        </is>
      </c>
      <c r="B4" s="6" t="n">
        <v>364475</v>
      </c>
      <c r="C4" s="4" t="inlineStr">
        <is>
          <t xml:space="preserve"> </t>
        </is>
      </c>
      <c r="D4" s="6" t="n">
        <v>0</v>
      </c>
      <c r="E4" s="5" t="n">
        <v>166</v>
      </c>
      <c r="F4" s="6" t="n">
        <v>152532</v>
      </c>
      <c r="G4" s="6" t="n">
        <v>-446</v>
      </c>
      <c r="H4" s="6" t="n">
        <v>212219</v>
      </c>
      <c r="I4" s="4" t="inlineStr">
        <is>
          <t xml:space="preserve"> </t>
        </is>
      </c>
      <c r="J4" s="6" t="n">
        <v>364471</v>
      </c>
      <c r="K4" s="4" t="inlineStr">
        <is>
          <t xml:space="preserve"> </t>
        </is>
      </c>
      <c r="L4" s="6" t="n">
        <v>4</v>
      </c>
    </row>
    <row r="5">
      <c r="A5" s="4" t="inlineStr">
        <is>
          <t>Balance, beginning of period (in shares) at Dec. 31, 2019</t>
        </is>
      </c>
      <c r="B5" s="4" t="inlineStr">
        <is>
          <t xml:space="preserve"> </t>
        </is>
      </c>
      <c r="C5" s="4" t="inlineStr">
        <is>
          <t xml:space="preserve"> </t>
        </is>
      </c>
      <c r="D5" s="4" t="inlineStr">
        <is>
          <t xml:space="preserve"> </t>
        </is>
      </c>
      <c r="E5" s="6" t="n">
        <v>1664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t>
        </is>
      </c>
      <c r="B7" s="5" t="n">
        <v>58759</v>
      </c>
      <c r="C7" s="4" t="inlineStr">
        <is>
          <t xml:space="preserve"> </t>
        </is>
      </c>
      <c r="D7" s="4" t="inlineStr">
        <is>
          <t xml:space="preserve"> </t>
        </is>
      </c>
      <c r="E7" s="4" t="inlineStr">
        <is>
          <t xml:space="preserve"> </t>
        </is>
      </c>
      <c r="F7" s="4" t="inlineStr">
        <is>
          <t xml:space="preserve"> </t>
        </is>
      </c>
      <c r="G7" s="4" t="inlineStr">
        <is>
          <t xml:space="preserve"> </t>
        </is>
      </c>
      <c r="H7" s="6" t="n">
        <v>58759</v>
      </c>
      <c r="I7" s="4" t="inlineStr">
        <is>
          <t xml:space="preserve"> </t>
        </is>
      </c>
      <c r="J7" s="6" t="n">
        <v>58759</v>
      </c>
      <c r="K7" s="4" t="inlineStr">
        <is>
          <t xml:space="preserve"> </t>
        </is>
      </c>
      <c r="L7" s="4" t="inlineStr">
        <is>
          <t xml:space="preserve"> </t>
        </is>
      </c>
    </row>
    <row r="8">
      <c r="A8" s="4" t="inlineStr">
        <is>
          <t>Accounting Standards Update [Extensible Enumeration]</t>
        </is>
      </c>
      <c r="B8" s="4" t="inlineStr">
        <is>
          <t>Accounting Standards Update 2016-1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under compensation plans, net (in shares)</t>
        </is>
      </c>
      <c r="B9" s="4" t="inlineStr">
        <is>
          <t xml:space="preserve"> </t>
        </is>
      </c>
      <c r="C9" s="4" t="inlineStr">
        <is>
          <t xml:space="preserve"> </t>
        </is>
      </c>
      <c r="D9" s="4" t="inlineStr">
        <is>
          <t xml:space="preserve"> </t>
        </is>
      </c>
      <c r="E9" s="6" t="n">
        <v>10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under compensation plans, net</t>
        </is>
      </c>
      <c r="B10" s="5" t="n">
        <v>749</v>
      </c>
      <c r="C10" s="4" t="inlineStr">
        <is>
          <t xml:space="preserve"> </t>
        </is>
      </c>
      <c r="D10" s="4" t="inlineStr">
        <is>
          <t xml:space="preserve"> </t>
        </is>
      </c>
      <c r="E10" s="5" t="n">
        <v>1</v>
      </c>
      <c r="F10" s="6" t="n">
        <v>748</v>
      </c>
      <c r="G10" s="4" t="inlineStr">
        <is>
          <t xml:space="preserve"> </t>
        </is>
      </c>
      <c r="H10" s="4" t="inlineStr">
        <is>
          <t xml:space="preserve"> </t>
        </is>
      </c>
      <c r="I10" s="4" t="inlineStr">
        <is>
          <t xml:space="preserve"> </t>
        </is>
      </c>
      <c r="J10" s="6" t="n">
        <v>749</v>
      </c>
      <c r="K10" s="4" t="inlineStr">
        <is>
          <t xml:space="preserve"> </t>
        </is>
      </c>
      <c r="L10" s="4" t="inlineStr">
        <is>
          <t xml:space="preserve"> </t>
        </is>
      </c>
    </row>
    <row r="11">
      <c r="A11" s="4" t="inlineStr">
        <is>
          <t>Stock-based compensation expense</t>
        </is>
      </c>
      <c r="B11" s="6" t="n">
        <v>5688</v>
      </c>
      <c r="C11" s="4" t="inlineStr">
        <is>
          <t xml:space="preserve"> </t>
        </is>
      </c>
      <c r="D11" s="4" t="inlineStr">
        <is>
          <t xml:space="preserve"> </t>
        </is>
      </c>
      <c r="E11" s="4" t="inlineStr">
        <is>
          <t xml:space="preserve"> </t>
        </is>
      </c>
      <c r="F11" s="6" t="n">
        <v>5688</v>
      </c>
      <c r="G11" s="4" t="inlineStr">
        <is>
          <t xml:space="preserve"> </t>
        </is>
      </c>
      <c r="H11" s="4" t="inlineStr">
        <is>
          <t xml:space="preserve"> </t>
        </is>
      </c>
      <c r="I11" s="4" t="inlineStr">
        <is>
          <t xml:space="preserve"> </t>
        </is>
      </c>
      <c r="J11" s="6" t="n">
        <v>5688</v>
      </c>
      <c r="K11" s="4" t="inlineStr">
        <is>
          <t xml:space="preserve"> </t>
        </is>
      </c>
      <c r="L11" s="4" t="inlineStr">
        <is>
          <t xml:space="preserve"> </t>
        </is>
      </c>
    </row>
    <row r="12">
      <c r="A12" s="4" t="inlineStr">
        <is>
          <t>Shares repurchased related to tax withholding for stock-based compensation (in shares)</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repurchased related to tax withholding for stock-based compensation</t>
        </is>
      </c>
      <c r="B13" s="6" t="n">
        <v>-652</v>
      </c>
      <c r="C13" s="4" t="inlineStr">
        <is>
          <t xml:space="preserve"> </t>
        </is>
      </c>
      <c r="D13" s="4" t="inlineStr">
        <is>
          <t xml:space="preserve"> </t>
        </is>
      </c>
      <c r="E13" s="4" t="inlineStr">
        <is>
          <t xml:space="preserve"> </t>
        </is>
      </c>
      <c r="F13" s="6" t="n">
        <v>-422</v>
      </c>
      <c r="G13" s="4" t="inlineStr">
        <is>
          <t xml:space="preserve"> </t>
        </is>
      </c>
      <c r="H13" s="6" t="n">
        <v>-230</v>
      </c>
      <c r="I13" s="4" t="inlineStr">
        <is>
          <t xml:space="preserve"> </t>
        </is>
      </c>
      <c r="J13" s="6" t="n">
        <v>-652</v>
      </c>
      <c r="K13" s="4" t="inlineStr">
        <is>
          <t xml:space="preserve"> </t>
        </is>
      </c>
      <c r="L13" s="4" t="inlineStr">
        <is>
          <t xml:space="preserve"> </t>
        </is>
      </c>
    </row>
    <row r="14">
      <c r="A14" s="4" t="inlineStr">
        <is>
          <t>Other comprehensive income (loss)</t>
        </is>
      </c>
      <c r="B14" s="6" t="n">
        <v>469</v>
      </c>
      <c r="C14" s="4" t="inlineStr">
        <is>
          <t xml:space="preserve"> </t>
        </is>
      </c>
      <c r="D14" s="4" t="inlineStr">
        <is>
          <t xml:space="preserve"> </t>
        </is>
      </c>
      <c r="E14" s="4" t="inlineStr">
        <is>
          <t xml:space="preserve"> </t>
        </is>
      </c>
      <c r="F14" s="4" t="inlineStr">
        <is>
          <t xml:space="preserve"> </t>
        </is>
      </c>
      <c r="G14" s="6" t="n">
        <v>469</v>
      </c>
      <c r="H14" s="4" t="inlineStr">
        <is>
          <t xml:space="preserve"> </t>
        </is>
      </c>
      <c r="I14" s="4" t="inlineStr">
        <is>
          <t xml:space="preserve"> </t>
        </is>
      </c>
      <c r="J14" s="6" t="n">
        <v>469</v>
      </c>
      <c r="K14" s="4" t="inlineStr">
        <is>
          <t xml:space="preserve"> </t>
        </is>
      </c>
      <c r="L14" s="4" t="inlineStr">
        <is>
          <t xml:space="preserve"> </t>
        </is>
      </c>
    </row>
    <row r="15">
      <c r="A15" s="4" t="inlineStr">
        <is>
          <t>Stock issued - other (in shares)</t>
        </is>
      </c>
      <c r="B15" s="4" t="inlineStr">
        <is>
          <t xml:space="preserve"> </t>
        </is>
      </c>
      <c r="C15" s="4" t="inlineStr">
        <is>
          <t xml:space="preserve"> </t>
        </is>
      </c>
      <c r="D15" s="4" t="inlineStr">
        <is>
          <t xml:space="preserve"> </t>
        </is>
      </c>
      <c r="E15" s="6" t="n">
        <v>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 other</t>
        </is>
      </c>
      <c r="B16" s="6" t="n">
        <v>72</v>
      </c>
      <c r="C16" s="4" t="inlineStr">
        <is>
          <t xml:space="preserve"> </t>
        </is>
      </c>
      <c r="D16" s="4" t="inlineStr">
        <is>
          <t xml:space="preserve"> </t>
        </is>
      </c>
      <c r="E16" s="4" t="inlineStr">
        <is>
          <t xml:space="preserve"> </t>
        </is>
      </c>
      <c r="F16" s="6" t="n">
        <v>72</v>
      </c>
      <c r="G16" s="4" t="inlineStr">
        <is>
          <t xml:space="preserve"> </t>
        </is>
      </c>
      <c r="H16" s="4" t="inlineStr">
        <is>
          <t xml:space="preserve"> </t>
        </is>
      </c>
      <c r="I16" s="4" t="inlineStr">
        <is>
          <t xml:space="preserve"> </t>
        </is>
      </c>
      <c r="J16" s="6" t="n">
        <v>72</v>
      </c>
      <c r="K16" s="4" t="inlineStr">
        <is>
          <t xml:space="preserve"> </t>
        </is>
      </c>
      <c r="L16" s="4" t="inlineStr">
        <is>
          <t xml:space="preserve"> </t>
        </is>
      </c>
    </row>
    <row r="17">
      <c r="A17" s="4" t="inlineStr">
        <is>
          <t>Balance, end of period at Dec. 31, 2020</t>
        </is>
      </c>
      <c r="B17" s="6" t="n">
        <v>429292</v>
      </c>
      <c r="C17" s="5" t="n">
        <v>-268</v>
      </c>
      <c r="D17" s="6" t="n">
        <v>0</v>
      </c>
      <c r="E17" s="5" t="n">
        <v>167</v>
      </c>
      <c r="F17" s="6" t="n">
        <v>158618</v>
      </c>
      <c r="G17" s="6" t="n">
        <v>23</v>
      </c>
      <c r="H17" s="6" t="n">
        <v>270480</v>
      </c>
      <c r="I17" s="5" t="n">
        <v>-268</v>
      </c>
      <c r="J17" s="6" t="n">
        <v>429288</v>
      </c>
      <c r="K17" s="5" t="n">
        <v>-268</v>
      </c>
      <c r="L17" s="6" t="n">
        <v>4</v>
      </c>
    </row>
    <row r="18">
      <c r="A18" s="4" t="inlineStr">
        <is>
          <t>Balance, end of period (in shares) at Dec. 31, 2020</t>
        </is>
      </c>
      <c r="B18" s="4" t="inlineStr">
        <is>
          <t xml:space="preserve"> </t>
        </is>
      </c>
      <c r="C18" s="4" t="inlineStr">
        <is>
          <t xml:space="preserve"> </t>
        </is>
      </c>
      <c r="D18" s="4" t="inlineStr">
        <is>
          <t xml:space="preserve"> </t>
        </is>
      </c>
      <c r="E18" s="6" t="n">
        <v>1673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shareholders’ equity</t>
        </is>
      </c>
      <c r="B20" s="6" t="n">
        <v>429292</v>
      </c>
      <c r="C20" s="5" t="n">
        <v>-268</v>
      </c>
      <c r="D20" s="6" t="n">
        <v>0</v>
      </c>
      <c r="E20" s="5" t="n">
        <v>167</v>
      </c>
      <c r="F20" s="6" t="n">
        <v>158618</v>
      </c>
      <c r="G20" s="6" t="n">
        <v>23</v>
      </c>
      <c r="H20" s="6" t="n">
        <v>270480</v>
      </c>
      <c r="I20" s="5" t="n">
        <v>-268</v>
      </c>
      <c r="J20" s="6" t="n">
        <v>429288</v>
      </c>
      <c r="K20" s="5" t="n">
        <v>-268</v>
      </c>
      <c r="L20" s="6" t="n">
        <v>4</v>
      </c>
    </row>
    <row r="21">
      <c r="A21" s="4" t="inlineStr">
        <is>
          <t>Net income</t>
        </is>
      </c>
      <c r="B21" s="6" t="n">
        <v>85006</v>
      </c>
      <c r="C21" s="4" t="inlineStr">
        <is>
          <t xml:space="preserve"> </t>
        </is>
      </c>
      <c r="D21" s="4" t="inlineStr">
        <is>
          <t xml:space="preserve"> </t>
        </is>
      </c>
      <c r="E21" s="4" t="inlineStr">
        <is>
          <t xml:space="preserve"> </t>
        </is>
      </c>
      <c r="F21" s="4" t="inlineStr">
        <is>
          <t xml:space="preserve"> </t>
        </is>
      </c>
      <c r="G21" s="4" t="inlineStr">
        <is>
          <t xml:space="preserve"> </t>
        </is>
      </c>
      <c r="H21" s="6" t="n">
        <v>85010</v>
      </c>
      <c r="I21" s="4" t="inlineStr">
        <is>
          <t xml:space="preserve"> </t>
        </is>
      </c>
      <c r="J21" s="6" t="n">
        <v>85010</v>
      </c>
      <c r="K21" s="4" t="inlineStr">
        <is>
          <t xml:space="preserve"> </t>
        </is>
      </c>
      <c r="L21" s="6" t="n">
        <v>-4</v>
      </c>
    </row>
    <row r="22">
      <c r="A22" s="4" t="inlineStr">
        <is>
          <t>Stock issued under compensation plans, net (in shares)</t>
        </is>
      </c>
      <c r="B22" s="4" t="inlineStr">
        <is>
          <t xml:space="preserve"> </t>
        </is>
      </c>
      <c r="C22" s="4" t="inlineStr">
        <is>
          <t xml:space="preserve"> </t>
        </is>
      </c>
      <c r="D22" s="4" t="inlineStr">
        <is>
          <t xml:space="preserve"> </t>
        </is>
      </c>
      <c r="E22" s="6" t="n">
        <v>18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under compensation plans, net</t>
        </is>
      </c>
      <c r="B23" s="6" t="n">
        <v>498</v>
      </c>
      <c r="C23" s="4" t="inlineStr">
        <is>
          <t xml:space="preserve"> </t>
        </is>
      </c>
      <c r="D23" s="4" t="inlineStr">
        <is>
          <t xml:space="preserve"> </t>
        </is>
      </c>
      <c r="E23" s="5" t="n">
        <v>2</v>
      </c>
      <c r="F23" s="6" t="n">
        <v>496</v>
      </c>
      <c r="G23" s="4" t="inlineStr">
        <is>
          <t xml:space="preserve"> </t>
        </is>
      </c>
      <c r="H23" s="4" t="inlineStr">
        <is>
          <t xml:space="preserve"> </t>
        </is>
      </c>
      <c r="I23" s="4" t="inlineStr">
        <is>
          <t xml:space="preserve"> </t>
        </is>
      </c>
      <c r="J23" s="6" t="n">
        <v>498</v>
      </c>
      <c r="K23" s="4" t="inlineStr">
        <is>
          <t xml:space="preserve"> </t>
        </is>
      </c>
      <c r="L23" s="4" t="inlineStr">
        <is>
          <t xml:space="preserve"> </t>
        </is>
      </c>
    </row>
    <row r="24">
      <c r="A24" s="4" t="inlineStr">
        <is>
          <t>Stock-based compensation expense</t>
        </is>
      </c>
      <c r="B24" s="5" t="n">
        <v>7496</v>
      </c>
      <c r="C24" s="4" t="inlineStr">
        <is>
          <t xml:space="preserve"> </t>
        </is>
      </c>
      <c r="D24" s="4" t="inlineStr">
        <is>
          <t xml:space="preserve"> </t>
        </is>
      </c>
      <c r="E24" s="4" t="inlineStr">
        <is>
          <t xml:space="preserve"> </t>
        </is>
      </c>
      <c r="F24" s="6" t="n">
        <v>7496</v>
      </c>
      <c r="G24" s="4" t="inlineStr">
        <is>
          <t xml:space="preserve"> </t>
        </is>
      </c>
      <c r="H24" s="4" t="inlineStr">
        <is>
          <t xml:space="preserve"> </t>
        </is>
      </c>
      <c r="I24" s="4" t="inlineStr">
        <is>
          <t xml:space="preserve"> </t>
        </is>
      </c>
      <c r="J24" s="6" t="n">
        <v>7496</v>
      </c>
      <c r="K24" s="4" t="inlineStr">
        <is>
          <t xml:space="preserve"> </t>
        </is>
      </c>
      <c r="L24" s="4" t="inlineStr">
        <is>
          <t xml:space="preserve"> </t>
        </is>
      </c>
    </row>
    <row r="25">
      <c r="A25" s="4" t="inlineStr">
        <is>
          <t>Shares repurchased related to tax withholding for stock-based compensation (in shares)</t>
        </is>
      </c>
      <c r="B25" s="6" t="n">
        <v>-51113</v>
      </c>
      <c r="C25" s="4" t="inlineStr">
        <is>
          <t xml:space="preserve"> </t>
        </is>
      </c>
      <c r="D25" s="4" t="inlineStr">
        <is>
          <t xml:space="preserve"> </t>
        </is>
      </c>
      <c r="E25" s="6" t="n">
        <v>-5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purchased related to tax withholding for stock-based compensation</t>
        </is>
      </c>
      <c r="B26" s="5" t="n">
        <v>-3352</v>
      </c>
      <c r="C26" s="4" t="inlineStr">
        <is>
          <t xml:space="preserve"> </t>
        </is>
      </c>
      <c r="D26" s="4" t="inlineStr">
        <is>
          <t xml:space="preserve"> </t>
        </is>
      </c>
      <c r="E26" s="5" t="n">
        <v>-1</v>
      </c>
      <c r="F26" s="6" t="n">
        <v>-2868</v>
      </c>
      <c r="G26" s="4" t="inlineStr">
        <is>
          <t xml:space="preserve"> </t>
        </is>
      </c>
      <c r="H26" s="6" t="n">
        <v>-483</v>
      </c>
      <c r="I26" s="4" t="inlineStr">
        <is>
          <t xml:space="preserve"> </t>
        </is>
      </c>
      <c r="J26" s="6" t="n">
        <v>-3352</v>
      </c>
      <c r="K26" s="4" t="inlineStr">
        <is>
          <t xml:space="preserve"> </t>
        </is>
      </c>
      <c r="L26" s="4" t="inlineStr">
        <is>
          <t xml:space="preserve"> </t>
        </is>
      </c>
    </row>
    <row r="27">
      <c r="A27" s="4" t="inlineStr">
        <is>
          <t>Other comprehensive income (loss)</t>
        </is>
      </c>
      <c r="B27" s="6" t="n">
        <v>150</v>
      </c>
      <c r="C27" s="4" t="inlineStr">
        <is>
          <t xml:space="preserve"> </t>
        </is>
      </c>
      <c r="D27" s="4" t="inlineStr">
        <is>
          <t xml:space="preserve"> </t>
        </is>
      </c>
      <c r="E27" s="4" t="inlineStr">
        <is>
          <t xml:space="preserve"> </t>
        </is>
      </c>
      <c r="F27" s="4" t="inlineStr">
        <is>
          <t xml:space="preserve"> </t>
        </is>
      </c>
      <c r="G27" s="6" t="n">
        <v>150</v>
      </c>
      <c r="H27" s="4" t="inlineStr">
        <is>
          <t xml:space="preserve"> </t>
        </is>
      </c>
      <c r="I27" s="4" t="inlineStr">
        <is>
          <t xml:space="preserve"> </t>
        </is>
      </c>
      <c r="J27" s="6" t="n">
        <v>150</v>
      </c>
      <c r="K27" s="4" t="inlineStr">
        <is>
          <t xml:space="preserve"> </t>
        </is>
      </c>
      <c r="L27" s="4" t="inlineStr">
        <is>
          <t xml:space="preserve"> </t>
        </is>
      </c>
    </row>
    <row r="28">
      <c r="A28" s="4" t="inlineStr">
        <is>
          <t>Stock issued - other (in shares)</t>
        </is>
      </c>
      <c r="B28" s="4" t="inlineStr">
        <is>
          <t xml:space="preserve"> </t>
        </is>
      </c>
      <c r="C28" s="4" t="inlineStr">
        <is>
          <t xml:space="preserve"> </t>
        </is>
      </c>
      <c r="D28" s="4" t="inlineStr">
        <is>
          <t xml:space="preserve"> </t>
        </is>
      </c>
      <c r="E28" s="6" t="n">
        <v>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 other</t>
        </is>
      </c>
      <c r="B29" s="6" t="n">
        <v>12</v>
      </c>
      <c r="C29" s="4" t="inlineStr">
        <is>
          <t xml:space="preserve"> </t>
        </is>
      </c>
      <c r="D29" s="4" t="inlineStr">
        <is>
          <t xml:space="preserve"> </t>
        </is>
      </c>
      <c r="E29" s="4" t="inlineStr">
        <is>
          <t xml:space="preserve"> </t>
        </is>
      </c>
      <c r="F29" s="6" t="n">
        <v>12</v>
      </c>
      <c r="G29" s="4" t="inlineStr">
        <is>
          <t xml:space="preserve"> </t>
        </is>
      </c>
      <c r="H29" s="4" t="inlineStr">
        <is>
          <t xml:space="preserve"> </t>
        </is>
      </c>
      <c r="I29" s="4" t="inlineStr">
        <is>
          <t xml:space="preserve"> </t>
        </is>
      </c>
      <c r="J29" s="6" t="n">
        <v>12</v>
      </c>
      <c r="K29" s="4" t="inlineStr">
        <is>
          <t xml:space="preserve"> </t>
        </is>
      </c>
      <c r="L29" s="4" t="inlineStr">
        <is>
          <t xml:space="preserve"> </t>
        </is>
      </c>
    </row>
    <row r="30">
      <c r="A30" s="4" t="inlineStr">
        <is>
          <t>Balance, end of period at Dec. 31, 2021</t>
        </is>
      </c>
      <c r="B30" s="6" t="n">
        <v>519102</v>
      </c>
      <c r="C30" s="4" t="inlineStr">
        <is>
          <t xml:space="preserve"> </t>
        </is>
      </c>
      <c r="D30" s="6" t="n">
        <v>0</v>
      </c>
      <c r="E30" s="5" t="n">
        <v>168</v>
      </c>
      <c r="F30" s="6" t="n">
        <v>163754</v>
      </c>
      <c r="G30" s="6" t="n">
        <v>173</v>
      </c>
      <c r="H30" s="6" t="n">
        <v>355007</v>
      </c>
      <c r="I30" s="4" t="inlineStr">
        <is>
          <t xml:space="preserve"> </t>
        </is>
      </c>
      <c r="J30" s="6" t="n">
        <v>519102</v>
      </c>
      <c r="K30" s="4" t="inlineStr">
        <is>
          <t xml:space="preserve"> </t>
        </is>
      </c>
      <c r="L30" s="6" t="n">
        <v>0</v>
      </c>
    </row>
    <row r="31">
      <c r="A31" s="4" t="inlineStr">
        <is>
          <t>Balance, end of period (in shares) at Dec. 31, 2021</t>
        </is>
      </c>
      <c r="B31" s="4" t="inlineStr">
        <is>
          <t xml:space="preserve"> </t>
        </is>
      </c>
      <c r="C31" s="4" t="inlineStr">
        <is>
          <t xml:space="preserve"> </t>
        </is>
      </c>
      <c r="D31" s="4" t="inlineStr">
        <is>
          <t xml:space="preserve"> </t>
        </is>
      </c>
      <c r="E31" s="6" t="n">
        <v>1687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shareholders’ equity</t>
        </is>
      </c>
      <c r="B33" s="6" t="n">
        <v>519102</v>
      </c>
      <c r="C33" s="4" t="inlineStr">
        <is>
          <t xml:space="preserve"> </t>
        </is>
      </c>
      <c r="D33" s="6" t="n">
        <v>0</v>
      </c>
      <c r="E33" s="5" t="n">
        <v>168</v>
      </c>
      <c r="F33" s="6" t="n">
        <v>163754</v>
      </c>
      <c r="G33" s="6" t="n">
        <v>173</v>
      </c>
      <c r="H33" s="6" t="n">
        <v>355007</v>
      </c>
      <c r="I33" s="4" t="inlineStr">
        <is>
          <t xml:space="preserve"> </t>
        </is>
      </c>
      <c r="J33" s="6" t="n">
        <v>519102</v>
      </c>
      <c r="K33" s="4" t="inlineStr">
        <is>
          <t xml:space="preserve"> </t>
        </is>
      </c>
      <c r="L33" s="6" t="n">
        <v>0</v>
      </c>
    </row>
    <row r="34">
      <c r="A34" s="4" t="inlineStr">
        <is>
          <t>Net income</t>
        </is>
      </c>
      <c r="B34" s="6" t="n">
        <v>83381</v>
      </c>
      <c r="C34" s="4" t="inlineStr">
        <is>
          <t xml:space="preserve"> </t>
        </is>
      </c>
      <c r="D34" s="4" t="inlineStr">
        <is>
          <t xml:space="preserve"> </t>
        </is>
      </c>
      <c r="E34" s="4" t="inlineStr">
        <is>
          <t xml:space="preserve"> </t>
        </is>
      </c>
      <c r="F34" s="4" t="inlineStr">
        <is>
          <t xml:space="preserve"> </t>
        </is>
      </c>
      <c r="G34" s="4" t="inlineStr">
        <is>
          <t xml:space="preserve"> </t>
        </is>
      </c>
      <c r="H34" s="6" t="n">
        <v>83381</v>
      </c>
      <c r="I34" s="4" t="inlineStr">
        <is>
          <t xml:space="preserve"> </t>
        </is>
      </c>
      <c r="J34" s="6" t="n">
        <v>83381</v>
      </c>
      <c r="K34" s="4" t="inlineStr">
        <is>
          <t xml:space="preserve"> </t>
        </is>
      </c>
      <c r="L34" s="4" t="inlineStr">
        <is>
          <t xml:space="preserve"> </t>
        </is>
      </c>
    </row>
    <row r="35">
      <c r="A35" s="4" t="inlineStr">
        <is>
          <t>Stock issued under compensation plans, net (in shares)</t>
        </is>
      </c>
      <c r="B35" s="4" t="inlineStr">
        <is>
          <t xml:space="preserve"> </t>
        </is>
      </c>
      <c r="C35" s="4" t="inlineStr">
        <is>
          <t xml:space="preserve"> </t>
        </is>
      </c>
      <c r="D35" s="4" t="inlineStr">
        <is>
          <t xml:space="preserve"> </t>
        </is>
      </c>
      <c r="E35" s="6" t="n">
        <v>20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under compensation plans, net</t>
        </is>
      </c>
      <c r="B36" s="6" t="n">
        <v>40</v>
      </c>
      <c r="C36" s="4" t="inlineStr">
        <is>
          <t xml:space="preserve"> </t>
        </is>
      </c>
      <c r="D36" s="4" t="inlineStr">
        <is>
          <t xml:space="preserve"> </t>
        </is>
      </c>
      <c r="E36" s="5" t="n">
        <v>2</v>
      </c>
      <c r="F36" s="6" t="n">
        <v>38</v>
      </c>
      <c r="G36" s="4" t="inlineStr">
        <is>
          <t xml:space="preserve"> </t>
        </is>
      </c>
      <c r="H36" s="4" t="inlineStr">
        <is>
          <t xml:space="preserve"> </t>
        </is>
      </c>
      <c r="I36" s="4" t="inlineStr">
        <is>
          <t xml:space="preserve"> </t>
        </is>
      </c>
      <c r="J36" s="6" t="n">
        <v>40</v>
      </c>
      <c r="K36" s="4" t="inlineStr">
        <is>
          <t xml:space="preserve"> </t>
        </is>
      </c>
      <c r="L36" s="4" t="inlineStr">
        <is>
          <t xml:space="preserve"> </t>
        </is>
      </c>
    </row>
    <row r="37">
      <c r="A37" s="4" t="inlineStr">
        <is>
          <t>Stock-based compensation expense</t>
        </is>
      </c>
      <c r="B37" s="5" t="n">
        <v>7922</v>
      </c>
      <c r="C37" s="4" t="inlineStr">
        <is>
          <t xml:space="preserve"> </t>
        </is>
      </c>
      <c r="D37" s="4" t="inlineStr">
        <is>
          <t xml:space="preserve"> </t>
        </is>
      </c>
      <c r="E37" s="4" t="inlineStr">
        <is>
          <t xml:space="preserve"> </t>
        </is>
      </c>
      <c r="F37" s="6" t="n">
        <v>7922</v>
      </c>
      <c r="G37" s="4" t="inlineStr">
        <is>
          <t xml:space="preserve"> </t>
        </is>
      </c>
      <c r="H37" s="4" t="inlineStr">
        <is>
          <t xml:space="preserve"> </t>
        </is>
      </c>
      <c r="I37" s="4" t="inlineStr">
        <is>
          <t xml:space="preserve"> </t>
        </is>
      </c>
      <c r="J37" s="6" t="n">
        <v>7922</v>
      </c>
      <c r="K37" s="4" t="inlineStr">
        <is>
          <t xml:space="preserve"> </t>
        </is>
      </c>
      <c r="L37" s="4" t="inlineStr">
        <is>
          <t xml:space="preserve"> </t>
        </is>
      </c>
    </row>
    <row r="38">
      <c r="A38" s="4" t="inlineStr">
        <is>
          <t>Shares repurchased related to tax withholding for stock-based compensation (in shares)</t>
        </is>
      </c>
      <c r="B38" s="6" t="n">
        <v>-68675</v>
      </c>
      <c r="C38" s="4" t="inlineStr">
        <is>
          <t xml:space="preserve"> </t>
        </is>
      </c>
      <c r="D38" s="4" t="inlineStr">
        <is>
          <t xml:space="preserve"> </t>
        </is>
      </c>
      <c r="E38" s="6" t="n">
        <v>-6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repurchased related to tax withholding for stock-based compensation</t>
        </is>
      </c>
      <c r="B39" s="5" t="n">
        <v>-6791</v>
      </c>
      <c r="C39" s="4" t="inlineStr">
        <is>
          <t xml:space="preserve"> </t>
        </is>
      </c>
      <c r="D39" s="4" t="inlineStr">
        <is>
          <t xml:space="preserve"> </t>
        </is>
      </c>
      <c r="E39" s="5" t="n">
        <v>0</v>
      </c>
      <c r="F39" s="6" t="n">
        <v>-6124</v>
      </c>
      <c r="G39" s="4" t="inlineStr">
        <is>
          <t xml:space="preserve"> </t>
        </is>
      </c>
      <c r="H39" s="6" t="n">
        <v>-667</v>
      </c>
      <c r="I39" s="4" t="inlineStr">
        <is>
          <t xml:space="preserve"> </t>
        </is>
      </c>
      <c r="J39" s="6" t="n">
        <v>-6791</v>
      </c>
      <c r="K39" s="4" t="inlineStr">
        <is>
          <t xml:space="preserve"> </t>
        </is>
      </c>
      <c r="L39" s="4" t="inlineStr">
        <is>
          <t xml:space="preserve"> </t>
        </is>
      </c>
    </row>
    <row r="40">
      <c r="A40" s="4" t="inlineStr">
        <is>
          <t>Shares repurchased (in shares)</t>
        </is>
      </c>
      <c r="B40" s="6" t="n">
        <v>-442167</v>
      </c>
      <c r="C40" s="4" t="inlineStr">
        <is>
          <t xml:space="preserve"> </t>
        </is>
      </c>
      <c r="D40" s="4" t="inlineStr">
        <is>
          <t xml:space="preserve"> </t>
        </is>
      </c>
      <c r="E40" s="6" t="n">
        <v>-44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ttlement of stock repurchase program</t>
        </is>
      </c>
      <c r="B41" s="5" t="n">
        <v>-36981</v>
      </c>
      <c r="C41" s="4" t="inlineStr">
        <is>
          <t xml:space="preserve"> </t>
        </is>
      </c>
      <c r="D41" s="4" t="inlineStr">
        <is>
          <t xml:space="preserve"> </t>
        </is>
      </c>
      <c r="E41" s="5" t="n">
        <v>-5</v>
      </c>
      <c r="F41" s="6" t="n">
        <v>-4163</v>
      </c>
      <c r="G41" s="4" t="inlineStr">
        <is>
          <t xml:space="preserve"> </t>
        </is>
      </c>
      <c r="H41" s="6" t="n">
        <v>-32813</v>
      </c>
      <c r="I41" s="4" t="inlineStr">
        <is>
          <t xml:space="preserve"> </t>
        </is>
      </c>
      <c r="J41" s="6" t="n">
        <v>-36981</v>
      </c>
      <c r="K41" s="4" t="inlineStr">
        <is>
          <t xml:space="preserve"> </t>
        </is>
      </c>
      <c r="L41" s="4" t="inlineStr">
        <is>
          <t xml:space="preserve"> </t>
        </is>
      </c>
    </row>
    <row r="42">
      <c r="A42" s="4" t="inlineStr">
        <is>
          <t>Other comprehensive income (loss)</t>
        </is>
      </c>
      <c r="B42" s="6" t="n">
        <v>-6473</v>
      </c>
      <c r="C42" s="4" t="inlineStr">
        <is>
          <t xml:space="preserve"> </t>
        </is>
      </c>
      <c r="D42" s="4" t="inlineStr">
        <is>
          <t xml:space="preserve"> </t>
        </is>
      </c>
      <c r="E42" s="4" t="inlineStr">
        <is>
          <t xml:space="preserve"> </t>
        </is>
      </c>
      <c r="F42" s="4" t="inlineStr">
        <is>
          <t xml:space="preserve"> </t>
        </is>
      </c>
      <c r="G42" s="6" t="n">
        <v>-6473</v>
      </c>
      <c r="H42" s="4" t="inlineStr">
        <is>
          <t xml:space="preserve"> </t>
        </is>
      </c>
      <c r="I42" s="4" t="inlineStr">
        <is>
          <t xml:space="preserve"> </t>
        </is>
      </c>
      <c r="J42" s="6" t="n">
        <v>-6473</v>
      </c>
      <c r="K42" s="4" t="inlineStr">
        <is>
          <t xml:space="preserve"> </t>
        </is>
      </c>
      <c r="L42" s="4" t="inlineStr">
        <is>
          <t xml:space="preserve"> </t>
        </is>
      </c>
    </row>
    <row r="43">
      <c r="A43" s="4" t="inlineStr">
        <is>
          <t>Balance, end of period at Dec. 31, 2022</t>
        </is>
      </c>
      <c r="B43" s="6" t="n">
        <v>560200</v>
      </c>
      <c r="C43" s="4" t="inlineStr">
        <is>
          <t xml:space="preserve"> </t>
        </is>
      </c>
      <c r="D43" s="6" t="n">
        <v>0</v>
      </c>
      <c r="E43" s="5" t="n">
        <v>165</v>
      </c>
      <c r="F43" s="6" t="n">
        <v>161427</v>
      </c>
      <c r="G43" s="6" t="n">
        <v>-6300</v>
      </c>
      <c r="H43" s="6" t="n">
        <v>404908</v>
      </c>
      <c r="I43" s="4" t="inlineStr">
        <is>
          <t xml:space="preserve"> </t>
        </is>
      </c>
      <c r="J43" s="6" t="n">
        <v>560200</v>
      </c>
      <c r="K43" s="4" t="inlineStr">
        <is>
          <t xml:space="preserve"> </t>
        </is>
      </c>
      <c r="L43" s="6" t="n">
        <v>0</v>
      </c>
    </row>
    <row r="44">
      <c r="A44" s="4" t="inlineStr">
        <is>
          <t>Balance, end of period (in shares) at Dec. 31, 2022</t>
        </is>
      </c>
      <c r="B44" s="4" t="inlineStr">
        <is>
          <t xml:space="preserve"> </t>
        </is>
      </c>
      <c r="C44" s="4" t="inlineStr">
        <is>
          <t xml:space="preserve"> </t>
        </is>
      </c>
      <c r="D44" s="4" t="inlineStr">
        <is>
          <t xml:space="preserve"> </t>
        </is>
      </c>
      <c r="E44" s="6" t="n">
        <v>1656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hareholders’ equity</t>
        </is>
      </c>
      <c r="B46" s="5" t="n">
        <v>560200</v>
      </c>
      <c r="C46" s="4" t="inlineStr">
        <is>
          <t xml:space="preserve"> </t>
        </is>
      </c>
      <c r="D46" s="5" t="n">
        <v>0</v>
      </c>
      <c r="E46" s="5" t="n">
        <v>165</v>
      </c>
      <c r="F46" s="5" t="n">
        <v>161427</v>
      </c>
      <c r="G46" s="5" t="n">
        <v>-6300</v>
      </c>
      <c r="H46" s="5" t="n">
        <v>404908</v>
      </c>
      <c r="I46" s="4" t="inlineStr">
        <is>
          <t xml:space="preserve"> </t>
        </is>
      </c>
      <c r="J46" s="5" t="n">
        <v>560200</v>
      </c>
      <c r="K46" s="4" t="inlineStr">
        <is>
          <t xml:space="preserve"> </t>
        </is>
      </c>
      <c r="L4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llowance for Doubtful Accounts Activity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441</v>
      </c>
      <c r="C4" s="5" t="n">
        <v>1696</v>
      </c>
      <c r="D4" s="5" t="n">
        <v>3364</v>
      </c>
    </row>
    <row r="5">
      <c r="A5" s="4" t="inlineStr">
        <is>
          <t>Less: reduction in (provision for) allowances</t>
        </is>
      </c>
      <c r="B5" s="6" t="n">
        <v>320</v>
      </c>
      <c r="C5" s="6" t="n">
        <v>-764</v>
      </c>
      <c r="D5" s="6" t="n">
        <v>1296</v>
      </c>
    </row>
    <row r="6">
      <c r="A6" s="4" t="inlineStr">
        <is>
          <t>Less: write offs, net of recoveries</t>
        </is>
      </c>
      <c r="B6" s="6" t="n">
        <v>45</v>
      </c>
      <c r="C6" s="6" t="n">
        <v>19</v>
      </c>
      <c r="D6" s="6" t="n">
        <v>375</v>
      </c>
    </row>
    <row r="7">
      <c r="A7" s="4" t="inlineStr">
        <is>
          <t>Change in foreign currency translation</t>
        </is>
      </c>
      <c r="B7" s="6" t="n">
        <v>-3</v>
      </c>
      <c r="C7" s="6" t="n">
        <v>0</v>
      </c>
      <c r="D7" s="6" t="n">
        <v>3</v>
      </c>
    </row>
    <row r="8">
      <c r="A8" s="4" t="inlineStr">
        <is>
          <t>Balance at end of period</t>
        </is>
      </c>
      <c r="B8" s="5" t="n">
        <v>2073</v>
      </c>
      <c r="C8" s="5" t="n">
        <v>2441</v>
      </c>
      <c r="D8" s="5" t="n">
        <v>16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45977</v>
      </c>
      <c r="C3" s="5" t="n">
        <v>44677</v>
      </c>
    </row>
    <row r="4">
      <c r="A4" s="4" t="inlineStr">
        <is>
          <t>Other current assets</t>
        </is>
      </c>
      <c r="B4" s="6" t="n">
        <v>1847</v>
      </c>
      <c r="C4" s="6" t="n">
        <v>887</v>
      </c>
    </row>
    <row r="5">
      <c r="A5" s="4" t="inlineStr">
        <is>
          <t>Total prepaid expense and other current assets</t>
        </is>
      </c>
      <c r="B5" s="5" t="n">
        <v>47824</v>
      </c>
      <c r="C5" s="5" t="n">
        <v>45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gross</t>
        </is>
      </c>
      <c r="B4" s="5" t="n">
        <v>584928</v>
      </c>
      <c r="C4" s="5" t="n">
        <v>518220</v>
      </c>
    </row>
    <row r="5">
      <c r="A5" s="4" t="inlineStr">
        <is>
          <t>Less: accumulated depreciation and amortization</t>
        </is>
      </c>
      <c r="B5" s="6" t="n">
        <v>-351753</v>
      </c>
      <c r="C5" s="6" t="n">
        <v>-322128</v>
      </c>
    </row>
    <row r="6">
      <c r="A6" s="4" t="inlineStr">
        <is>
          <t>Property and equipment, net</t>
        </is>
      </c>
      <c r="B6" s="6" t="n">
        <v>233175</v>
      </c>
      <c r="C6" s="6" t="n">
        <v>19609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6" t="n">
        <v>10226</v>
      </c>
      <c r="C9" s="6" t="n">
        <v>10226</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6" t="n">
        <v>40480</v>
      </c>
      <c r="C12" s="6" t="n">
        <v>35600</v>
      </c>
    </row>
    <row r="13">
      <c r="A13" s="4" t="inlineStr">
        <is>
          <t>Construction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6" t="n">
        <v>519421</v>
      </c>
      <c r="C15" s="6" t="n">
        <v>455011</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14801</v>
      </c>
      <c r="C18" s="5" t="n">
        <v>17383</v>
      </c>
    </row>
    <row r="19">
      <c r="A19" s="4" t="inlineStr">
        <is>
          <t>Minimum | 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3 years</t>
        </is>
      </c>
      <c r="C21" s="4" t="inlineStr">
        <is>
          <t xml:space="preserve"> </t>
        </is>
      </c>
    </row>
    <row r="22">
      <c r="A22" s="4" t="inlineStr">
        <is>
          <t>Minimum | Construction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3 years</t>
        </is>
      </c>
      <c r="C24" s="4" t="inlineStr">
        <is>
          <t xml:space="preserve"> </t>
        </is>
      </c>
    </row>
    <row r="25">
      <c r="A25" s="4" t="inlineStr">
        <is>
          <t>Minimum | 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3 years</t>
        </is>
      </c>
      <c r="C27" s="4" t="inlineStr">
        <is>
          <t xml:space="preserve"> </t>
        </is>
      </c>
    </row>
    <row r="28">
      <c r="A28" s="4" t="inlineStr">
        <is>
          <t>Maximum | Buildings an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39 years</t>
        </is>
      </c>
      <c r="C30" s="4" t="inlineStr">
        <is>
          <t xml:space="preserve"> </t>
        </is>
      </c>
    </row>
    <row r="31">
      <c r="A31" s="4" t="inlineStr">
        <is>
          <t>Maximum | Construction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12 years</t>
        </is>
      </c>
      <c r="C33" s="4" t="inlineStr">
        <is>
          <t xml:space="preserve"> </t>
        </is>
      </c>
    </row>
    <row r="34">
      <c r="A34" s="4" t="inlineStr">
        <is>
          <t>Maximum | Office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0 years</t>
        </is>
      </c>
      <c r="C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9161</v>
      </c>
      <c r="C4" s="5" t="n">
        <v>43894</v>
      </c>
      <c r="D4" s="5" t="n">
        <v>428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nd Intangible Assets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ross Carrying Amount</t>
        </is>
      </c>
      <c r="B4" s="5" t="n">
        <v>115847</v>
      </c>
      <c r="C4" s="5" t="n">
        <v>66065</v>
      </c>
    </row>
    <row r="5">
      <c r="A5" s="4" t="inlineStr">
        <is>
          <t>Accumulated Amortization</t>
        </is>
      </c>
      <c r="B5" s="6" t="n">
        <v>0</v>
      </c>
      <c r="C5" s="6" t="n">
        <v>0</v>
      </c>
    </row>
    <row r="6">
      <c r="A6" s="4" t="inlineStr">
        <is>
          <t>Net Carrying Amount</t>
        </is>
      </c>
      <c r="B6" s="6" t="n">
        <v>115847</v>
      </c>
      <c r="C6" s="6" t="n">
        <v>66065</v>
      </c>
    </row>
    <row r="7">
      <c r="A7" s="4" t="inlineStr">
        <is>
          <t>Goodwill, Foreign currency translation</t>
        </is>
      </c>
      <c r="B7" s="6" t="n">
        <v>-3223</v>
      </c>
      <c r="C7" s="6" t="n">
        <v>11</v>
      </c>
    </row>
    <row r="8">
      <c r="A8" s="3" t="inlineStr">
        <is>
          <t>Amortizable Intangible Assets</t>
        </is>
      </c>
      <c r="B8" s="4" t="inlineStr">
        <is>
          <t xml:space="preserve"> </t>
        </is>
      </c>
      <c r="C8" s="4" t="inlineStr">
        <is>
          <t xml:space="preserve"> </t>
        </is>
      </c>
    </row>
    <row r="9">
      <c r="A9" s="4" t="inlineStr">
        <is>
          <t>Accumulated Amortization</t>
        </is>
      </c>
      <c r="B9" s="6" t="n">
        <v>25439</v>
      </c>
      <c r="C9" s="6" t="n">
        <v>16779</v>
      </c>
    </row>
    <row r="10">
      <c r="A10" s="4" t="inlineStr">
        <is>
          <t>Amortizable Intangible Assets, Foreign currency translation</t>
        </is>
      </c>
      <c r="B10" s="6" t="n">
        <v>-2689</v>
      </c>
      <c r="C10" s="6" t="n">
        <v>1</v>
      </c>
    </row>
    <row r="11">
      <c r="A11" s="4" t="inlineStr">
        <is>
          <t>Foreign currency translation, adjustments</t>
        </is>
      </c>
      <c r="B11" s="6" t="n">
        <v>-410</v>
      </c>
      <c r="C11" s="6" t="n">
        <v>0</v>
      </c>
    </row>
    <row r="12">
      <c r="A12" s="4" t="inlineStr">
        <is>
          <t>Foreign currency translation, net</t>
        </is>
      </c>
      <c r="B12" s="6" t="n">
        <v>-2279</v>
      </c>
      <c r="C12" s="6" t="n">
        <v>1</v>
      </c>
    </row>
    <row r="13">
      <c r="A13" s="4" t="inlineStr">
        <is>
          <t>Total intangible assets, Gross Carrying Amount</t>
        </is>
      </c>
      <c r="B13" s="6" t="n">
        <v>112996</v>
      </c>
      <c r="C13" s="6" t="n">
        <v>65833</v>
      </c>
    </row>
    <row r="14">
      <c r="A14" s="4" t="inlineStr">
        <is>
          <t>Total intangible assets, Net Carrying Amount</t>
        </is>
      </c>
      <c r="B14" s="6" t="n">
        <v>87557</v>
      </c>
      <c r="C14" s="6" t="n">
        <v>49054</v>
      </c>
    </row>
    <row r="15">
      <c r="A15" s="4" t="inlineStr">
        <is>
          <t>Trade names</t>
        </is>
      </c>
      <c r="B15" s="4" t="inlineStr">
        <is>
          <t xml:space="preserve"> </t>
        </is>
      </c>
      <c r="C15" s="4" t="inlineStr">
        <is>
          <t xml:space="preserve"> </t>
        </is>
      </c>
    </row>
    <row r="16">
      <c r="A16" s="3" t="inlineStr">
        <is>
          <t>Amortizable Intangible Assets</t>
        </is>
      </c>
      <c r="B16" s="4" t="inlineStr">
        <is>
          <t xml:space="preserve"> </t>
        </is>
      </c>
      <c r="C16" s="4" t="inlineStr">
        <is>
          <t xml:space="preserve"> </t>
        </is>
      </c>
    </row>
    <row r="17">
      <c r="A17" s="4" t="inlineStr">
        <is>
          <t>Indefinite-lived Intangible Assets</t>
        </is>
      </c>
      <c r="B17" s="6" t="n">
        <v>34412</v>
      </c>
      <c r="C17" s="6" t="n">
        <v>28441</v>
      </c>
    </row>
    <row r="18">
      <c r="A18" s="4" t="inlineStr">
        <is>
          <t>Indefinite-lived Intangible Assets, Foreign currency translation</t>
        </is>
      </c>
      <c r="B18" s="6" t="n">
        <v>-367</v>
      </c>
      <c r="C18" s="6" t="n">
        <v>26</v>
      </c>
    </row>
    <row r="19">
      <c r="A19" s="4" t="inlineStr">
        <is>
          <t>Backlog</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Gross Carrying Amount</t>
        </is>
      </c>
      <c r="B21" s="6" t="n">
        <v>9296</v>
      </c>
      <c r="C21" s="6" t="n">
        <v>5289</v>
      </c>
    </row>
    <row r="22">
      <c r="A22" s="4" t="inlineStr">
        <is>
          <t>Accumulated Amortization</t>
        </is>
      </c>
      <c r="B22" s="6" t="n">
        <v>9296</v>
      </c>
      <c r="C22" s="6" t="n">
        <v>5289</v>
      </c>
    </row>
    <row r="23">
      <c r="A23" s="4" t="inlineStr">
        <is>
          <t>Net Carrying Amount</t>
        </is>
      </c>
      <c r="B23" s="6" t="n">
        <v>0</v>
      </c>
      <c r="C23" s="6" t="n">
        <v>0</v>
      </c>
    </row>
    <row r="24">
      <c r="A24" s="4" t="inlineStr">
        <is>
          <t>Customer relationship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Gross Carrying Amount</t>
        </is>
      </c>
      <c r="B26" s="6" t="n">
        <v>71138</v>
      </c>
      <c r="C26" s="6" t="n">
        <v>31381</v>
      </c>
    </row>
    <row r="27">
      <c r="A27" s="4" t="inlineStr">
        <is>
          <t>Accumulated Amortization</t>
        </is>
      </c>
      <c r="B27" s="6" t="n">
        <v>16094</v>
      </c>
      <c r="C27" s="6" t="n">
        <v>11179</v>
      </c>
    </row>
    <row r="28">
      <c r="A28" s="4" t="inlineStr">
        <is>
          <t>Net Carrying Amount</t>
        </is>
      </c>
      <c r="B28" s="6" t="n">
        <v>55044</v>
      </c>
      <c r="C28" s="6" t="n">
        <v>20202</v>
      </c>
    </row>
    <row r="29">
      <c r="A29" s="4" t="inlineStr">
        <is>
          <t>Trade names</t>
        </is>
      </c>
      <c r="B29" s="4" t="inlineStr">
        <is>
          <t xml:space="preserve"> </t>
        </is>
      </c>
      <c r="C29" s="4" t="inlineStr">
        <is>
          <t xml:space="preserve"> </t>
        </is>
      </c>
    </row>
    <row r="30">
      <c r="A30" s="3" t="inlineStr">
        <is>
          <t>Amortizable Intangible Assets</t>
        </is>
      </c>
      <c r="B30" s="4" t="inlineStr">
        <is>
          <t xml:space="preserve"> </t>
        </is>
      </c>
      <c r="C30" s="4" t="inlineStr">
        <is>
          <t xml:space="preserve"> </t>
        </is>
      </c>
    </row>
    <row r="31">
      <c r="A31" s="4" t="inlineStr">
        <is>
          <t>Gross Carrying Amount</t>
        </is>
      </c>
      <c r="B31" s="6" t="n">
        <v>695</v>
      </c>
      <c r="C31" s="6" t="n">
        <v>695</v>
      </c>
    </row>
    <row r="32">
      <c r="A32" s="4" t="inlineStr">
        <is>
          <t>Accumulated Amortization</t>
        </is>
      </c>
      <c r="B32" s="6" t="n">
        <v>357</v>
      </c>
      <c r="C32" s="6" t="n">
        <v>311</v>
      </c>
    </row>
    <row r="33">
      <c r="A33" s="4" t="inlineStr">
        <is>
          <t>Net Carrying Amount</t>
        </is>
      </c>
      <c r="B33" s="6" t="n">
        <v>338</v>
      </c>
      <c r="C33" s="6" t="n">
        <v>384</v>
      </c>
    </row>
    <row r="34">
      <c r="A34" s="4" t="inlineStr">
        <is>
          <t>Below market lease</t>
        </is>
      </c>
      <c r="B34" s="4" t="inlineStr">
        <is>
          <t xml:space="preserve"> </t>
        </is>
      </c>
      <c r="C34" s="4" t="inlineStr">
        <is>
          <t xml:space="preserve"> </t>
        </is>
      </c>
    </row>
    <row r="35">
      <c r="A35" s="3" t="inlineStr">
        <is>
          <t>Amortizable Intangible Assets</t>
        </is>
      </c>
      <c r="B35" s="4" t="inlineStr">
        <is>
          <t xml:space="preserve"> </t>
        </is>
      </c>
      <c r="C35" s="4" t="inlineStr">
        <is>
          <t xml:space="preserve"> </t>
        </is>
      </c>
    </row>
    <row r="36">
      <c r="A36" s="4" t="inlineStr">
        <is>
          <t>Gross Carrying Amount</t>
        </is>
      </c>
      <c r="B36" s="6" t="n">
        <v>511</v>
      </c>
      <c r="C36" s="6" t="n">
        <v>0</v>
      </c>
    </row>
    <row r="37">
      <c r="A37" s="4" t="inlineStr">
        <is>
          <t>Accumulated Amortization</t>
        </is>
      </c>
      <c r="B37" s="6" t="n">
        <v>102</v>
      </c>
      <c r="C37" s="6" t="n">
        <v>0</v>
      </c>
    </row>
    <row r="38">
      <c r="A38" s="4" t="inlineStr">
        <is>
          <t>Net Carrying Amount</t>
        </is>
      </c>
      <c r="B38" s="6" t="n">
        <v>409</v>
      </c>
      <c r="C38" s="6" t="n">
        <v>0</v>
      </c>
    </row>
    <row r="39">
      <c r="A39" s="4" t="inlineStr">
        <is>
          <t>T&amp;D</t>
        </is>
      </c>
      <c r="B39" s="4" t="inlineStr">
        <is>
          <t xml:space="preserve"> </t>
        </is>
      </c>
      <c r="C39" s="4" t="inlineStr">
        <is>
          <t xml:space="preserve"> </t>
        </is>
      </c>
    </row>
    <row r="40">
      <c r="A40" s="3" t="inlineStr">
        <is>
          <t>Goodwill</t>
        </is>
      </c>
      <c r="B40" s="4" t="inlineStr">
        <is>
          <t xml:space="preserve"> </t>
        </is>
      </c>
      <c r="C40" s="4" t="inlineStr">
        <is>
          <t xml:space="preserve"> </t>
        </is>
      </c>
    </row>
    <row r="41">
      <c r="A41" s="4" t="inlineStr">
        <is>
          <t>Gross Carrying Amount</t>
        </is>
      </c>
      <c r="B41" s="6" t="n">
        <v>93240</v>
      </c>
      <c r="C41" s="6" t="n">
        <v>40224</v>
      </c>
    </row>
    <row r="42">
      <c r="A42" s="4" t="inlineStr">
        <is>
          <t>Accumulated Amortization</t>
        </is>
      </c>
      <c r="B42" s="6" t="n">
        <v>0</v>
      </c>
      <c r="C42" s="6" t="n">
        <v>0</v>
      </c>
    </row>
    <row r="43">
      <c r="A43" s="4" t="inlineStr">
        <is>
          <t>Net Carrying Amount</t>
        </is>
      </c>
      <c r="B43" s="6" t="n">
        <v>93240</v>
      </c>
      <c r="C43" s="6" t="n">
        <v>40224</v>
      </c>
    </row>
    <row r="44">
      <c r="A44" s="4" t="inlineStr">
        <is>
          <t>C&amp;I</t>
        </is>
      </c>
      <c r="B44" s="4" t="inlineStr">
        <is>
          <t xml:space="preserve"> </t>
        </is>
      </c>
      <c r="C44" s="4" t="inlineStr">
        <is>
          <t xml:space="preserve"> </t>
        </is>
      </c>
    </row>
    <row r="45">
      <c r="A45" s="3" t="inlineStr">
        <is>
          <t>Goodwill</t>
        </is>
      </c>
      <c r="B45" s="4" t="inlineStr">
        <is>
          <t xml:space="preserve"> </t>
        </is>
      </c>
      <c r="C45" s="4" t="inlineStr">
        <is>
          <t xml:space="preserve"> </t>
        </is>
      </c>
    </row>
    <row r="46">
      <c r="A46" s="4" t="inlineStr">
        <is>
          <t>Gross Carrying Amount</t>
        </is>
      </c>
      <c r="B46" s="6" t="n">
        <v>25830</v>
      </c>
      <c r="C46" s="6" t="n">
        <v>25830</v>
      </c>
    </row>
    <row r="47">
      <c r="A47" s="4" t="inlineStr">
        <is>
          <t>Accumulated Amortization</t>
        </is>
      </c>
      <c r="B47" s="6" t="n">
        <v>0</v>
      </c>
      <c r="C47" s="6" t="n">
        <v>0</v>
      </c>
    </row>
    <row r="48">
      <c r="A48" s="4" t="inlineStr">
        <is>
          <t>Net Carrying Amount</t>
        </is>
      </c>
      <c r="B48" s="5" t="n">
        <v>25830</v>
      </c>
      <c r="C48" s="5" t="n">
        <v>258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Goodwill and Intangible Assets - Additional information (Details) - USD ($) $ in Thousands</t>
        </is>
      </c>
      <c r="B1" s="2" t="inlineStr">
        <is>
          <t>12 Months Ended</t>
        </is>
      </c>
    </row>
    <row r="2">
      <c r="B2" s="2" t="inlineStr">
        <is>
          <t>Dec. 31, 2022</t>
        </is>
      </c>
      <c r="C2" s="2" t="inlineStr">
        <is>
          <t>Dec. 31, 2022</t>
        </is>
      </c>
      <c r="D2" s="2" t="inlineStr">
        <is>
          <t>Dec. 31, 2021</t>
        </is>
      </c>
      <c r="E2" s="2" t="inlineStr">
        <is>
          <t>Dec. 31, 2020</t>
        </is>
      </c>
      <c r="F2" s="2" t="inlineStr">
        <is>
          <t>Jan. 04,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15847</v>
      </c>
      <c r="C4" s="5" t="n">
        <v>115847</v>
      </c>
      <c r="D4" s="5" t="n">
        <v>66065</v>
      </c>
      <c r="E4" s="4" t="inlineStr">
        <is>
          <t xml:space="preserve"> </t>
        </is>
      </c>
      <c r="F4" s="4" t="inlineStr">
        <is>
          <t xml:space="preserve"> </t>
        </is>
      </c>
    </row>
    <row r="5">
      <c r="A5" s="4" t="inlineStr">
        <is>
          <t>Intangible asset amortization</t>
        </is>
      </c>
      <c r="B5" s="4" t="inlineStr">
        <is>
          <t xml:space="preserve"> </t>
        </is>
      </c>
      <c r="C5" s="5" t="n">
        <v>9009</v>
      </c>
      <c r="D5" s="5" t="n">
        <v>2311</v>
      </c>
      <c r="E5" s="5" t="n">
        <v>3586</v>
      </c>
      <c r="F5" s="4" t="inlineStr">
        <is>
          <t xml:space="preserve"> </t>
        </is>
      </c>
    </row>
    <row r="6">
      <c r="A6" s="4" t="inlineStr">
        <is>
          <t>Customer Relationships, Amortizable Trade Names and Backlo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 xml:space="preserve"> </t>
        </is>
      </c>
      <c r="C8" s="4" t="inlineStr">
        <is>
          <t>15 years</t>
        </is>
      </c>
      <c r="D8" s="4" t="inlineStr">
        <is>
          <t xml:space="preserve"> </t>
        </is>
      </c>
      <c r="E8" s="4" t="inlineStr">
        <is>
          <t xml:space="preserve"> </t>
        </is>
      </c>
      <c r="F8" s="4" t="inlineStr">
        <is>
          <t xml:space="preserve"> </t>
        </is>
      </c>
    </row>
    <row r="9">
      <c r="A9" s="4" t="inlineStr">
        <is>
          <t>Powerline Plus Compan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53016</v>
      </c>
      <c r="C11" s="5" t="n">
        <v>53016</v>
      </c>
      <c r="D11" s="4" t="inlineStr">
        <is>
          <t xml:space="preserve"> </t>
        </is>
      </c>
      <c r="E11" s="4" t="inlineStr">
        <is>
          <t xml:space="preserve"> </t>
        </is>
      </c>
      <c r="F11" s="5" t="n">
        <v>43805</v>
      </c>
    </row>
    <row r="12">
      <c r="A12" s="4" t="inlineStr">
        <is>
          <t>Intangible asset amortization period</t>
        </is>
      </c>
      <c r="B12" s="4" t="inlineStr">
        <is>
          <t>14 years 10 months 24 days</t>
        </is>
      </c>
      <c r="C12" s="4" t="inlineStr">
        <is>
          <t>15 years</t>
        </is>
      </c>
      <c r="D12" s="4" t="inlineStr">
        <is>
          <t xml:space="preserve"> </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future intangible asset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897</v>
      </c>
    </row>
    <row r="4">
      <c r="A4" s="4" t="inlineStr">
        <is>
          <t>2024</t>
        </is>
      </c>
      <c r="B4" s="6" t="n">
        <v>4897</v>
      </c>
    </row>
    <row r="5">
      <c r="A5" s="4" t="inlineStr">
        <is>
          <t>2025</t>
        </is>
      </c>
      <c r="B5" s="6" t="n">
        <v>4897</v>
      </c>
    </row>
    <row r="6">
      <c r="A6" s="4" t="inlineStr">
        <is>
          <t>2026</t>
        </is>
      </c>
      <c r="B6" s="6" t="n">
        <v>4897</v>
      </c>
    </row>
    <row r="7">
      <c r="A7" s="4" t="inlineStr">
        <is>
          <t>2027</t>
        </is>
      </c>
      <c r="B7" s="6" t="n">
        <v>4760</v>
      </c>
    </row>
    <row r="8">
      <c r="A8" s="4" t="inlineStr">
        <is>
          <t>Thereafter</t>
        </is>
      </c>
      <c r="B8" s="6" t="n">
        <v>29164</v>
      </c>
    </row>
    <row r="9">
      <c r="A9" s="4" t="inlineStr">
        <is>
          <t>Net Carrying Amount</t>
        </is>
      </c>
      <c r="B9" s="5" t="n">
        <v>53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incentive compensation</t>
        </is>
      </c>
      <c r="B3" s="5" t="n">
        <v>31355</v>
      </c>
      <c r="C3" s="5" t="n">
        <v>46485</v>
      </c>
    </row>
    <row r="4">
      <c r="A4" s="4" t="inlineStr">
        <is>
          <t>Union dues and benefits</t>
        </is>
      </c>
      <c r="B4" s="6" t="n">
        <v>21500</v>
      </c>
      <c r="C4" s="6" t="n">
        <v>19994</v>
      </c>
    </row>
    <row r="5">
      <c r="A5" s="4" t="inlineStr">
        <is>
          <t>Taxes</t>
        </is>
      </c>
      <c r="B5" s="6" t="n">
        <v>6574</v>
      </c>
      <c r="C5" s="6" t="n">
        <v>4605</v>
      </c>
    </row>
    <row r="6">
      <c r="A6" s="4" t="inlineStr">
        <is>
          <t>Profit sharing and thrift plan</t>
        </is>
      </c>
      <c r="B6" s="6" t="n">
        <v>9119</v>
      </c>
      <c r="C6" s="6" t="n">
        <v>11175</v>
      </c>
    </row>
    <row r="7">
      <c r="A7" s="4" t="inlineStr">
        <is>
          <t>Other</t>
        </is>
      </c>
      <c r="B7" s="6" t="n">
        <v>11370</v>
      </c>
      <c r="C7" s="6" t="n">
        <v>12598</v>
      </c>
    </row>
    <row r="8">
      <c r="A8" s="4" t="inlineStr">
        <is>
          <t>Total other current liabilities</t>
        </is>
      </c>
      <c r="B8" s="5" t="n">
        <v>79918</v>
      </c>
      <c r="C8" s="5" t="n">
        <v>948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Summary of Total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debt</t>
        </is>
      </c>
      <c r="B4" s="5" t="n">
        <v>40553</v>
      </c>
      <c r="C4" s="5" t="n">
        <v>4503</v>
      </c>
    </row>
    <row r="5">
      <c r="A5" s="4" t="inlineStr">
        <is>
          <t>Less: current portion of long-term debt</t>
        </is>
      </c>
      <c r="B5" s="6" t="n">
        <v>-5074</v>
      </c>
      <c r="C5" s="6" t="n">
        <v>-1039</v>
      </c>
    </row>
    <row r="6">
      <c r="A6" s="4" t="inlineStr">
        <is>
          <t>Long-term debt</t>
        </is>
      </c>
      <c r="B6" s="6" t="n">
        <v>35479</v>
      </c>
      <c r="C6" s="6" t="n">
        <v>3464</v>
      </c>
    </row>
    <row r="7">
      <c r="A7" s="4" t="inlineStr">
        <is>
          <t>Notes Payable to Ban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7638</v>
      </c>
      <c r="C9" s="6" t="n">
        <v>4503</v>
      </c>
    </row>
    <row r="10">
      <c r="A10" s="4" t="inlineStr">
        <is>
          <t>Equipment Note 8 | Notes Payable to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per annum)</t>
        </is>
      </c>
      <c r="B12" s="9" t="n">
        <v>0.0275</v>
      </c>
      <c r="C12" s="4" t="inlineStr">
        <is>
          <t xml:space="preserve"> </t>
        </is>
      </c>
    </row>
    <row r="13">
      <c r="A13" s="4" t="inlineStr">
        <is>
          <t>Term (years)</t>
        </is>
      </c>
      <c r="B13" s="4" t="inlineStr">
        <is>
          <t>5 years</t>
        </is>
      </c>
      <c r="C13" s="4" t="inlineStr">
        <is>
          <t xml:space="preserve"> </t>
        </is>
      </c>
    </row>
    <row r="14">
      <c r="A14" s="4" t="inlineStr">
        <is>
          <t>Total debt</t>
        </is>
      </c>
      <c r="B14" s="5" t="n">
        <v>3464</v>
      </c>
      <c r="C14" s="6" t="n">
        <v>4503</v>
      </c>
    </row>
    <row r="15">
      <c r="A15" s="4" t="inlineStr">
        <is>
          <t>Equipment Note 10 | Notes Payable to Bank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per annum)</t>
        </is>
      </c>
      <c r="B17" s="9" t="n">
        <v>0.0432</v>
      </c>
      <c r="C17" s="4" t="inlineStr">
        <is>
          <t xml:space="preserve"> </t>
        </is>
      </c>
    </row>
    <row r="18">
      <c r="A18" s="4" t="inlineStr">
        <is>
          <t>Term (years)</t>
        </is>
      </c>
      <c r="B18" s="4" t="inlineStr">
        <is>
          <t>5 years</t>
        </is>
      </c>
      <c r="C18" s="4" t="inlineStr">
        <is>
          <t xml:space="preserve"> </t>
        </is>
      </c>
    </row>
    <row r="19">
      <c r="A19" s="4" t="inlineStr">
        <is>
          <t>Total debt</t>
        </is>
      </c>
      <c r="B19" s="5" t="n">
        <v>24119</v>
      </c>
      <c r="C19" s="6" t="n">
        <v>0</v>
      </c>
    </row>
    <row r="20">
      <c r="A20" s="4" t="inlineStr">
        <is>
          <t>Other equipment note | Notes Payable to Bank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per annum)</t>
        </is>
      </c>
      <c r="B22" s="9" t="n">
        <v>0.0455</v>
      </c>
      <c r="C22" s="4" t="inlineStr">
        <is>
          <t xml:space="preserve"> </t>
        </is>
      </c>
    </row>
    <row r="23">
      <c r="A23" s="4" t="inlineStr">
        <is>
          <t>Term (years)</t>
        </is>
      </c>
      <c r="B23" s="4" t="inlineStr">
        <is>
          <t>5 years</t>
        </is>
      </c>
      <c r="C23" s="4" t="inlineStr">
        <is>
          <t xml:space="preserve"> </t>
        </is>
      </c>
    </row>
    <row r="24">
      <c r="A24" s="4" t="inlineStr">
        <is>
          <t>Total debt</t>
        </is>
      </c>
      <c r="B24" s="5" t="n">
        <v>55</v>
      </c>
      <c r="C24" s="6" t="n">
        <v>0</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erm (years)</t>
        </is>
      </c>
      <c r="B27" s="4" t="inlineStr">
        <is>
          <t>5 years</t>
        </is>
      </c>
      <c r="C27" s="4" t="inlineStr">
        <is>
          <t xml:space="preserve"> </t>
        </is>
      </c>
    </row>
    <row r="28">
      <c r="A28" s="4" t="inlineStr">
        <is>
          <t>Total debt</t>
        </is>
      </c>
      <c r="B28" s="5" t="n">
        <v>12915</v>
      </c>
      <c r="C28"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s>
  <sheetData>
    <row r="1">
      <c r="A1" s="1" t="inlineStr">
        <is>
          <t>Debt - Additional Information (Details)</t>
        </is>
      </c>
      <c r="C1" s="2" t="inlineStr">
        <is>
          <t>12 Months Ended</t>
        </is>
      </c>
    </row>
    <row r="2">
      <c r="B2" s="2" t="inlineStr">
        <is>
          <t>Sep. 13, 2019 USD ($)</t>
        </is>
      </c>
      <c r="C2" s="2" t="inlineStr">
        <is>
          <t>Dec. 31, 2022 USD ($) equipment_note</t>
        </is>
      </c>
      <c r="D2" s="2" t="inlineStr">
        <is>
          <t>Dec. 31, 2021 USD ($)</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 xml:space="preserve"> </t>
        </is>
      </c>
      <c r="C5" s="4" t="inlineStr">
        <is>
          <t>5 years</t>
        </is>
      </c>
      <c r="D5" s="4" t="inlineStr">
        <is>
          <t xml:space="preserve"> </t>
        </is>
      </c>
    </row>
    <row r="6">
      <c r="A6" s="4" t="inlineStr">
        <is>
          <t>Credit Agreement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Maximum borrowing capacity</t>
        </is>
      </c>
      <c r="B9" s="5" t="n">
        <v>375000000</v>
      </c>
      <c r="C9" s="4" t="inlineStr">
        <is>
          <t xml:space="preserve"> </t>
        </is>
      </c>
      <c r="D9" s="4" t="inlineStr">
        <is>
          <t xml:space="preserve"> </t>
        </is>
      </c>
    </row>
    <row r="10">
      <c r="A10" s="4" t="inlineStr">
        <is>
          <t>Option to increase borrowing capacity</t>
        </is>
      </c>
      <c r="B10" s="5" t="n">
        <v>200000000</v>
      </c>
      <c r="C10" s="4" t="inlineStr">
        <is>
          <t xml:space="preserve"> </t>
        </is>
      </c>
      <c r="D10" s="4" t="inlineStr">
        <is>
          <t xml:space="preserve"> </t>
        </is>
      </c>
    </row>
    <row r="11">
      <c r="A11" s="4" t="inlineStr">
        <is>
          <t>Percentage of capital stock from direct foreign subsidiaries</t>
        </is>
      </c>
      <c r="B11" s="8" t="n">
        <v>0.65</v>
      </c>
      <c r="C11" s="4" t="inlineStr">
        <is>
          <t xml:space="preserve"> </t>
        </is>
      </c>
      <c r="D11" s="4" t="inlineStr">
        <is>
          <t xml:space="preserve"> </t>
        </is>
      </c>
    </row>
    <row r="12">
      <c r="A12" s="4" t="inlineStr">
        <is>
          <t>Debt instrument covenant leveraged debt ratio restriction</t>
        </is>
      </c>
      <c r="B12" s="10" t="n">
        <v>2.5</v>
      </c>
      <c r="C12" s="4" t="inlineStr">
        <is>
          <t xml:space="preserve"> </t>
        </is>
      </c>
      <c r="D12" s="4" t="inlineStr">
        <is>
          <t xml:space="preserve"> </t>
        </is>
      </c>
    </row>
    <row r="13">
      <c r="A13" s="4" t="inlineStr">
        <is>
          <t>Debt instrument restricted maximum liquidity</t>
        </is>
      </c>
      <c r="B13" s="5" t="n">
        <v>50000000</v>
      </c>
      <c r="C13" s="4" t="inlineStr">
        <is>
          <t xml:space="preserve"> </t>
        </is>
      </c>
      <c r="D13" s="4" t="inlineStr">
        <is>
          <t xml:space="preserve"> </t>
        </is>
      </c>
    </row>
    <row r="14">
      <c r="A14" s="4" t="inlineStr">
        <is>
          <t>Weighted average interest rate</t>
        </is>
      </c>
      <c r="B14" s="4" t="inlineStr">
        <is>
          <t xml:space="preserve"> </t>
        </is>
      </c>
      <c r="C14" s="9" t="n">
        <v>0.0306</v>
      </c>
      <c r="D14" s="4" t="inlineStr">
        <is>
          <t xml:space="preserve"> </t>
        </is>
      </c>
    </row>
    <row r="15">
      <c r="A15" s="4" t="inlineStr">
        <is>
          <t>Leverage coverage ratio</t>
        </is>
      </c>
      <c r="B15" s="6" t="n">
        <v>3</v>
      </c>
      <c r="C15" s="4" t="inlineStr">
        <is>
          <t xml:space="preserve"> </t>
        </is>
      </c>
      <c r="D15" s="4" t="inlineStr">
        <is>
          <t xml:space="preserve"> </t>
        </is>
      </c>
    </row>
    <row r="16">
      <c r="A16" s="4" t="inlineStr">
        <is>
          <t>Interest coverage ratio</t>
        </is>
      </c>
      <c r="B16" s="6" t="n">
        <v>3</v>
      </c>
      <c r="C16" s="4" t="inlineStr">
        <is>
          <t xml:space="preserve"> </t>
        </is>
      </c>
      <c r="D16" s="4" t="inlineStr">
        <is>
          <t xml:space="preserve"> </t>
        </is>
      </c>
    </row>
    <row r="17">
      <c r="A17" s="4" t="inlineStr">
        <is>
          <t>Deferred debt issuance costs</t>
        </is>
      </c>
      <c r="B17" s="4" t="inlineStr">
        <is>
          <t xml:space="preserve"> </t>
        </is>
      </c>
      <c r="C17" s="5" t="n">
        <v>500000</v>
      </c>
      <c r="D17" s="4" t="inlineStr">
        <is>
          <t xml:space="preserve"> </t>
        </is>
      </c>
    </row>
    <row r="18">
      <c r="A18" s="4" t="inlineStr">
        <is>
          <t>Credit Agreement | Secured Deb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on unused capacity</t>
        </is>
      </c>
      <c r="B20" s="9" t="n">
        <v>0.0015</v>
      </c>
      <c r="C20" s="4" t="inlineStr">
        <is>
          <t xml:space="preserve"> </t>
        </is>
      </c>
      <c r="D20" s="4" t="inlineStr">
        <is>
          <t xml:space="preserve"> </t>
        </is>
      </c>
    </row>
    <row r="21">
      <c r="A21" s="4" t="inlineStr">
        <is>
          <t>Credit Agreement | Secured Debt | Minimum | Bas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margin</t>
        </is>
      </c>
      <c r="B23" s="8" t="n">
        <v>0</v>
      </c>
      <c r="C23" s="4" t="inlineStr">
        <is>
          <t xml:space="preserve"> </t>
        </is>
      </c>
      <c r="D23" s="4" t="inlineStr">
        <is>
          <t xml:space="preserve"> </t>
        </is>
      </c>
    </row>
    <row r="24">
      <c r="A24" s="4" t="inlineStr">
        <is>
          <t>Credit Agreement | Secured Debt | Minimum | London Interbank Offered Rate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margin</t>
        </is>
      </c>
      <c r="B26" s="8" t="n">
        <v>0.01</v>
      </c>
      <c r="C26" s="4" t="inlineStr">
        <is>
          <t xml:space="preserve"> </t>
        </is>
      </c>
      <c r="D26" s="4" t="inlineStr">
        <is>
          <t xml:space="preserve"> </t>
        </is>
      </c>
    </row>
    <row r="27">
      <c r="A27" s="4" t="inlineStr">
        <is>
          <t>Credit Agreement | Secured Deb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mmitment fee on unused capacity</t>
        </is>
      </c>
      <c r="B29" s="9" t="n">
        <v>0.0025</v>
      </c>
      <c r="C29" s="4" t="inlineStr">
        <is>
          <t xml:space="preserve"> </t>
        </is>
      </c>
      <c r="D29" s="4" t="inlineStr">
        <is>
          <t xml:space="preserve"> </t>
        </is>
      </c>
    </row>
    <row r="30">
      <c r="A30" s="4" t="inlineStr">
        <is>
          <t>Credit Agreement | Secured Debt | Maximum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margin</t>
        </is>
      </c>
      <c r="B32" s="9" t="n">
        <v>0.0075</v>
      </c>
      <c r="C32" s="4" t="inlineStr">
        <is>
          <t xml:space="preserve"> </t>
        </is>
      </c>
      <c r="D32" s="4" t="inlineStr">
        <is>
          <t xml:space="preserve"> </t>
        </is>
      </c>
    </row>
    <row r="33">
      <c r="A33" s="4" t="inlineStr">
        <is>
          <t>Credit Agreement | Secured Debt | Maximum | London Interbank Offered Rate (LIBO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margin</t>
        </is>
      </c>
      <c r="B35" s="9" t="n">
        <v>0.0175</v>
      </c>
      <c r="C35" s="4" t="inlineStr">
        <is>
          <t xml:space="preserve"> </t>
        </is>
      </c>
      <c r="D35" s="4" t="inlineStr">
        <is>
          <t xml:space="preserve"> </t>
        </is>
      </c>
    </row>
    <row r="36">
      <c r="A36" s="4" t="inlineStr">
        <is>
          <t>Credit Agreement | Secured Debt | Letter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5" t="n">
        <v>150000000</v>
      </c>
      <c r="C38" s="4" t="inlineStr">
        <is>
          <t xml:space="preserve"> </t>
        </is>
      </c>
      <c r="D38" s="4" t="inlineStr">
        <is>
          <t xml:space="preserve"> </t>
        </is>
      </c>
    </row>
    <row r="39">
      <c r="A39" s="4" t="inlineStr">
        <is>
          <t>Letters of credit outstanding</t>
        </is>
      </c>
      <c r="B39" s="4" t="inlineStr">
        <is>
          <t xml:space="preserve"> </t>
        </is>
      </c>
      <c r="C39" s="6" t="n">
        <v>12800000</v>
      </c>
      <c r="D39" s="5" t="n">
        <v>12300000</v>
      </c>
    </row>
    <row r="40">
      <c r="A40" s="4" t="inlineStr">
        <is>
          <t>Credit Agreement | Secured Debt | Letter of Credit | Insurance Program Obligation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etters of credit outstanding</t>
        </is>
      </c>
      <c r="B42" s="4" t="inlineStr">
        <is>
          <t xml:space="preserve"> </t>
        </is>
      </c>
      <c r="C42" s="6" t="n">
        <v>12800000</v>
      </c>
      <c r="D42" s="6" t="n">
        <v>12300000</v>
      </c>
    </row>
    <row r="43">
      <c r="A43" s="4" t="inlineStr">
        <is>
          <t>Credit Agreement | Secured Debt | Revolving Loans and Letters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ximum borrowing capacity</t>
        </is>
      </c>
      <c r="B45" s="5" t="n">
        <v>75000000</v>
      </c>
      <c r="C45" s="4" t="inlineStr">
        <is>
          <t xml:space="preserve"> </t>
        </is>
      </c>
      <c r="D45" s="4" t="inlineStr">
        <is>
          <t xml:space="preserve"> </t>
        </is>
      </c>
    </row>
    <row r="46">
      <c r="A46" s="4" t="inlineStr">
        <is>
          <t>Credit Agreement | Secured Debt | Non-performance Letters Of Credit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etter of credit facility commitment percentage</t>
        </is>
      </c>
      <c r="B48" s="8" t="n">
        <v>0.01</v>
      </c>
      <c r="C48" s="4" t="inlineStr">
        <is>
          <t xml:space="preserve"> </t>
        </is>
      </c>
      <c r="D48" s="4" t="inlineStr">
        <is>
          <t xml:space="preserve"> </t>
        </is>
      </c>
    </row>
    <row r="49">
      <c r="A49" s="4" t="inlineStr">
        <is>
          <t>Credit Agreement | Secured Debt | Non-performance Letters Of Credit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etter of credit facility commitment percentage</t>
        </is>
      </c>
      <c r="B51" s="9" t="n">
        <v>0.0175</v>
      </c>
      <c r="C51" s="4" t="inlineStr">
        <is>
          <t xml:space="preserve"> </t>
        </is>
      </c>
      <c r="D51" s="4" t="inlineStr">
        <is>
          <t xml:space="preserve"> </t>
        </is>
      </c>
    </row>
    <row r="52">
      <c r="A52" s="4" t="inlineStr">
        <is>
          <t>Credit Agreement | Secured Debt | Performance letters of credit | Min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etter of credit facility commitment percentage</t>
        </is>
      </c>
      <c r="B54" s="9" t="n">
        <v>0.005</v>
      </c>
      <c r="C54" s="4" t="inlineStr">
        <is>
          <t xml:space="preserve"> </t>
        </is>
      </c>
      <c r="D54" s="4" t="inlineStr">
        <is>
          <t xml:space="preserve"> </t>
        </is>
      </c>
    </row>
    <row r="55">
      <c r="A55" s="4" t="inlineStr">
        <is>
          <t>Credit Agreement | Secured Debt | Performance letters of credit | Max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etter of credit facility commitment percentage</t>
        </is>
      </c>
      <c r="B57" s="11" t="n">
        <v>0.008750000000000001</v>
      </c>
      <c r="C57" s="4" t="inlineStr">
        <is>
          <t xml:space="preserve"> </t>
        </is>
      </c>
      <c r="D57" s="4" t="inlineStr">
        <is>
          <t xml:space="preserve"> </t>
        </is>
      </c>
    </row>
    <row r="58">
      <c r="A58" s="4" t="inlineStr">
        <is>
          <t>Credit Agreement | Secured Debt | Revolving Credit Facility</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orrowings under line of credit</t>
        </is>
      </c>
      <c r="B60" s="4" t="inlineStr">
        <is>
          <t xml:space="preserve"> </t>
        </is>
      </c>
      <c r="C60" s="5" t="n">
        <v>12900000</v>
      </c>
      <c r="D60" s="5" t="n">
        <v>0</v>
      </c>
    </row>
    <row r="61">
      <c r="A61" s="4" t="inlineStr">
        <is>
          <t>Master Loan Agreement | Notes Payable to Bank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Number of equipment notes (equipment note) | equipment_note</t>
        </is>
      </c>
      <c r="B63" s="4" t="inlineStr">
        <is>
          <t xml:space="preserve"> </t>
        </is>
      </c>
      <c r="C63" s="6" t="n">
        <v>2</v>
      </c>
      <c r="D63" s="4" t="inlineStr">
        <is>
          <t xml:space="preserve"> </t>
        </is>
      </c>
    </row>
    <row r="64">
      <c r="A64" s="4" t="inlineStr">
        <is>
          <t>Other equipment note | Notes Payable to Bank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strument term</t>
        </is>
      </c>
      <c r="B66" s="4" t="inlineStr">
        <is>
          <t xml:space="preserve"> </t>
        </is>
      </c>
      <c r="C66" s="4" t="inlineStr">
        <is>
          <t>5 years</t>
        </is>
      </c>
      <c r="D66" s="4" t="inlineStr">
        <is>
          <t xml:space="preserve"> </t>
        </is>
      </c>
    </row>
    <row r="67">
      <c r="A67" s="4" t="inlineStr">
        <is>
          <t>Number of equipment notes (equipment note) | equipment_note</t>
        </is>
      </c>
      <c r="B67" s="4" t="inlineStr">
        <is>
          <t xml:space="preserve"> </t>
        </is>
      </c>
      <c r="C67" s="6" t="n">
        <v>1</v>
      </c>
      <c r="D6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381</v>
      </c>
      <c r="C4" s="5" t="n">
        <v>85006</v>
      </c>
      <c r="D4" s="5" t="n">
        <v>58759</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49161</v>
      </c>
      <c r="C6" s="6" t="n">
        <v>43894</v>
      </c>
      <c r="D6" s="6" t="n">
        <v>42867</v>
      </c>
    </row>
    <row r="7">
      <c r="A7" s="4" t="inlineStr">
        <is>
          <t>Amortization of intangible assets</t>
        </is>
      </c>
      <c r="B7" s="6" t="n">
        <v>9009</v>
      </c>
      <c r="C7" s="6" t="n">
        <v>2311</v>
      </c>
      <c r="D7" s="6" t="n">
        <v>3586</v>
      </c>
    </row>
    <row r="8">
      <c r="A8" s="4" t="inlineStr">
        <is>
          <t>Stock-based compensation expense</t>
        </is>
      </c>
      <c r="B8" s="6" t="n">
        <v>7922</v>
      </c>
      <c r="C8" s="6" t="n">
        <v>7496</v>
      </c>
      <c r="D8" s="6" t="n">
        <v>5688</v>
      </c>
    </row>
    <row r="9">
      <c r="A9" s="4" t="inlineStr">
        <is>
          <t>Deferred income taxes</t>
        </is>
      </c>
      <c r="B9" s="6" t="n">
        <v>9573</v>
      </c>
      <c r="C9" s="6" t="n">
        <v>6281</v>
      </c>
      <c r="D9" s="6" t="n">
        <v>-2641</v>
      </c>
    </row>
    <row r="10">
      <c r="A10" s="4" t="inlineStr">
        <is>
          <t>Gain on sale of property and equipment</t>
        </is>
      </c>
      <c r="B10" s="6" t="n">
        <v>-2378</v>
      </c>
      <c r="C10" s="6" t="n">
        <v>-3098</v>
      </c>
      <c r="D10" s="6" t="n">
        <v>-2813</v>
      </c>
    </row>
    <row r="11">
      <c r="A11" s="4" t="inlineStr">
        <is>
          <t>Other non-cash items</t>
        </is>
      </c>
      <c r="B11" s="6" t="n">
        <v>2294</v>
      </c>
      <c r="C11" s="6" t="n">
        <v>1892</v>
      </c>
      <c r="D11" s="6" t="n">
        <v>195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86939</v>
      </c>
      <c r="C13" s="6" t="n">
        <v>10659</v>
      </c>
      <c r="D13" s="6" t="n">
        <v>2903</v>
      </c>
    </row>
    <row r="14">
      <c r="A14" s="4" t="inlineStr">
        <is>
          <t>Contract assets, net</t>
        </is>
      </c>
      <c r="B14" s="6" t="n">
        <v>-64421</v>
      </c>
      <c r="C14" s="6" t="n">
        <v>-39266</v>
      </c>
      <c r="D14" s="6" t="n">
        <v>31360</v>
      </c>
    </row>
    <row r="15">
      <c r="A15" s="4" t="inlineStr">
        <is>
          <t>Receivable for insurance claims in excess of deductibles</t>
        </is>
      </c>
      <c r="B15" s="6" t="n">
        <v>-14</v>
      </c>
      <c r="C15" s="6" t="n">
        <v>-4619</v>
      </c>
      <c r="D15" s="6" t="n">
        <v>-1511</v>
      </c>
    </row>
    <row r="16">
      <c r="A16" s="4" t="inlineStr">
        <is>
          <t>Prepaid expenses and other assets</t>
        </is>
      </c>
      <c r="B16" s="6" t="n">
        <v>1640</v>
      </c>
      <c r="C16" s="6" t="n">
        <v>-25320</v>
      </c>
      <c r="D16" s="6" t="n">
        <v>-15458</v>
      </c>
    </row>
    <row r="17">
      <c r="A17" s="4" t="inlineStr">
        <is>
          <t>Accounts payable</t>
        </is>
      </c>
      <c r="B17" s="6" t="n">
        <v>109008</v>
      </c>
      <c r="C17" s="6" t="n">
        <v>34348</v>
      </c>
      <c r="D17" s="6" t="n">
        <v>-43079</v>
      </c>
    </row>
    <row r="18">
      <c r="A18" s="4" t="inlineStr">
        <is>
          <t>Contract liabilities</t>
        </is>
      </c>
      <c r="B18" s="6" t="n">
        <v>58001</v>
      </c>
      <c r="C18" s="6" t="n">
        <v>9573</v>
      </c>
      <c r="D18" s="6" t="n">
        <v>52918</v>
      </c>
    </row>
    <row r="19">
      <c r="A19" s="4" t="inlineStr">
        <is>
          <t>Accrued self-insurance</t>
        </is>
      </c>
      <c r="B19" s="6" t="n">
        <v>4999</v>
      </c>
      <c r="C19" s="6" t="n">
        <v>5233</v>
      </c>
      <c r="D19" s="6" t="n">
        <v>3010</v>
      </c>
    </row>
    <row r="20">
      <c r="A20" s="4" t="inlineStr">
        <is>
          <t>Other liabilities</t>
        </is>
      </c>
      <c r="B20" s="6" t="n">
        <v>-13752</v>
      </c>
      <c r="C20" s="6" t="n">
        <v>2838</v>
      </c>
      <c r="D20" s="6" t="n">
        <v>37627</v>
      </c>
    </row>
    <row r="21">
      <c r="A21" s="4" t="inlineStr">
        <is>
          <t>Net cash flows provided by operating activities</t>
        </is>
      </c>
      <c r="B21" s="6" t="n">
        <v>167484</v>
      </c>
      <c r="C21" s="6" t="n">
        <v>137228</v>
      </c>
      <c r="D21" s="6" t="n">
        <v>175167</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property and equipment</t>
        </is>
      </c>
      <c r="B23" s="6" t="n">
        <v>1990</v>
      </c>
      <c r="C23" s="6" t="n">
        <v>3062</v>
      </c>
      <c r="D23" s="6" t="n">
        <v>3429</v>
      </c>
    </row>
    <row r="24">
      <c r="A24" s="4" t="inlineStr">
        <is>
          <t>Cash paid for acquisitions, net of cash acquired</t>
        </is>
      </c>
      <c r="B24" s="6" t="n">
        <v>-110660</v>
      </c>
      <c r="C24" s="6" t="n">
        <v>0</v>
      </c>
      <c r="D24" s="6" t="n">
        <v>0</v>
      </c>
    </row>
    <row r="25">
      <c r="A25" s="4" t="inlineStr">
        <is>
          <t>Purchases of property and equipment</t>
        </is>
      </c>
      <c r="B25" s="6" t="n">
        <v>-77056</v>
      </c>
      <c r="C25" s="6" t="n">
        <v>-52361</v>
      </c>
      <c r="D25" s="6" t="n">
        <v>-44355</v>
      </c>
    </row>
    <row r="26">
      <c r="A26" s="4" t="inlineStr">
        <is>
          <t>Net cash flows used in investing activities</t>
        </is>
      </c>
      <c r="B26" s="6" t="n">
        <v>-185726</v>
      </c>
      <c r="C26" s="6" t="n">
        <v>-49299</v>
      </c>
      <c r="D26" s="6" t="n">
        <v>-40926</v>
      </c>
    </row>
    <row r="27">
      <c r="A27" s="3" t="inlineStr">
        <is>
          <t>Cash flows from financing activities:</t>
        </is>
      </c>
      <c r="B27" s="4" t="inlineStr">
        <is>
          <t xml:space="preserve"> </t>
        </is>
      </c>
      <c r="C27" s="4" t="inlineStr">
        <is>
          <t xml:space="preserve"> </t>
        </is>
      </c>
      <c r="D27" s="4" t="inlineStr">
        <is>
          <t xml:space="preserve"> </t>
        </is>
      </c>
    </row>
    <row r="28">
      <c r="A28" s="4" t="inlineStr">
        <is>
          <t>Net borrowings (repayments) under revolving lines of credit</t>
        </is>
      </c>
      <c r="B28" s="6" t="n">
        <v>12915</v>
      </c>
      <c r="C28" s="6" t="n">
        <v>0</v>
      </c>
      <c r="D28" s="6" t="n">
        <v>-103820</v>
      </c>
    </row>
    <row r="29">
      <c r="A29" s="4" t="inlineStr">
        <is>
          <t>Payment of principal obligations under equipment notes</t>
        </is>
      </c>
      <c r="B29" s="6" t="n">
        <v>-1047</v>
      </c>
      <c r="C29" s="6" t="n">
        <v>-24917</v>
      </c>
      <c r="D29" s="6" t="n">
        <v>-32584</v>
      </c>
    </row>
    <row r="30">
      <c r="A30" s="4" t="inlineStr">
        <is>
          <t>Payment of principal obligations under finance leases</t>
        </is>
      </c>
      <c r="B30" s="6" t="n">
        <v>-1592</v>
      </c>
      <c r="C30" s="6" t="n">
        <v>-336</v>
      </c>
      <c r="D30" s="6" t="n">
        <v>-1238</v>
      </c>
    </row>
    <row r="31">
      <c r="A31" s="4" t="inlineStr">
        <is>
          <t>Borrowings under equipment notes</t>
        </is>
      </c>
      <c r="B31" s="6" t="n">
        <v>24184</v>
      </c>
      <c r="C31" s="6" t="n">
        <v>0</v>
      </c>
      <c r="D31" s="6" t="n">
        <v>0</v>
      </c>
    </row>
    <row r="32">
      <c r="A32" s="4" t="inlineStr">
        <is>
          <t>Proceeds from exercise of stock options</t>
        </is>
      </c>
      <c r="B32" s="6" t="n">
        <v>40</v>
      </c>
      <c r="C32" s="6" t="n">
        <v>498</v>
      </c>
      <c r="D32" s="6" t="n">
        <v>749</v>
      </c>
    </row>
    <row r="33">
      <c r="A33" s="4" t="inlineStr">
        <is>
          <t>Repurchase of common stock</t>
        </is>
      </c>
      <c r="B33" s="6" t="n">
        <v>-36981</v>
      </c>
      <c r="C33" s="6" t="n">
        <v>0</v>
      </c>
      <c r="D33" s="6" t="n">
        <v>0</v>
      </c>
    </row>
    <row r="34">
      <c r="A34" s="4" t="inlineStr">
        <is>
          <t>Payments related to tax withholding for stock-based compensation</t>
        </is>
      </c>
      <c r="B34" s="6" t="n">
        <v>-6791</v>
      </c>
      <c r="C34" s="6" t="n">
        <v>-3352</v>
      </c>
      <c r="D34" s="6" t="n">
        <v>-652</v>
      </c>
    </row>
    <row r="35">
      <c r="A35" s="4" t="inlineStr">
        <is>
          <t>Other financing activities</t>
        </is>
      </c>
      <c r="B35" s="6" t="n">
        <v>0</v>
      </c>
      <c r="C35" s="6" t="n">
        <v>12</v>
      </c>
      <c r="D35" s="6" t="n">
        <v>13249</v>
      </c>
    </row>
    <row r="36">
      <c r="A36" s="4" t="inlineStr">
        <is>
          <t>Net cash flows used in financing activities</t>
        </is>
      </c>
      <c r="B36" s="6" t="n">
        <v>-9272</v>
      </c>
      <c r="C36" s="6" t="n">
        <v>-28095</v>
      </c>
      <c r="D36" s="6" t="n">
        <v>-124296</v>
      </c>
    </row>
    <row r="37">
      <c r="A37" s="4" t="inlineStr">
        <is>
          <t>Effect of exchange rate changes on cash</t>
        </is>
      </c>
      <c r="B37" s="6" t="n">
        <v>-3538</v>
      </c>
      <c r="C37" s="6" t="n">
        <v>-410</v>
      </c>
      <c r="D37" s="6" t="n">
        <v>326</v>
      </c>
    </row>
    <row r="38">
      <c r="A38" s="4" t="inlineStr">
        <is>
          <t>Net increase (decrease) in cash and cash equivalents</t>
        </is>
      </c>
      <c r="B38" s="6" t="n">
        <v>-31052</v>
      </c>
      <c r="C38" s="6" t="n">
        <v>59424</v>
      </c>
      <c r="D38" s="6" t="n">
        <v>10271</v>
      </c>
    </row>
    <row r="39">
      <c r="A39" s="3" t="inlineStr">
        <is>
          <t>Cash and cash equivalents:</t>
        </is>
      </c>
      <c r="B39" s="4" t="inlineStr">
        <is>
          <t xml:space="preserve"> </t>
        </is>
      </c>
      <c r="C39" s="4" t="inlineStr">
        <is>
          <t xml:space="preserve"> </t>
        </is>
      </c>
      <c r="D39" s="4" t="inlineStr">
        <is>
          <t xml:space="preserve"> </t>
        </is>
      </c>
    </row>
    <row r="40">
      <c r="A40" s="4" t="inlineStr">
        <is>
          <t>Beginning of period</t>
        </is>
      </c>
      <c r="B40" s="6" t="n">
        <v>82092</v>
      </c>
      <c r="C40" s="6" t="n">
        <v>22668</v>
      </c>
      <c r="D40" s="6" t="n">
        <v>12397</v>
      </c>
    </row>
    <row r="41">
      <c r="A41" s="4" t="inlineStr">
        <is>
          <t>End of period</t>
        </is>
      </c>
      <c r="B41" s="6" t="n">
        <v>51040</v>
      </c>
      <c r="C41" s="6" t="n">
        <v>82092</v>
      </c>
      <c r="D41" s="6" t="n">
        <v>22668</v>
      </c>
    </row>
    <row r="42">
      <c r="A42" s="3" t="inlineStr">
        <is>
          <t>Cash paid during the period for:</t>
        </is>
      </c>
      <c r="B42" s="4" t="inlineStr">
        <is>
          <t xml:space="preserve"> </t>
        </is>
      </c>
      <c r="C42" s="4" t="inlineStr">
        <is>
          <t xml:space="preserve"> </t>
        </is>
      </c>
      <c r="D42" s="4" t="inlineStr">
        <is>
          <t xml:space="preserve"> </t>
        </is>
      </c>
    </row>
    <row r="43">
      <c r="A43" s="4" t="inlineStr">
        <is>
          <t>Income taxes payments</t>
        </is>
      </c>
      <c r="B43" s="6" t="n">
        <v>20462</v>
      </c>
      <c r="C43" s="6" t="n">
        <v>30009</v>
      </c>
      <c r="D43" s="6" t="n">
        <v>24185</v>
      </c>
    </row>
    <row r="44">
      <c r="A44" s="4" t="inlineStr">
        <is>
          <t>Interest payments</t>
        </is>
      </c>
      <c r="B44" s="6" t="n">
        <v>2736</v>
      </c>
      <c r="C44" s="6" t="n">
        <v>1444</v>
      </c>
      <c r="D44" s="6" t="n">
        <v>4071</v>
      </c>
    </row>
    <row r="45">
      <c r="A45" s="3" t="inlineStr">
        <is>
          <t>Noncash investing activities:</t>
        </is>
      </c>
      <c r="B45" s="4" t="inlineStr">
        <is>
          <t xml:space="preserve"> </t>
        </is>
      </c>
      <c r="C45" s="4" t="inlineStr">
        <is>
          <t xml:space="preserve"> </t>
        </is>
      </c>
      <c r="D45" s="4" t="inlineStr">
        <is>
          <t xml:space="preserve"> </t>
        </is>
      </c>
    </row>
    <row r="46">
      <c r="A46" s="4" t="inlineStr">
        <is>
          <t>Acquisition of property and equipment for which payment is pending</t>
        </is>
      </c>
      <c r="B46" s="5" t="n">
        <v>2218</v>
      </c>
      <c r="C46" s="5" t="n">
        <v>4120</v>
      </c>
      <c r="D46" s="5" t="n">
        <v>3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ing Principal Payments for Long Term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40553</v>
      </c>
      <c r="C3" s="5" t="n">
        <v>4503</v>
      </c>
    </row>
    <row r="4">
      <c r="A4" s="4" t="inlineStr">
        <is>
          <t>Less: current portion of equipment notes</t>
        </is>
      </c>
      <c r="B4" s="6" t="n">
        <v>-5074</v>
      </c>
      <c r="C4" s="6" t="n">
        <v>-1039</v>
      </c>
    </row>
    <row r="5">
      <c r="A5" s="4" t="inlineStr">
        <is>
          <t>Long-term principal obligations</t>
        </is>
      </c>
      <c r="B5" s="6" t="n">
        <v>35479</v>
      </c>
      <c r="C5" s="6" t="n">
        <v>3464</v>
      </c>
    </row>
    <row r="6">
      <c r="A6" s="4" t="inlineStr">
        <is>
          <t>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27638</v>
      </c>
      <c r="C8" s="5" t="n">
        <v>4503</v>
      </c>
    </row>
    <row r="9">
      <c r="A9" s="4" t="inlineStr">
        <is>
          <t>Master Loan Agreement | Notes Payable to Bank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t>
        </is>
      </c>
      <c r="B11" s="6" t="n">
        <v>5074</v>
      </c>
      <c r="C11" s="4" t="inlineStr">
        <is>
          <t xml:space="preserve"> </t>
        </is>
      </c>
    </row>
    <row r="12">
      <c r="A12" s="4" t="inlineStr">
        <is>
          <t>2024</t>
        </is>
      </c>
      <c r="B12" s="6" t="n">
        <v>6578</v>
      </c>
      <c r="C12" s="4" t="inlineStr">
        <is>
          <t xml:space="preserve"> </t>
        </is>
      </c>
    </row>
    <row r="13">
      <c r="A13" s="4" t="inlineStr">
        <is>
          <t>2025</t>
        </is>
      </c>
      <c r="B13" s="6" t="n">
        <v>4364</v>
      </c>
      <c r="C13" s="4" t="inlineStr">
        <is>
          <t xml:space="preserve"> </t>
        </is>
      </c>
    </row>
    <row r="14">
      <c r="A14" s="4" t="inlineStr">
        <is>
          <t>2026</t>
        </is>
      </c>
      <c r="B14" s="6" t="n">
        <v>4555</v>
      </c>
      <c r="C14" s="4" t="inlineStr">
        <is>
          <t xml:space="preserve"> </t>
        </is>
      </c>
    </row>
    <row r="15">
      <c r="A15" s="4" t="inlineStr">
        <is>
          <t>2027</t>
        </is>
      </c>
      <c r="B15" s="6" t="n">
        <v>7067</v>
      </c>
      <c r="C15" s="4" t="inlineStr">
        <is>
          <t xml:space="preserve"> </t>
        </is>
      </c>
    </row>
    <row r="16">
      <c r="A16" s="4" t="inlineStr">
        <is>
          <t>Thereafter</t>
        </is>
      </c>
      <c r="B16" s="6" t="n">
        <v>0</v>
      </c>
      <c r="C16" s="4" t="inlineStr">
        <is>
          <t xml:space="preserve"> </t>
        </is>
      </c>
    </row>
    <row r="17">
      <c r="A17" s="4" t="inlineStr">
        <is>
          <t>Total debt</t>
        </is>
      </c>
      <c r="B17" s="6" t="n">
        <v>27638</v>
      </c>
      <c r="C17" s="4" t="inlineStr">
        <is>
          <t xml:space="preserve"> </t>
        </is>
      </c>
    </row>
    <row r="18">
      <c r="A18" s="4" t="inlineStr">
        <is>
          <t>Less: current portion of equipment notes</t>
        </is>
      </c>
      <c r="B18" s="6" t="n">
        <v>-5074</v>
      </c>
      <c r="C18" s="4" t="inlineStr">
        <is>
          <t xml:space="preserve"> </t>
        </is>
      </c>
    </row>
    <row r="19">
      <c r="A19" s="4" t="inlineStr">
        <is>
          <t>Long-term principal obligations</t>
        </is>
      </c>
      <c r="B19" s="5" t="n">
        <v>22564</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12 Months Ended</t>
        </is>
      </c>
    </row>
    <row r="2">
      <c r="B2" s="2" t="inlineStr">
        <is>
          <t>Dec. 31, 2022 USD ($)</t>
        </is>
      </c>
    </row>
    <row r="3">
      <c r="A3" s="3" t="inlineStr">
        <is>
          <t>Disaggregation of Revenue [Line Items]</t>
        </is>
      </c>
      <c r="B3" s="4" t="inlineStr">
        <is>
          <t xml:space="preserve"> </t>
        </is>
      </c>
    </row>
    <row r="4">
      <c r="A4" s="4" t="inlineStr">
        <is>
          <t>Remaining performance obligations</t>
        </is>
      </c>
      <c r="B4" s="5" t="n">
        <v>2330</v>
      </c>
    </row>
    <row r="5">
      <c r="A5" s="4" t="inlineStr">
        <is>
          <t>Minimum</t>
        </is>
      </c>
      <c r="B5" s="4" t="inlineStr">
        <is>
          <t xml:space="preserve"> </t>
        </is>
      </c>
    </row>
    <row r="6">
      <c r="A6" s="3" t="inlineStr">
        <is>
          <t>Disaggregation of Revenue [Line Items]</t>
        </is>
      </c>
      <c r="B6" s="4" t="inlineStr">
        <is>
          <t xml:space="preserve"> </t>
        </is>
      </c>
    </row>
    <row r="7">
      <c r="A7" s="4" t="inlineStr">
        <is>
          <t>Term of master service agreements</t>
        </is>
      </c>
      <c r="B7" s="4" t="inlineStr">
        <is>
          <t>1 year</t>
        </is>
      </c>
    </row>
    <row r="8">
      <c r="A8" s="4" t="inlineStr">
        <is>
          <t>Short termination notice of master service agreements</t>
        </is>
      </c>
      <c r="B8" s="4" t="inlineStr">
        <is>
          <t>30 days</t>
        </is>
      </c>
    </row>
    <row r="9">
      <c r="A9" s="4" t="inlineStr">
        <is>
          <t>Maximum</t>
        </is>
      </c>
      <c r="B9" s="4" t="inlineStr">
        <is>
          <t xml:space="preserve"> </t>
        </is>
      </c>
    </row>
    <row r="10">
      <c r="A10" s="3" t="inlineStr">
        <is>
          <t>Disaggregation of Revenue [Line Items]</t>
        </is>
      </c>
      <c r="B10" s="4" t="inlineStr">
        <is>
          <t xml:space="preserve"> </t>
        </is>
      </c>
    </row>
    <row r="11">
      <c r="A11" s="4" t="inlineStr">
        <is>
          <t>Term of master service agreements</t>
        </is>
      </c>
      <c r="B11" s="4" t="inlineStr">
        <is>
          <t>3 years</t>
        </is>
      </c>
    </row>
    <row r="12">
      <c r="A12" s="4" t="inlineStr">
        <is>
          <t>Short termination notice of master service agreements</t>
        </is>
      </c>
      <c r="B12"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Contract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revenues</t>
        </is>
      </c>
      <c r="B4" s="5" t="n">
        <v>3008542</v>
      </c>
      <c r="C4" s="5" t="n">
        <v>2498289</v>
      </c>
      <c r="D4" s="5" t="n">
        <v>2247392</v>
      </c>
    </row>
    <row r="5">
      <c r="A5" s="4" t="inlineStr">
        <is>
          <t>Product Concentration Risk | Revenue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8" t="n">
        <v>1</v>
      </c>
      <c r="C7" s="8" t="n">
        <v>1</v>
      </c>
      <c r="D7" s="8" t="n">
        <v>1</v>
      </c>
    </row>
    <row r="8">
      <c r="A8" s="4" t="inlineStr">
        <is>
          <t>Fixed 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revenues</t>
        </is>
      </c>
      <c r="B10" s="5" t="n">
        <v>1886716</v>
      </c>
      <c r="C10" s="5" t="n">
        <v>1523338</v>
      </c>
      <c r="D10" s="5" t="n">
        <v>1411658</v>
      </c>
    </row>
    <row r="11">
      <c r="A11" s="4" t="inlineStr">
        <is>
          <t>Fixed price | Product Concentration Risk | Revenue Benchmar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t>
        </is>
      </c>
      <c r="B13" s="9" t="n">
        <v>0.627</v>
      </c>
      <c r="C13" s="8" t="n">
        <v>0.61</v>
      </c>
      <c r="D13" s="9" t="n">
        <v>0.628</v>
      </c>
    </row>
    <row r="14">
      <c r="A14" s="4" t="inlineStr">
        <is>
          <t>Unit pr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revenues</t>
        </is>
      </c>
      <c r="B16" s="5" t="n">
        <v>553990</v>
      </c>
      <c r="C16" s="5" t="n">
        <v>443536</v>
      </c>
      <c r="D16" s="5" t="n">
        <v>415942</v>
      </c>
    </row>
    <row r="17">
      <c r="A17" s="4" t="inlineStr">
        <is>
          <t>Unit price | Product Concentration Risk | Revenue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t>
        </is>
      </c>
      <c r="B19" s="9" t="n">
        <v>0.184</v>
      </c>
      <c r="C19" s="9" t="n">
        <v>0.177</v>
      </c>
      <c r="D19" s="9" t="n">
        <v>0.185</v>
      </c>
    </row>
    <row r="20">
      <c r="A20" s="4" t="inlineStr">
        <is>
          <t>T&am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revenues</t>
        </is>
      </c>
      <c r="B22" s="5" t="n">
        <v>567836</v>
      </c>
      <c r="C22" s="5" t="n">
        <v>531415</v>
      </c>
      <c r="D22" s="5" t="n">
        <v>419792</v>
      </c>
    </row>
    <row r="23">
      <c r="A23" s="4" t="inlineStr">
        <is>
          <t>T&amp;E | Product Concentration Risk | Revenue Benchmar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t>
        </is>
      </c>
      <c r="B25" s="9" t="n">
        <v>0.189</v>
      </c>
      <c r="C25" s="9" t="n">
        <v>0.213</v>
      </c>
      <c r="D25" s="9" t="n">
        <v>0.187</v>
      </c>
    </row>
    <row r="26">
      <c r="A26" s="4" t="inlineStr">
        <is>
          <t>T&amp;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 revenues</t>
        </is>
      </c>
      <c r="B28" s="5" t="n">
        <v>1745792</v>
      </c>
      <c r="C28" s="5" t="n">
        <v>1301587</v>
      </c>
      <c r="D28" s="5" t="n">
        <v>1154378</v>
      </c>
    </row>
    <row r="29">
      <c r="A29" s="4" t="inlineStr">
        <is>
          <t>T&amp;D | Product Concentration Risk | Revenue Benchmar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t>
        </is>
      </c>
      <c r="B31" s="8" t="n">
        <v>1</v>
      </c>
      <c r="C31" s="8" t="n">
        <v>1</v>
      </c>
      <c r="D31" s="8" t="n">
        <v>1</v>
      </c>
    </row>
    <row r="32">
      <c r="A32" s="4" t="inlineStr">
        <is>
          <t>T&amp;D | Fixed pr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tract revenues</t>
        </is>
      </c>
      <c r="B34" s="5" t="n">
        <v>835288</v>
      </c>
      <c r="C34" s="5" t="n">
        <v>559861</v>
      </c>
      <c r="D34" s="5" t="n">
        <v>507634</v>
      </c>
    </row>
    <row r="35">
      <c r="A35" s="4" t="inlineStr">
        <is>
          <t>T&amp;D | Fixed price | Product Concentration Risk | Revenue Benchmar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t>
        </is>
      </c>
      <c r="B37" s="9" t="n">
        <v>0.478</v>
      </c>
      <c r="C37" s="8" t="n">
        <v>0.43</v>
      </c>
      <c r="D37" s="8" t="n">
        <v>0.44</v>
      </c>
    </row>
    <row r="38">
      <c r="A38" s="4" t="inlineStr">
        <is>
          <t>T&amp;D | Unit pr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tract revenues</t>
        </is>
      </c>
      <c r="B40" s="5" t="n">
        <v>475276</v>
      </c>
      <c r="C40" s="5" t="n">
        <v>369710</v>
      </c>
      <c r="D40" s="5" t="n">
        <v>338611</v>
      </c>
    </row>
    <row r="41">
      <c r="A41" s="4" t="inlineStr">
        <is>
          <t>T&amp;D | Unit price | Product Concentration Risk | Revenue Benchmar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t>
        </is>
      </c>
      <c r="B43" s="9" t="n">
        <v>0.272</v>
      </c>
      <c r="C43" s="9" t="n">
        <v>0.284</v>
      </c>
      <c r="D43" s="9" t="n">
        <v>0.293</v>
      </c>
    </row>
    <row r="44">
      <c r="A44" s="4" t="inlineStr">
        <is>
          <t>T&amp;D | T&am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tract revenues</t>
        </is>
      </c>
      <c r="B46" s="5" t="n">
        <v>435228</v>
      </c>
      <c r="C46" s="5" t="n">
        <v>372016</v>
      </c>
      <c r="D46" s="5" t="n">
        <v>308133</v>
      </c>
    </row>
    <row r="47">
      <c r="A47" s="4" t="inlineStr">
        <is>
          <t>T&amp;D | T&amp;E | Product Concentration Risk | Revenue Benchmar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oncentration risk</t>
        </is>
      </c>
      <c r="B49" s="8" t="n">
        <v>0.25</v>
      </c>
      <c r="C49" s="9" t="n">
        <v>0.286</v>
      </c>
      <c r="D49" s="9" t="n">
        <v>0.267</v>
      </c>
    </row>
    <row r="50">
      <c r="A50" s="4" t="inlineStr">
        <is>
          <t>C&amp;I</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ontract revenues</t>
        </is>
      </c>
      <c r="B52" s="5" t="n">
        <v>1262750</v>
      </c>
      <c r="C52" s="5" t="n">
        <v>1196702</v>
      </c>
      <c r="D52" s="5" t="n">
        <v>1093014</v>
      </c>
    </row>
    <row r="53">
      <c r="A53" s="4" t="inlineStr">
        <is>
          <t>C&amp;I | Product Concentration Risk | Revenue Benchmar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ncentration risk</t>
        </is>
      </c>
      <c r="B55" s="8" t="n">
        <v>1</v>
      </c>
      <c r="C55" s="8" t="n">
        <v>1</v>
      </c>
      <c r="D55" s="8" t="n">
        <v>1</v>
      </c>
    </row>
    <row r="56">
      <c r="A56" s="4" t="inlineStr">
        <is>
          <t>C&amp;I | Fixed pric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ntract revenues</t>
        </is>
      </c>
      <c r="B58" s="5" t="n">
        <v>1051428</v>
      </c>
      <c r="C58" s="5" t="n">
        <v>963477</v>
      </c>
      <c r="D58" s="5" t="n">
        <v>904024</v>
      </c>
    </row>
    <row r="59">
      <c r="A59" s="4" t="inlineStr">
        <is>
          <t>C&amp;I | Fixed price | Product Concentration Risk | Revenue Benchmark</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ncentration risk</t>
        </is>
      </c>
      <c r="B61" s="9" t="n">
        <v>0.833</v>
      </c>
      <c r="C61" s="9" t="n">
        <v>0.805</v>
      </c>
      <c r="D61" s="9" t="n">
        <v>0.827</v>
      </c>
    </row>
    <row r="62">
      <c r="A62" s="4" t="inlineStr">
        <is>
          <t>C&amp;I | Unit pric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ontract revenues</t>
        </is>
      </c>
      <c r="B64" s="5" t="n">
        <v>78714</v>
      </c>
      <c r="C64" s="5" t="n">
        <v>73826</v>
      </c>
      <c r="D64" s="5" t="n">
        <v>77331</v>
      </c>
    </row>
    <row r="65">
      <c r="A65" s="4" t="inlineStr">
        <is>
          <t>C&amp;I | Unit price | Product Concentration Risk | Revenue Benchmark</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ncentration risk</t>
        </is>
      </c>
      <c r="B67" s="9" t="n">
        <v>0.062</v>
      </c>
      <c r="C67" s="9" t="n">
        <v>0.062</v>
      </c>
      <c r="D67" s="9" t="n">
        <v>0.07099999999999999</v>
      </c>
    </row>
    <row r="68">
      <c r="A68" s="4" t="inlineStr">
        <is>
          <t>C&amp;I | T&amp;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ontract revenues</t>
        </is>
      </c>
      <c r="B70" s="5" t="n">
        <v>132608</v>
      </c>
      <c r="C70" s="5" t="n">
        <v>159399</v>
      </c>
      <c r="D70" s="5" t="n">
        <v>111659</v>
      </c>
    </row>
    <row r="71">
      <c r="A71" s="4" t="inlineStr">
        <is>
          <t>C&amp;I | T&amp;E | Product Concentration Risk | Revenue Benchmark</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ncentration risk</t>
        </is>
      </c>
      <c r="B73" s="9" t="n">
        <v>0.105</v>
      </c>
      <c r="C73" s="9" t="n">
        <v>0.133</v>
      </c>
      <c r="D73" s="9" t="n">
        <v>0.1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rket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revenues</t>
        </is>
      </c>
      <c r="B4" s="5" t="n">
        <v>3008542</v>
      </c>
      <c r="C4" s="5" t="n">
        <v>2498289</v>
      </c>
      <c r="D4" s="5" t="n">
        <v>2247392</v>
      </c>
    </row>
    <row r="5">
      <c r="A5" s="4" t="inlineStr">
        <is>
          <t>Product Concentration Risk | Revenue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8" t="n">
        <v>1</v>
      </c>
      <c r="C7" s="8" t="n">
        <v>1</v>
      </c>
      <c r="D7" s="8" t="n">
        <v>1</v>
      </c>
    </row>
    <row r="8">
      <c r="A8" s="4" t="inlineStr">
        <is>
          <t>T&amp;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revenues</t>
        </is>
      </c>
      <c r="B10" s="5" t="n">
        <v>1745792</v>
      </c>
      <c r="C10" s="5" t="n">
        <v>1301587</v>
      </c>
      <c r="D10" s="5" t="n">
        <v>1154378</v>
      </c>
    </row>
    <row r="11">
      <c r="A11" s="4" t="inlineStr">
        <is>
          <t>T&amp;D | Product Concentration Risk | Revenue Benchmar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t>
        </is>
      </c>
      <c r="B13" s="8" t="n">
        <v>1</v>
      </c>
      <c r="C13" s="8" t="n">
        <v>1</v>
      </c>
      <c r="D13" s="8" t="n">
        <v>1</v>
      </c>
    </row>
    <row r="14">
      <c r="A14" s="4" t="inlineStr">
        <is>
          <t>T&amp;D | Transmiss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revenues</t>
        </is>
      </c>
      <c r="B16" s="5" t="n">
        <v>1083415</v>
      </c>
      <c r="C16" s="5" t="n">
        <v>806367</v>
      </c>
      <c r="D16" s="5" t="n">
        <v>745599</v>
      </c>
    </row>
    <row r="17">
      <c r="A17" s="4" t="inlineStr">
        <is>
          <t>T&amp;D | Transmission | Product Concentration Risk | Revenue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t>
        </is>
      </c>
      <c r="B19" s="8" t="n">
        <v>0.36</v>
      </c>
      <c r="C19" s="9" t="n">
        <v>0.323</v>
      </c>
      <c r="D19" s="9" t="n">
        <v>0.332</v>
      </c>
    </row>
    <row r="20">
      <c r="A20" s="4" t="inlineStr">
        <is>
          <t>T&amp;D | Distribu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revenues</t>
        </is>
      </c>
      <c r="B22" s="5" t="n">
        <v>662377</v>
      </c>
      <c r="C22" s="5" t="n">
        <v>495220</v>
      </c>
      <c r="D22" s="5" t="n">
        <v>408779</v>
      </c>
    </row>
    <row r="23">
      <c r="A23" s="4" t="inlineStr">
        <is>
          <t>T&amp;D | Distribution | Product Concentration Risk | Revenue Benchmar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t>
        </is>
      </c>
      <c r="B25" s="8" t="n">
        <v>0.22</v>
      </c>
      <c r="C25" s="9" t="n">
        <v>0.198</v>
      </c>
      <c r="D25" s="9" t="n">
        <v>0.182</v>
      </c>
    </row>
    <row r="26">
      <c r="A26" s="4" t="inlineStr">
        <is>
          <t>C&amp;I</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 revenues</t>
        </is>
      </c>
      <c r="B28" s="5" t="n">
        <v>1262750</v>
      </c>
      <c r="C28" s="5" t="n">
        <v>1196702</v>
      </c>
      <c r="D28" s="5" t="n">
        <v>1093014</v>
      </c>
    </row>
    <row r="29">
      <c r="A29" s="4" t="inlineStr">
        <is>
          <t>C&amp;I | Product Concentration Risk | Revenue Benchmar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t>
        </is>
      </c>
      <c r="B31" s="8" t="n">
        <v>1</v>
      </c>
      <c r="C31" s="8" t="n">
        <v>1</v>
      </c>
      <c r="D31" s="8" t="n">
        <v>1</v>
      </c>
    </row>
    <row r="32">
      <c r="A32" s="4" t="inlineStr">
        <is>
          <t>C&amp;I | Electrical construc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tract revenues</t>
        </is>
      </c>
      <c r="B34" s="5" t="n">
        <v>1262750</v>
      </c>
      <c r="C34" s="5" t="n">
        <v>1196702</v>
      </c>
      <c r="D34" s="5" t="n">
        <v>1093014</v>
      </c>
    </row>
    <row r="35">
      <c r="A35" s="4" t="inlineStr">
        <is>
          <t>C&amp;I | Electrical construction | Product Concentration Risk | Revenue Benchmar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t>
        </is>
      </c>
      <c r="B37" s="8" t="n">
        <v>0.42</v>
      </c>
      <c r="C37" s="9" t="n">
        <v>0.479</v>
      </c>
      <c r="D37" s="9" t="n">
        <v>0.4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5" t="n">
        <v>233000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32687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451816</v>
      </c>
    </row>
    <row r="11">
      <c r="A11" s="4" t="inlineStr">
        <is>
          <t>Revenue, Remaining Performance Obligation, Expected Timing of Satisfaction, Period</t>
        </is>
      </c>
      <c r="B11" s="4" t="inlineStr">
        <is>
          <t>1 year</t>
        </is>
      </c>
    </row>
    <row r="12">
      <c r="A12" s="4" t="inlineStr">
        <is>
          <t>T&amp;D | Revenue, Remaining Performance Obligation, Expected Timing of Satisfaction, Start Date [Axis]: 2023-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898617</v>
      </c>
    </row>
    <row r="15">
      <c r="A15" s="4" t="inlineStr">
        <is>
          <t>Revenue, Remaining Performance Obligation, Expected Timing of Satisfaction, Period</t>
        </is>
      </c>
      <c r="B15" s="4" t="inlineStr">
        <is>
          <t>1 year</t>
        </is>
      </c>
    </row>
    <row r="16">
      <c r="A16" s="4" t="inlineStr">
        <is>
          <t>T&amp;D | 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115881</v>
      </c>
    </row>
    <row r="19">
      <c r="A19" s="4" t="inlineStr">
        <is>
          <t>Revenue, Remaining Performance Obligation, Expected Timing of Satisfaction, Period</t>
        </is>
      </c>
      <c r="B19" s="4" t="inlineStr">
        <is>
          <t>1 year</t>
        </is>
      </c>
    </row>
    <row r="20">
      <c r="A20" s="4" t="inlineStr">
        <is>
          <t>C&amp;I | Revenue, Remaining Performance Obligation, Expected Timing of Satisfaction, Start Date [Axis]: 2023-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1428257</v>
      </c>
    </row>
    <row r="23">
      <c r="A23" s="4" t="inlineStr">
        <is>
          <t>Revenue, Remaining Performance Obligation, Expected Timing of Satisfaction, Period</t>
        </is>
      </c>
      <c r="B23" s="4" t="inlineStr">
        <is>
          <t>1 year</t>
        </is>
      </c>
    </row>
    <row r="24">
      <c r="A24" s="4" t="inlineStr">
        <is>
          <t>C&amp;I | Revenue, Remaining Performance Obligation, Expected Timing of Satisfaction, Start Date [Axis]: 2024-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5" t="n">
        <v>335935</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by Geographic Area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104185</v>
      </c>
      <c r="C4" s="5" t="n">
        <v>106956</v>
      </c>
      <c r="D4" s="5" t="n">
        <v>77195</v>
      </c>
    </row>
    <row r="5">
      <c r="A5" s="4" t="inlineStr">
        <is>
          <t>Foreign</t>
        </is>
      </c>
      <c r="B5" s="6" t="n">
        <v>10019</v>
      </c>
      <c r="C5" s="6" t="n">
        <v>9350</v>
      </c>
      <c r="D5" s="6" t="n">
        <v>4190</v>
      </c>
    </row>
    <row r="6">
      <c r="A6" s="4" t="inlineStr">
        <is>
          <t>Income before provision for income taxes</t>
        </is>
      </c>
      <c r="B6" s="5" t="n">
        <v>114204</v>
      </c>
      <c r="C6" s="5" t="n">
        <v>116306</v>
      </c>
      <c r="D6" s="5" t="n">
        <v>813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948</v>
      </c>
      <c r="C4" s="5" t="n">
        <v>16512</v>
      </c>
      <c r="D4" s="5" t="n">
        <v>19014</v>
      </c>
    </row>
    <row r="5">
      <c r="A5" s="4" t="inlineStr">
        <is>
          <t>Foreign</t>
        </is>
      </c>
      <c r="B5" s="6" t="n">
        <v>2148</v>
      </c>
      <c r="C5" s="6" t="n">
        <v>1947</v>
      </c>
      <c r="D5" s="6" t="n">
        <v>0</v>
      </c>
    </row>
    <row r="6">
      <c r="A6" s="4" t="inlineStr">
        <is>
          <t>State</t>
        </is>
      </c>
      <c r="B6" s="6" t="n">
        <v>5154</v>
      </c>
      <c r="C6" s="6" t="n">
        <v>6560</v>
      </c>
      <c r="D6" s="6" t="n">
        <v>6363</v>
      </c>
    </row>
    <row r="7">
      <c r="A7" s="4" t="inlineStr">
        <is>
          <t>Current income tax expense</t>
        </is>
      </c>
      <c r="B7" s="6" t="n">
        <v>21250</v>
      </c>
      <c r="C7" s="6" t="n">
        <v>25019</v>
      </c>
      <c r="D7" s="6" t="n">
        <v>25377</v>
      </c>
    </row>
    <row r="8">
      <c r="A8" s="3" t="inlineStr">
        <is>
          <t>Deferred</t>
        </is>
      </c>
      <c r="B8" s="4" t="inlineStr">
        <is>
          <t xml:space="preserve"> </t>
        </is>
      </c>
      <c r="C8" s="4" t="inlineStr">
        <is>
          <t xml:space="preserve"> </t>
        </is>
      </c>
      <c r="D8" s="4" t="inlineStr">
        <is>
          <t xml:space="preserve"> </t>
        </is>
      </c>
    </row>
    <row r="9">
      <c r="A9" s="4" t="inlineStr">
        <is>
          <t>Federal</t>
        </is>
      </c>
      <c r="B9" s="6" t="n">
        <v>7739</v>
      </c>
      <c r="C9" s="6" t="n">
        <v>5061</v>
      </c>
      <c r="D9" s="6" t="n">
        <v>-2519</v>
      </c>
    </row>
    <row r="10">
      <c r="A10" s="4" t="inlineStr">
        <is>
          <t>Foreign</t>
        </is>
      </c>
      <c r="B10" s="6" t="n">
        <v>465</v>
      </c>
      <c r="C10" s="6" t="n">
        <v>287</v>
      </c>
      <c r="D10" s="6" t="n">
        <v>963</v>
      </c>
    </row>
    <row r="11">
      <c r="A11" s="4" t="inlineStr">
        <is>
          <t>State</t>
        </is>
      </c>
      <c r="B11" s="6" t="n">
        <v>1369</v>
      </c>
      <c r="C11" s="6" t="n">
        <v>933</v>
      </c>
      <c r="D11" s="6" t="n">
        <v>-1195</v>
      </c>
    </row>
    <row r="12">
      <c r="A12" s="4" t="inlineStr">
        <is>
          <t>Deferred income tax expense</t>
        </is>
      </c>
      <c r="B12" s="6" t="n">
        <v>9573</v>
      </c>
      <c r="C12" s="6" t="n">
        <v>6281</v>
      </c>
      <c r="D12" s="6" t="n">
        <v>-2751</v>
      </c>
    </row>
    <row r="13">
      <c r="A13" s="4" t="inlineStr">
        <is>
          <t>Income tax expense</t>
        </is>
      </c>
      <c r="B13" s="5" t="n">
        <v>30823</v>
      </c>
      <c r="C13" s="5" t="n">
        <v>31300</v>
      </c>
      <c r="D13" s="5" t="n">
        <v>226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State income taxes, net of U.S. federal income tax expense</t>
        </is>
      </c>
      <c r="B5" s="9" t="n">
        <v>0.045</v>
      </c>
      <c r="C5" s="9" t="n">
        <v>0.047</v>
      </c>
      <c r="D5" s="8" t="n">
        <v>0.05</v>
      </c>
    </row>
    <row r="6">
      <c r="A6" s="4" t="inlineStr">
        <is>
          <t>Change in valuation allowance</t>
        </is>
      </c>
      <c r="B6" s="8" t="n">
        <v>0</v>
      </c>
      <c r="C6" s="8" t="n">
        <v>0</v>
      </c>
      <c r="D6" s="9" t="n">
        <v>0.001</v>
      </c>
    </row>
    <row r="7">
      <c r="A7" s="4" t="inlineStr">
        <is>
          <t>Tax differential on foreign earnings</t>
        </is>
      </c>
      <c r="B7" s="9" t="n">
        <v>0.006</v>
      </c>
      <c r="C7" s="9" t="n">
        <v>0.005</v>
      </c>
      <c r="D7" s="9" t="n">
        <v>0.003</v>
      </c>
    </row>
    <row r="8">
      <c r="A8" s="4" t="inlineStr">
        <is>
          <t>Non-deductible meals and entertainment</t>
        </is>
      </c>
      <c r="B8" s="9" t="n">
        <v>0.002</v>
      </c>
      <c r="C8" s="9" t="n">
        <v>0.001</v>
      </c>
      <c r="D8" s="9" t="n">
        <v>0.004</v>
      </c>
    </row>
    <row r="9">
      <c r="A9" s="4" t="inlineStr">
        <is>
          <t>Stock compensation excess tax benefits</t>
        </is>
      </c>
      <c r="B9" s="4" t="inlineStr">
        <is>
          <t>(2.40%)</t>
        </is>
      </c>
      <c r="C9" s="4" t="inlineStr">
        <is>
          <t>(0.80%)</t>
        </is>
      </c>
      <c r="D9" s="4" t="inlineStr">
        <is>
          <t>(0.60%)</t>
        </is>
      </c>
    </row>
    <row r="10">
      <c r="A10" s="4" t="inlineStr">
        <is>
          <t>Uncertain tax positions</t>
        </is>
      </c>
      <c r="B10" s="9" t="n">
        <v>0.001</v>
      </c>
      <c r="C10" s="8" t="n">
        <v>0</v>
      </c>
      <c r="D10" s="9" t="n">
        <v>0.003</v>
      </c>
    </row>
    <row r="11">
      <c r="A11" s="4" t="inlineStr">
        <is>
          <t>Provision to return adjustments, net</t>
        </is>
      </c>
      <c r="B11" s="9" t="n">
        <v>0.007</v>
      </c>
      <c r="C11" s="9" t="n">
        <v>0.004</v>
      </c>
      <c r="D11" s="9" t="n">
        <v>0.004</v>
      </c>
    </row>
    <row r="12">
      <c r="A12" s="4" t="inlineStr">
        <is>
          <t>Global intangible low tax income</t>
        </is>
      </c>
      <c r="B12" s="8" t="n">
        <v>0</v>
      </c>
      <c r="C12" s="8" t="n">
        <v>0</v>
      </c>
      <c r="D12" s="9" t="n">
        <v>0.008999999999999999</v>
      </c>
    </row>
    <row r="13">
      <c r="A13" s="4" t="inlineStr">
        <is>
          <t>Section 162(m) limitation</t>
        </is>
      </c>
      <c r="B13" s="9" t="n">
        <v>0.024</v>
      </c>
      <c r="C13" s="9" t="n">
        <v>0.011</v>
      </c>
      <c r="D13" s="9" t="n">
        <v>0.005</v>
      </c>
    </row>
    <row r="14">
      <c r="A14" s="4" t="inlineStr">
        <is>
          <t>Other income, net</t>
        </is>
      </c>
      <c r="B14" s="4" t="inlineStr">
        <is>
          <t>(0.10%)</t>
        </is>
      </c>
      <c r="C14" s="4" t="inlineStr">
        <is>
          <t>(0.10%)</t>
        </is>
      </c>
      <c r="D14" s="4" t="inlineStr">
        <is>
          <t>(0.50%)</t>
        </is>
      </c>
    </row>
    <row r="15">
      <c r="A15" s="4" t="inlineStr">
        <is>
          <t>Effective rate</t>
        </is>
      </c>
      <c r="B15" s="8" t="n">
        <v>0.27</v>
      </c>
      <c r="C15" s="9" t="n">
        <v>0.269</v>
      </c>
      <c r="D15" s="9" t="n">
        <v>0.2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Self-insurance reserves</t>
        </is>
      </c>
      <c r="B3" s="5" t="n">
        <v>2979</v>
      </c>
      <c r="C3" s="5" t="n">
        <v>2138</v>
      </c>
    </row>
    <row r="4">
      <c r="A4" s="4" t="inlineStr">
        <is>
          <t>Contract loss reserves</t>
        </is>
      </c>
      <c r="B4" s="6" t="n">
        <v>842</v>
      </c>
      <c r="C4" s="6" t="n">
        <v>541</v>
      </c>
    </row>
    <row r="5">
      <c r="A5" s="4" t="inlineStr">
        <is>
          <t>Stock-based awards</t>
        </is>
      </c>
      <c r="B5" s="6" t="n">
        <v>2071</v>
      </c>
      <c r="C5" s="6" t="n">
        <v>1633</v>
      </c>
    </row>
    <row r="6">
      <c r="A6" s="4" t="inlineStr">
        <is>
          <t>Bonus</t>
        </is>
      </c>
      <c r="B6" s="6" t="n">
        <v>8656</v>
      </c>
      <c r="C6" s="6" t="n">
        <v>8373</v>
      </c>
    </row>
    <row r="7">
      <c r="A7" s="4" t="inlineStr">
        <is>
          <t>Accrued vacation</t>
        </is>
      </c>
      <c r="B7" s="6" t="n">
        <v>2227</v>
      </c>
      <c r="C7" s="6" t="n">
        <v>1977</v>
      </c>
    </row>
    <row r="8">
      <c r="A8" s="4" t="inlineStr">
        <is>
          <t>Accrued profit sharing</t>
        </is>
      </c>
      <c r="B8" s="6" t="n">
        <v>2030</v>
      </c>
      <c r="C8" s="6" t="n">
        <v>2665</v>
      </c>
    </row>
    <row r="9">
      <c r="A9" s="4" t="inlineStr">
        <is>
          <t>Operating lease liabilities</t>
        </is>
      </c>
      <c r="B9" s="6" t="n">
        <v>6691</v>
      </c>
      <c r="C9" s="6" t="n">
        <v>5404</v>
      </c>
    </row>
    <row r="10">
      <c r="A10" s="4" t="inlineStr">
        <is>
          <t>Non-U.S. operating loss</t>
        </is>
      </c>
      <c r="B10" s="6" t="n">
        <v>2402</v>
      </c>
      <c r="C10" s="6" t="n">
        <v>2520</v>
      </c>
    </row>
    <row r="11">
      <c r="A11" s="4" t="inlineStr">
        <is>
          <t>Other</t>
        </is>
      </c>
      <c r="B11" s="6" t="n">
        <v>1112</v>
      </c>
      <c r="C11" s="6" t="n">
        <v>2628</v>
      </c>
    </row>
    <row r="12">
      <c r="A12" s="4" t="inlineStr">
        <is>
          <t>Total deferred income tax assets before valuation allowances</t>
        </is>
      </c>
      <c r="B12" s="6" t="n">
        <v>29010</v>
      </c>
      <c r="C12" s="6" t="n">
        <v>27879</v>
      </c>
    </row>
    <row r="13">
      <c r="A13" s="4" t="inlineStr">
        <is>
          <t>Less: valuation allowances</t>
        </is>
      </c>
      <c r="B13" s="6" t="n">
        <v>-2402</v>
      </c>
      <c r="C13" s="6" t="n">
        <v>-2593</v>
      </c>
    </row>
    <row r="14">
      <c r="A14" s="4" t="inlineStr">
        <is>
          <t>Total deferred income tax assets</t>
        </is>
      </c>
      <c r="B14" s="6" t="n">
        <v>26608</v>
      </c>
      <c r="C14" s="6" t="n">
        <v>25286</v>
      </c>
    </row>
    <row r="15">
      <c r="A15" s="3" t="inlineStr">
        <is>
          <t>Deferred income tax liabilities:</t>
        </is>
      </c>
      <c r="B15" s="4" t="inlineStr">
        <is>
          <t xml:space="preserve"> </t>
        </is>
      </c>
      <c r="C15" s="4" t="inlineStr">
        <is>
          <t xml:space="preserve"> </t>
        </is>
      </c>
    </row>
    <row r="16">
      <c r="A16" s="4" t="inlineStr">
        <is>
          <t>Property and equipment — tax over book depreciation</t>
        </is>
      </c>
      <c r="B16" s="6" t="n">
        <v>-42413</v>
      </c>
      <c r="C16" s="6" t="n">
        <v>-36856</v>
      </c>
    </row>
    <row r="17">
      <c r="A17" s="4" t="inlineStr">
        <is>
          <t>Non-U.S. intangible assets — tax over book amortization</t>
        </is>
      </c>
      <c r="B17" s="6" t="n">
        <v>-11086</v>
      </c>
      <c r="C17" s="6" t="n">
        <v>0</v>
      </c>
    </row>
    <row r="18">
      <c r="A18" s="4" t="inlineStr">
        <is>
          <t>Intangible assets — tax over book amortization</t>
        </is>
      </c>
      <c r="B18" s="6" t="n">
        <v>-3331</v>
      </c>
      <c r="C18" s="6" t="n">
        <v>-2913</v>
      </c>
    </row>
    <row r="19">
      <c r="A19" s="4" t="inlineStr">
        <is>
          <t>Right-of-use operating lease assets</t>
        </is>
      </c>
      <c r="B19" s="6" t="n">
        <v>-6688</v>
      </c>
      <c r="C19" s="6" t="n">
        <v>-5398</v>
      </c>
    </row>
    <row r="20">
      <c r="A20" s="4" t="inlineStr">
        <is>
          <t>Non-U.S. deferred income tax liabilities</t>
        </is>
      </c>
      <c r="B20" s="6" t="n">
        <v>-4709</v>
      </c>
      <c r="C20" s="6" t="n">
        <v>0</v>
      </c>
    </row>
    <row r="21">
      <c r="A21" s="4" t="inlineStr">
        <is>
          <t>Contract revenue adjustment</t>
        </is>
      </c>
      <c r="B21" s="6" t="n">
        <v>-4023</v>
      </c>
      <c r="C21" s="6" t="n">
        <v>-4526</v>
      </c>
    </row>
    <row r="22">
      <c r="A22" s="4" t="inlineStr">
        <is>
          <t>Other</t>
        </is>
      </c>
      <c r="B22" s="6" t="n">
        <v>-133</v>
      </c>
      <c r="C22" s="6" t="n">
        <v>-213</v>
      </c>
    </row>
    <row r="23">
      <c r="A23" s="4" t="inlineStr">
        <is>
          <t>Total deferred income tax liabilities</t>
        </is>
      </c>
      <c r="B23" s="6" t="n">
        <v>-72383</v>
      </c>
      <c r="C23" s="6" t="n">
        <v>-49906</v>
      </c>
    </row>
    <row r="24">
      <c r="A24" s="4" t="inlineStr">
        <is>
          <t>Net deferred income taxes</t>
        </is>
      </c>
      <c r="B24" s="5" t="n">
        <v>-45775</v>
      </c>
      <c r="C24" s="5" t="n">
        <v>-246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2 USD ($)</t>
        </is>
      </c>
    </row>
    <row r="2">
      <c r="A2" s="3" t="inlineStr">
        <is>
          <t>Income Tax Disclosure [Abstract]</t>
        </is>
      </c>
      <c r="B2" s="4" t="inlineStr">
        <is>
          <t xml:space="preserve"> </t>
        </is>
      </c>
    </row>
    <row r="3">
      <c r="A3" s="4" t="inlineStr">
        <is>
          <t>Reduction of unrecognized tax benefits</t>
        </is>
      </c>
      <c r="B3" s="12"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and Significant Accounting Policies</t>
        </is>
      </c>
      <c r="B4" s="4" t="inlineStr">
        <is>
          <t>Organization, Business and Significant Accounting Policies Organization and Business MYR Group Inc. (the “Company”) is a holding company of specialty electrical construction service providers and is currently conducting operations through wholly-owned subsidiaries.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on electric transmission, distribution networks, substation facilities and clean energy projects include design, engineering, procurement, construction, upgrade, maintenance and repair services. C&amp;I customers include general contractors, commercial and industrial facility owners, government agencies and developers. C&amp;I provides a broad range of services, which include design, installation, maintenance and repair of commercial and industrial wiring. Typical C&amp;I contracts cover electrical contracting services for airports, hospitals, data centers, hotels, stadiums, commercial and industrial facilities, clean energy projects, manufacturing plants, processing facilities, water/waste-water treatment facilities, mining facilities, intelligent transportation systems, roadway lighting and signalization. Significant Accounting Policies 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Revenue Recognition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the Company’s historical experience, and is adjusted for large individual projects. The profit and corresponding revenue is recognized over the contract term based on costs incurred under the cost-to-cost method. The Company utilizes the cost-to-cost method as it believes cost incurred best represents the amount of work completed and remaining on projects, and is the most common basis for computing percentage of completion in the industry. For purposes of recognizing revenue, the Company follows the five-step approach outlined in Accounting Standards Codificatio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occur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any of the Company’s contracts include retention provisions of up to 10%, which are generally withheld from each progress payment as retainage until the contract work has been completed and approved.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collected from customers is included in other current liabilities on the Company’s consolidated balance sheets.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During the years ended December 31, 2022, 2021 and 2020, the Company recognized its proportionate share of joint venture revenues of $11.3 million, $26.1 million, and $27.2 million, respectively.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tercompany loans that are not deemed long-term investment accounts are recorded in the “other income (expense), net” line on the Company’s consolidated statements of operations. Foreign currency losses, recorded in other income (expense), net, for the year ended December 31, 2022, were not significant. Foreign currency translation gains and losses, arising from intercompany loans that are deemed long-term investment accounts are recorded in the foreign currency translation adjustment line on the Company’s consolidated statements of comprehensive incom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acquisition-related contingent earn-out consideration liabilities, the recoverability of goodwill and intangibles and allowance for doubtful accounts. The Company estimates a cost accrual every period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December 31, 2022 and 2021, the Company recognized revenues of $19.6 million and $2.4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se aggregate amounts, which were included in “Contract assets” in the accompanying consolidated balance sheets, represent the Company’s estimates of additional contract revenues that were earned and probable of collection, however, the amount ultimately realized could be significantly higher or lower than the estimated amount. The cost-to-cost method of accounting requires the Company to make estimates about the expected revenue and gross profit on each of its contracts in process. During the year ended December 31, 2022, changes in estimates pertaining to certain projects decreased consolidated gross margin by 0.4%, which resulted in decreases in operating income of $9.8 million, net income of $6.9 million and diluted earnings per common share attributable to MYR Group Inc. of $0.41. The estimates are reviewed and revised quarterly, as needed. During the year ended December 31, 2021, changes in estimates pertaining to certain projects increased consolidated gross margin by 0.4%, which resulted in increases in operating income of $9.2 million, net income of $6.6 million and diluted earnings per common share attributable to MYR Group Inc. of $0.39. During the year ended December 31, 2020, changes in estimates pertaining to certain projects decreased consolidated gross margin by 0.8%, which resulted in decreases in operating income of $18.0 million, net income attributable to MYR Group Inc. of $12.8 million and diluted earnings per common share attributable to MYR Group Inc. of $0.76. Advertising Advertising costs are expensed when incurred. Advertising costs, included in selling, general and administrative expenses, were $1.2 million, $0.8 million and $0.7 million for the years ended December 31, 2022, 2021 and 2020, respectively.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on the Company’s consolidated statements of operations. Interest and penalties actually incurred are charged to the interest expense and the “other income (expense), net” line, respectively. 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and restricted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The Company recognizes forfeitures as they occur. Shares issued under the Company’s stock-based compensation program are taken out of authorized but unissued shares. 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Cash and Cash Equivalents The Company considers all highly liquid investments purchased with an original maturity of three months or less to be cash equivalents. As of December 31, 2022 and 2021,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on the Company’s consolidated balance sheets and are reflected as a financing activity on the Company’s Consolidated Statements of Cash Flows. Accounts Receivable and Allowance for Doubtful Accounts The Company does not charge interest to its customers and carries its customer receivables at their face amounts, net of contract retainage,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Company’s consolidated balance sheets present contract liabilities that contain deferred revenue that represent any costs incurred on contracts in process for which revenue has not yet been recognized. Additionally, accruals for contracts in a loss provision are included in contract liabilities. Property and Equipment Property and equipment is carried at cost, except for assets acquired in a business combination which are recorded at fair value at the date of acquisition.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 Lease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Finance Leases. The Company leases some vehicles and certain equipment under finance leases. The economic substance of the leases is a financing transaction for acquisition of the vehicles and equipment. Accordingly, the right-of-use assets for these leases are included on the Company’s consolidated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Company’s finance leases an implicit rate to calculate present value is provided in the lease agreement. However, if a rate in not provided the Company determines this rate by estimating the Company’s incremental borrowing rate, utilizing the borrowing rates associated with the Company’s various debt instruments. Operating Right-of-Use Leases. Operating right-of-use leases are included in operating lease right-of-use assets, current portion of operating lease obligations and operating lease obligations, net of current maturities on the Company’s consolidated balance sheet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ich are considered in the present value calculations when it is reasonably certain we will exercise those options. 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Certain health benefit plans are subject to a stop-loss limit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on the Company’s consolidated balance sheets. Goodwill and Intangible Assets Goodwill and intangible assets with indefinite lives are not amortized. Intangible assets with finite lives are amortized on a straight-line basis over their estimated useful lives. The Company performs either a qualitative or quantitative assessment to review goodwill and intangible assets with indefinite lives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or intangible asset with its carrying value. If the carrying amount of the reporting unit or intangible asset exceeds its fair value, an impairment loss would be recognized in an amount equal to that excess, limited to the total amount of the goodwill allocated to the reporting unit or intangible asset. If the carrying value of goodwill or other indefinite lived assets exceeds its implied fair value, an impairment charge would be recorded in the statement of operations. As a result of the annual qualitative review process in 2022 and 2020, the Company determined it was not necessary to perform a quantitative assessment. In 2021, the Company performed a quantitative assessment on goodwill and intangible assets with indefinite lives, this assessment did not indicate that the Company’s goodwill or indefinite lived intangible assets were impaired.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5.4%, 34.9%, and 32.7% of consolidated revenues for the years ended December 31, 2022, 2021 and 2020, respectively. For the years ended December 31, 2022, 2021 and 2020, no single customer accounted for more than 10.0% of annual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22 and 2021, none of the Company’s customers individually exceeded 10.0% of accounts receivable. The Company believes the terms and conditions in its contracts, billing and collection policies are adequate to minimize the potential credit risk. As of December 31, 2022, approximately 86% of the Company’s craft labor employees were covered by collective bargaining agreements. Although the majority of these agreements prohibit strikes and work stoppages, the Company cannot be certain that strikes or work stoppages will not occur in the future. Canadian Emergency Wage Subsidy (CEWS) In 2020 and 2021, certain C&amp;I segment Canadian operations of the Company qualified for and applied for a wage subsidy under the Canada Emergency Wage Subsidy (“CEWS”) program. Payroll subsidies received under CEWS totaled $2.3 million and were initially recorded in the "other current liabilities" line on the Company’s consolidated balance sheets. Once the qualification criteria was met in 2022, these funds were recorded to the “ other income (expense) Recent Accounting Pronouncements Changes to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October 2021, the FASB issued ASU No. 2021-08, Business Combinations (Topic 805) Accounting for Contract Assets and Contract Liabilities from Contracts with Customers ,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Under the new guidance the acquirer is required to recognize contract assets and contract liabilities acquired in a business combination in accordance with Topic 606 as if the acquirer had originated the contracts. The update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adopted this ASU in January 2022 and there was no material effect on the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iabilities for Unrecognized Tax Benefits Reconciliation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328</v>
      </c>
      <c r="C4" s="5" t="n">
        <v>353</v>
      </c>
    </row>
    <row r="5">
      <c r="A5" s="4" t="inlineStr">
        <is>
          <t>Gross increases in current period tax positions</t>
        </is>
      </c>
      <c r="B5" s="6" t="n">
        <v>83</v>
      </c>
      <c r="C5" s="6" t="n">
        <v>45</v>
      </c>
    </row>
    <row r="6">
      <c r="A6" s="4" t="inlineStr">
        <is>
          <t>Reductions in tax positions due to lapse of statutory limitations</t>
        </is>
      </c>
      <c r="B6" s="6" t="n">
        <v>-21</v>
      </c>
      <c r="C6" s="6" t="n">
        <v>-70</v>
      </c>
    </row>
    <row r="7">
      <c r="A7" s="4" t="inlineStr">
        <is>
          <t>Balance at end of period</t>
        </is>
      </c>
      <c r="B7" s="6" t="n">
        <v>390</v>
      </c>
      <c r="C7" s="6" t="n">
        <v>328</v>
      </c>
    </row>
    <row r="8">
      <c r="A8" s="4" t="inlineStr">
        <is>
          <t>Accrued interest and penalties at end of period</t>
        </is>
      </c>
      <c r="B8" s="6" t="n">
        <v>99</v>
      </c>
      <c r="C8" s="6" t="n">
        <v>72</v>
      </c>
    </row>
    <row r="9">
      <c r="A9" s="4" t="inlineStr">
        <is>
          <t>Total liability for unrecognized tax benefits</t>
        </is>
      </c>
      <c r="B9" s="5" t="n">
        <v>489</v>
      </c>
      <c r="C9" s="5" t="n">
        <v>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Purchase orders outstanding</t>
        </is>
      </c>
      <c r="B4" s="5" t="n">
        <v>14100000</v>
      </c>
      <c r="C4" s="4" t="inlineStr">
        <is>
          <t xml:space="preserve"> </t>
        </is>
      </c>
      <c r="D4" s="4" t="inlineStr">
        <is>
          <t xml:space="preserve"> </t>
        </is>
      </c>
    </row>
    <row r="5">
      <c r="A5" s="4" t="inlineStr">
        <is>
          <t>Purchase orders outstanding, term</t>
        </is>
      </c>
      <c r="B5" s="4" t="inlineStr">
        <is>
          <t>4 months</t>
        </is>
      </c>
      <c r="C5" s="4" t="inlineStr">
        <is>
          <t xml:space="preserve"> </t>
        </is>
      </c>
      <c r="D5" s="4" t="inlineStr">
        <is>
          <t xml:space="preserve"> </t>
        </is>
      </c>
    </row>
    <row r="6">
      <c r="A6" s="4" t="inlineStr">
        <is>
          <t>Insurance expense</t>
        </is>
      </c>
      <c r="B6" s="5" t="n">
        <v>77100000</v>
      </c>
      <c r="C6" s="5" t="n">
        <v>65100000</v>
      </c>
      <c r="D6" s="5" t="n">
        <v>56400000</v>
      </c>
    </row>
    <row r="7">
      <c r="A7" s="4" t="inlineStr">
        <is>
          <t>Performance Guarantee</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Bonds outstanding</t>
        </is>
      </c>
      <c r="B9" s="6" t="n">
        <v>1970000000</v>
      </c>
      <c r="C9" s="4" t="inlineStr">
        <is>
          <t xml:space="preserve"> </t>
        </is>
      </c>
      <c r="D9" s="4" t="inlineStr">
        <is>
          <t xml:space="preserve"> </t>
        </is>
      </c>
    </row>
    <row r="10">
      <c r="A10" s="4" t="inlineStr">
        <is>
          <t>Estimated remaining costs for bonded projects</t>
        </is>
      </c>
      <c r="B10" s="6" t="n">
        <v>880200000</v>
      </c>
      <c r="C10" s="4" t="inlineStr">
        <is>
          <t xml:space="preserve"> </t>
        </is>
      </c>
      <c r="D10" s="4" t="inlineStr">
        <is>
          <t xml:space="preserve"> </t>
        </is>
      </c>
    </row>
    <row r="11">
      <c r="A11" s="4" t="inlineStr">
        <is>
          <t>Contingencies Excluding Wildfire and Health Insurance</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Insurance coverage deductible</t>
        </is>
      </c>
      <c r="B13" s="6" t="n">
        <v>1000000</v>
      </c>
      <c r="C13" s="4" t="inlineStr">
        <is>
          <t xml:space="preserve"> </t>
        </is>
      </c>
      <c r="D13" s="4" t="inlineStr">
        <is>
          <t xml:space="preserve"> </t>
        </is>
      </c>
    </row>
    <row r="14">
      <c r="A14" s="4" t="inlineStr">
        <is>
          <t>Wildfire</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Insurance coverage deductible</t>
        </is>
      </c>
      <c r="B16" s="6" t="n">
        <v>2000000</v>
      </c>
      <c r="C16" s="4" t="inlineStr">
        <is>
          <t xml:space="preserve"> </t>
        </is>
      </c>
      <c r="D16" s="4" t="inlineStr">
        <is>
          <t xml:space="preserve"> </t>
        </is>
      </c>
    </row>
    <row r="17">
      <c r="A17" s="4" t="inlineStr">
        <is>
          <t>Health Insurance</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Insurance coverage deductible</t>
        </is>
      </c>
      <c r="B19" s="5" t="n">
        <v>2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crued Short and Long Term Insurance Liabilities (Details) - USD ($) $ in Thousand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Net increases in accrued self-insurance</t>
        </is>
      </c>
      <c r="B4" s="5" t="n">
        <v>4999</v>
      </c>
      <c r="C4" s="5" t="n">
        <v>5233</v>
      </c>
      <c r="D4" s="5" t="n">
        <v>3010</v>
      </c>
    </row>
    <row r="5">
      <c r="A5" s="4" t="inlineStr">
        <is>
          <t>Insurance Claims</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Balance at beginning of period</t>
        </is>
      </c>
      <c r="B7" s="6" t="n">
        <v>75058</v>
      </c>
      <c r="C7" s="6" t="n">
        <v>69823</v>
      </c>
      <c r="D7" s="4" t="inlineStr">
        <is>
          <t xml:space="preserve"> </t>
        </is>
      </c>
    </row>
    <row r="8">
      <c r="A8" s="4" t="inlineStr">
        <is>
          <t>Net increases in accrued self-insurance</t>
        </is>
      </c>
      <c r="B8" s="6" t="n">
        <v>76299</v>
      </c>
      <c r="C8" s="6" t="n">
        <v>62819</v>
      </c>
      <c r="D8" s="4" t="inlineStr">
        <is>
          <t xml:space="preserve"> </t>
        </is>
      </c>
    </row>
    <row r="9">
      <c r="A9" s="4" t="inlineStr">
        <is>
          <t>Net payments made</t>
        </is>
      </c>
      <c r="B9" s="6" t="n">
        <v>-71318</v>
      </c>
      <c r="C9" s="6" t="n">
        <v>-57584</v>
      </c>
      <c r="D9" s="4" t="inlineStr">
        <is>
          <t xml:space="preserve"> </t>
        </is>
      </c>
    </row>
    <row r="10">
      <c r="A10" s="4" t="inlineStr">
        <is>
          <t>Balance at end of period</t>
        </is>
      </c>
      <c r="B10" s="5" t="n">
        <v>80039</v>
      </c>
      <c r="C10" s="5" t="n">
        <v>75058</v>
      </c>
      <c r="D10" s="5" t="n">
        <v>698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tock-Based Compensation - Additional Information (Details) - Long-Term Incentive Plan $ in Millions</t>
        </is>
      </c>
      <c r="B1" s="2" t="inlineStr">
        <is>
          <t>12 Months Ended</t>
        </is>
      </c>
    </row>
    <row r="2">
      <c r="B2" s="2" t="inlineStr">
        <is>
          <t>Dec. 31, 2022 USD ($) plan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stock based compensation plans (plan) | plan</t>
        </is>
      </c>
      <c r="B4" s="6" t="n">
        <v>2</v>
      </c>
      <c r="C4" s="4" t="inlineStr">
        <is>
          <t xml:space="preserve"> </t>
        </is>
      </c>
      <c r="D4" s="4" t="inlineStr">
        <is>
          <t xml:space="preserve"> </t>
        </is>
      </c>
    </row>
    <row r="5">
      <c r="A5" s="4" t="inlineStr">
        <is>
          <t>Number of shares permitted for granting (in shares) | shares</t>
        </is>
      </c>
      <c r="B5" s="6" t="n">
        <v>1500000</v>
      </c>
      <c r="C5" s="4" t="inlineStr">
        <is>
          <t xml:space="preserve"> </t>
        </is>
      </c>
      <c r="D5" s="4" t="inlineStr">
        <is>
          <t xml:space="preserve"> </t>
        </is>
      </c>
    </row>
    <row r="6">
      <c r="A6" s="4" t="inlineStr">
        <is>
          <t>Stock based compensation expense</t>
        </is>
      </c>
      <c r="B6" s="12" t="n">
        <v>7.9</v>
      </c>
      <c r="C6" s="12" t="n">
        <v>7.5</v>
      </c>
      <c r="D6" s="12" t="n">
        <v>5.7</v>
      </c>
    </row>
    <row r="7">
      <c r="A7" s="4" t="inlineStr">
        <is>
          <t>Unrecognized stock-based compensation expense</t>
        </is>
      </c>
      <c r="B7" s="12" t="n">
        <v>8.800000000000001</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expiration period</t>
        </is>
      </c>
      <c r="B10" s="4" t="inlineStr">
        <is>
          <t>10 years</t>
        </is>
      </c>
      <c r="C10" s="4" t="inlineStr">
        <is>
          <t xml:space="preserve"> </t>
        </is>
      </c>
      <c r="D10" s="4" t="inlineStr">
        <is>
          <t xml:space="preserve"> </t>
        </is>
      </c>
    </row>
    <row r="11">
      <c r="A11" s="4" t="inlineStr">
        <is>
          <t>Intrinsic value of options exercised</t>
        </is>
      </c>
      <c r="B11" s="12" t="n">
        <v>0.1</v>
      </c>
      <c r="C11" s="13" t="n">
        <v>1.2</v>
      </c>
      <c r="D11" s="13" t="n">
        <v>0.7</v>
      </c>
    </row>
    <row r="12">
      <c r="A12" s="4" t="inlineStr">
        <is>
          <t>Time-ves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trinsic value of common stock at the time of vesting</t>
        </is>
      </c>
      <c r="B14" s="6" t="n">
        <v>7</v>
      </c>
      <c r="C14" s="13" t="n">
        <v>5.7</v>
      </c>
      <c r="D14" s="13" t="n">
        <v>2.5</v>
      </c>
    </row>
    <row r="15">
      <c r="A15" s="4" t="inlineStr">
        <is>
          <t>Unrecognized stock-based compensation expense</t>
        </is>
      </c>
      <c r="B15" s="12" t="n">
        <v>4.3</v>
      </c>
      <c r="C15" s="4" t="inlineStr">
        <is>
          <t xml:space="preserve"> </t>
        </is>
      </c>
      <c r="D15" s="4" t="inlineStr">
        <is>
          <t xml:space="preserve"> </t>
        </is>
      </c>
    </row>
    <row r="16">
      <c r="A16" s="4" t="inlineStr">
        <is>
          <t>Remaining weighted average vesting period</t>
        </is>
      </c>
      <c r="B16" s="4" t="inlineStr">
        <is>
          <t>1 year 2 months 12 days</t>
        </is>
      </c>
      <c r="C16" s="4" t="inlineStr">
        <is>
          <t xml:space="preserve"> </t>
        </is>
      </c>
      <c r="D16" s="4" t="inlineStr">
        <is>
          <t xml:space="preserve"> </t>
        </is>
      </c>
    </row>
    <row r="17">
      <c r="A17" s="4" t="inlineStr">
        <is>
          <t>Time-vested stock awards | Employ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Service period</t>
        </is>
      </c>
      <c r="B20" s="4" t="inlineStr">
        <is>
          <t>3 years</t>
        </is>
      </c>
      <c r="C20" s="4" t="inlineStr">
        <is>
          <t xml:space="preserve"> </t>
        </is>
      </c>
      <c r="D20" s="4" t="inlineStr">
        <is>
          <t xml:space="preserve"> </t>
        </is>
      </c>
    </row>
    <row r="21">
      <c r="A21" s="4" t="inlineStr">
        <is>
          <t>Time-vested stock awards | Nonemploy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1 year</t>
        </is>
      </c>
      <c r="C23" s="4" t="inlineStr">
        <is>
          <t xml:space="preserve"> </t>
        </is>
      </c>
      <c r="D23" s="4" t="inlineStr">
        <is>
          <t xml:space="preserve"> </t>
        </is>
      </c>
    </row>
    <row r="24">
      <c r="A24" s="4" t="inlineStr">
        <is>
          <t>Service period</t>
        </is>
      </c>
      <c r="B24" s="4" t="inlineStr">
        <is>
          <t>1 year</t>
        </is>
      </c>
      <c r="C24" s="4" t="inlineStr">
        <is>
          <t xml:space="preserve"> </t>
        </is>
      </c>
      <c r="D24" s="4" t="inlineStr">
        <is>
          <t xml:space="preserve"> </t>
        </is>
      </c>
    </row>
    <row r="25">
      <c r="A25" s="4" t="inlineStr">
        <is>
          <t>Performance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ervice period</t>
        </is>
      </c>
      <c r="B27" s="4" t="inlineStr">
        <is>
          <t>2 years 9 months 18 days</t>
        </is>
      </c>
      <c r="C27" s="4" t="inlineStr">
        <is>
          <t xml:space="preserve"> </t>
        </is>
      </c>
      <c r="D27" s="4" t="inlineStr">
        <is>
          <t xml:space="preserve"> </t>
        </is>
      </c>
    </row>
    <row r="28">
      <c r="A28" s="4" t="inlineStr">
        <is>
          <t>Intrinsic value of common stock at the time of vesting</t>
        </is>
      </c>
      <c r="B28" s="12" t="n">
        <v>15.7</v>
      </c>
      <c r="C28" s="12" t="n">
        <v>12.7</v>
      </c>
      <c r="D28" s="12" t="n">
        <v>4.8</v>
      </c>
    </row>
    <row r="29">
      <c r="A29" s="4" t="inlineStr">
        <is>
          <t>Unrecognized stock-based compensation expense</t>
        </is>
      </c>
      <c r="B29" s="12" t="n">
        <v>4.5</v>
      </c>
      <c r="C29" s="4" t="inlineStr">
        <is>
          <t xml:space="preserve"> </t>
        </is>
      </c>
      <c r="D29" s="4" t="inlineStr">
        <is>
          <t xml:space="preserve"> </t>
        </is>
      </c>
    </row>
    <row r="30">
      <c r="A30" s="4" t="inlineStr">
        <is>
          <t>Remaining weighted average vesting period</t>
        </is>
      </c>
      <c r="B30" s="4" t="inlineStr">
        <is>
          <t>1 year 4 months 24 days</t>
        </is>
      </c>
      <c r="C30" s="4" t="inlineStr">
        <is>
          <t xml:space="preserve"> </t>
        </is>
      </c>
      <c r="D30" s="4" t="inlineStr">
        <is>
          <t xml:space="preserve"> </t>
        </is>
      </c>
    </row>
    <row r="31">
      <c r="A31" s="4" t="inlineStr">
        <is>
          <t>Performance award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potential target shares awarded</t>
        </is>
      </c>
      <c r="B33" s="8" t="n">
        <v>0</v>
      </c>
      <c r="C33" s="4" t="inlineStr">
        <is>
          <t xml:space="preserve"> </t>
        </is>
      </c>
      <c r="D33" s="4" t="inlineStr">
        <is>
          <t xml:space="preserve"> </t>
        </is>
      </c>
    </row>
    <row r="34">
      <c r="A34" s="4" t="inlineStr">
        <is>
          <t>Performance award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potential target shares awarded</t>
        </is>
      </c>
      <c r="B36" s="8" t="n">
        <v>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2" customWidth="1" min="3" max="3"/>
    <col width="25" customWidth="1" min="4" max="4"/>
  </cols>
  <sheetData>
    <row r="1">
      <c r="A1" s="1" t="inlineStr">
        <is>
          <t>Stock-Based Compensation - Summary of Stock Option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beginning of period (in shares)</t>
        </is>
      </c>
      <c r="B4" s="6" t="n">
        <v>2709</v>
      </c>
      <c r="C4" s="6" t="n">
        <v>24557</v>
      </c>
      <c r="D4" s="6" t="n">
        <v>59586</v>
      </c>
    </row>
    <row r="5">
      <c r="A5" s="4" t="inlineStr">
        <is>
          <t>Exercised (in shares)</t>
        </is>
      </c>
      <c r="B5" s="6" t="n">
        <v>-1680</v>
      </c>
      <c r="C5" s="6" t="n">
        <v>-21806</v>
      </c>
      <c r="D5" s="6" t="n">
        <v>-34388</v>
      </c>
    </row>
    <row r="6">
      <c r="A6" s="4" t="inlineStr">
        <is>
          <t>Expired (in shares)</t>
        </is>
      </c>
      <c r="B6" s="6" t="n">
        <v>-160</v>
      </c>
      <c r="C6" s="6" t="n">
        <v>-42</v>
      </c>
      <c r="D6" s="6" t="n">
        <v>-641</v>
      </c>
    </row>
    <row r="7">
      <c r="A7" s="4" t="inlineStr">
        <is>
          <t>Outstanding, end of period (in shares)</t>
        </is>
      </c>
      <c r="B7" s="6" t="n">
        <v>869</v>
      </c>
      <c r="C7" s="6" t="n">
        <v>2709</v>
      </c>
      <c r="D7" s="6" t="n">
        <v>24557</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of period (in dollars per share)</t>
        </is>
      </c>
      <c r="B9" s="7" t="n">
        <v>23.74</v>
      </c>
      <c r="C9" s="7" t="n">
        <v>22.94</v>
      </c>
      <c r="D9" s="7" t="n">
        <v>22.26</v>
      </c>
    </row>
    <row r="10">
      <c r="A10" s="4" t="inlineStr">
        <is>
          <t>Exercised (in dollars per share)</t>
        </is>
      </c>
      <c r="B10" s="10" t="n">
        <v>23.67</v>
      </c>
      <c r="C10" s="10" t="n">
        <v>22.84</v>
      </c>
      <c r="D10" s="10" t="n">
        <v>21.82</v>
      </c>
    </row>
    <row r="11">
      <c r="A11" s="4" t="inlineStr">
        <is>
          <t>Expired (in dollars per share)</t>
        </is>
      </c>
      <c r="B11" s="10" t="n">
        <v>19.37</v>
      </c>
      <c r="C11" s="10" t="n">
        <v>24.68</v>
      </c>
      <c r="D11" s="10" t="n">
        <v>19.66</v>
      </c>
    </row>
    <row r="12">
      <c r="A12" s="4" t="inlineStr">
        <is>
          <t>Outstanding, end of period (in dollars per share)</t>
        </is>
      </c>
      <c r="B12" s="7" t="n">
        <v>24.68</v>
      </c>
      <c r="C12" s="7" t="n">
        <v>23.74</v>
      </c>
      <c r="D12" s="7" t="n">
        <v>22.94</v>
      </c>
    </row>
    <row r="13">
      <c r="A13" s="3" t="inlineStr">
        <is>
          <t>Term and Intrinsic Value</t>
        </is>
      </c>
      <c r="B13" s="4" t="inlineStr">
        <is>
          <t xml:space="preserve"> </t>
        </is>
      </c>
      <c r="C13" s="4" t="inlineStr">
        <is>
          <t xml:space="preserve"> </t>
        </is>
      </c>
      <c r="D13" s="4" t="inlineStr">
        <is>
          <t xml:space="preserve"> </t>
        </is>
      </c>
    </row>
    <row r="14">
      <c r="A14" s="4" t="inlineStr">
        <is>
          <t>Weighted- Average Remaining Contractual Term</t>
        </is>
      </c>
      <c r="B14" s="4" t="inlineStr">
        <is>
          <t>2 months 12 days</t>
        </is>
      </c>
      <c r="C14" s="4" t="inlineStr">
        <is>
          <t>1 year 1 month 6 days</t>
        </is>
      </c>
      <c r="D14" s="4" t="inlineStr">
        <is>
          <t>1 year 10 months 24 days</t>
        </is>
      </c>
    </row>
    <row r="15">
      <c r="A15" s="4" t="inlineStr">
        <is>
          <t>Aggregate Intrinsic Value (in thousands)</t>
        </is>
      </c>
      <c r="B15" s="5" t="n">
        <v>63</v>
      </c>
      <c r="C15" s="5" t="n">
        <v>235</v>
      </c>
      <c r="D15" s="5" t="n">
        <v>9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and Exercisable (Details) - Stock Options - Range Of Exercise Prices From Dollars 24.68 To 24.68</t>
        </is>
      </c>
      <c r="B1" s="2" t="inlineStr">
        <is>
          <t>12 Months Ended</t>
        </is>
      </c>
    </row>
    <row r="2">
      <c r="B2" s="2" t="inlineStr">
        <is>
          <t>Dec. 31, 2022 $ / shares shares</t>
        </is>
      </c>
    </row>
    <row r="3">
      <c r="A3" s="3" t="inlineStr">
        <is>
          <t>Stock options outstanding</t>
        </is>
      </c>
      <c r="B3" s="4" t="inlineStr">
        <is>
          <t xml:space="preserve"> </t>
        </is>
      </c>
    </row>
    <row r="4">
      <c r="A4" s="4" t="inlineStr">
        <is>
          <t>Exercise price, low end of range</t>
        </is>
      </c>
      <c r="B4" s="7" t="n">
        <v>24.68</v>
      </c>
    </row>
    <row r="5">
      <c r="A5" s="4" t="inlineStr">
        <is>
          <t>Exercise price, high end of range</t>
        </is>
      </c>
      <c r="B5" s="7" t="n">
        <v>24.68</v>
      </c>
    </row>
    <row r="6">
      <c r="A6" s="3" t="inlineStr">
        <is>
          <t>Options Outstanding and Exercisable</t>
        </is>
      </c>
      <c r="B6" s="4" t="inlineStr">
        <is>
          <t xml:space="preserve"> </t>
        </is>
      </c>
    </row>
    <row r="7">
      <c r="A7" s="4" t="inlineStr">
        <is>
          <t>Number Of Options (in shares) | shares</t>
        </is>
      </c>
      <c r="B7" s="6" t="n">
        <v>869</v>
      </c>
    </row>
    <row r="8">
      <c r="A8" s="4" t="inlineStr">
        <is>
          <t>Weighted-Average Exercise Price (in dollars per share)</t>
        </is>
      </c>
      <c r="B8" s="7" t="n">
        <v>24.68</v>
      </c>
    </row>
    <row r="9">
      <c r="A9" s="4" t="inlineStr">
        <is>
          <t>Weighted- Average Remaining Contractual Term</t>
        </is>
      </c>
      <c r="B9" s="4" t="inlineStr">
        <is>
          <t>2 months 1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ime-Vested Stock Awards Activity (Details) - Time-vested stock award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132497</v>
      </c>
      <c r="C4" s="6" t="n">
        <v>165789</v>
      </c>
      <c r="D4" s="6" t="n">
        <v>158382</v>
      </c>
    </row>
    <row r="5">
      <c r="A5" s="4" t="inlineStr">
        <is>
          <t>Granted (in shares)</t>
        </is>
      </c>
      <c r="B5" s="6" t="n">
        <v>45992</v>
      </c>
      <c r="C5" s="6" t="n">
        <v>57196</v>
      </c>
      <c r="D5" s="6" t="n">
        <v>104857</v>
      </c>
    </row>
    <row r="6">
      <c r="A6" s="4" t="inlineStr">
        <is>
          <t>Vested (in shares)</t>
        </is>
      </c>
      <c r="B6" s="6" t="n">
        <v>-73373</v>
      </c>
      <c r="C6" s="6" t="n">
        <v>-87584</v>
      </c>
      <c r="D6" s="6" t="n">
        <v>-93669</v>
      </c>
    </row>
    <row r="7">
      <c r="A7" s="4" t="inlineStr">
        <is>
          <t>Forfeited (in shares)</t>
        </is>
      </c>
      <c r="B7" s="6" t="n">
        <v>-2500</v>
      </c>
      <c r="C7" s="6" t="n">
        <v>-2904</v>
      </c>
      <c r="D7" s="6" t="n">
        <v>-3781</v>
      </c>
    </row>
    <row r="8">
      <c r="A8" s="4" t="inlineStr">
        <is>
          <t>Outstanding, end of period (in shares)</t>
        </is>
      </c>
      <c r="B8" s="6" t="n">
        <v>102616</v>
      </c>
      <c r="C8" s="6" t="n">
        <v>132497</v>
      </c>
      <c r="D8" s="6" t="n">
        <v>165789</v>
      </c>
    </row>
    <row r="9">
      <c r="A9" s="3" t="inlineStr">
        <is>
          <t>Per Share Weighted- 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44.88</v>
      </c>
      <c r="C10" s="7" t="n">
        <v>28.96</v>
      </c>
      <c r="D10" s="7" t="n">
        <v>32.29</v>
      </c>
    </row>
    <row r="11">
      <c r="A11" s="4" t="inlineStr">
        <is>
          <t>Granted (in dollars per shares)</t>
        </is>
      </c>
      <c r="B11" s="10" t="n">
        <v>76.93000000000001</v>
      </c>
      <c r="C11" s="10" t="n">
        <v>66.8</v>
      </c>
      <c r="D11" s="10" t="n">
        <v>26.75</v>
      </c>
    </row>
    <row r="12">
      <c r="A12" s="4" t="inlineStr">
        <is>
          <t>Vested (in dollars per share)</t>
        </is>
      </c>
      <c r="B12" s="10" t="n">
        <v>42.47</v>
      </c>
      <c r="C12" s="10" t="n">
        <v>29.2</v>
      </c>
      <c r="D12" s="10" t="n">
        <v>32.09</v>
      </c>
    </row>
    <row r="13">
      <c r="A13" s="4" t="inlineStr">
        <is>
          <t>Forfeited (in dollars per share)</t>
        </is>
      </c>
      <c r="B13" s="10" t="n">
        <v>58.43</v>
      </c>
      <c r="C13" s="10" t="n">
        <v>40.6</v>
      </c>
      <c r="D13" s="10" t="n">
        <v>29.8</v>
      </c>
    </row>
    <row r="14">
      <c r="A14" s="4" t="inlineStr">
        <is>
          <t>Outstanding, end of period (in dollars per share)</t>
        </is>
      </c>
      <c r="B14" s="7" t="n">
        <v>69.7</v>
      </c>
      <c r="C14" s="7" t="n">
        <v>44.88</v>
      </c>
      <c r="D14" s="7" t="n">
        <v>28.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Share Award Activity (Details) - $ / shares</t>
        </is>
      </c>
      <c r="B1" s="2" t="inlineStr">
        <is>
          <t>12 Months Ended</t>
        </is>
      </c>
    </row>
    <row r="2">
      <c r="B2" s="2" t="inlineStr">
        <is>
          <t>Dec. 31, 2022</t>
        </is>
      </c>
      <c r="C2" s="2" t="inlineStr">
        <is>
          <t>Dec. 31, 2021</t>
        </is>
      </c>
      <c r="D2" s="2" t="inlineStr">
        <is>
          <t>Dec. 31, 2020</t>
        </is>
      </c>
    </row>
    <row r="3">
      <c r="A3" s="4" t="inlineStr">
        <is>
          <t>Performance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of period (in shares)</t>
        </is>
      </c>
      <c r="B5" s="6" t="n">
        <v>121327</v>
      </c>
      <c r="C5" s="6" t="n">
        <v>150339</v>
      </c>
      <c r="D5" s="6" t="n">
        <v>138245</v>
      </c>
    </row>
    <row r="6">
      <c r="A6" s="4" t="inlineStr">
        <is>
          <t>Granted at target (in shares)</t>
        </is>
      </c>
      <c r="B6" s="6" t="n">
        <v>31603</v>
      </c>
      <c r="C6" s="6" t="n">
        <v>42091</v>
      </c>
      <c r="D6" s="6" t="n">
        <v>79788</v>
      </c>
    </row>
    <row r="7">
      <c r="A7" s="4" t="inlineStr">
        <is>
          <t>Vested (in shares)</t>
        </is>
      </c>
      <c r="B7" s="6" t="n">
        <v>-157368</v>
      </c>
      <c r="C7" s="6" t="n">
        <v>-128920</v>
      </c>
      <c r="D7" s="6" t="n">
        <v>-78260</v>
      </c>
    </row>
    <row r="8">
      <c r="A8" s="4" t="inlineStr">
        <is>
          <t>Forfeited (in shares)</t>
        </is>
      </c>
      <c r="B8" s="6" t="n">
        <v>-738</v>
      </c>
      <c r="C8" s="6" t="n">
        <v>-644</v>
      </c>
      <c r="D8" s="6" t="n">
        <v>-4396</v>
      </c>
    </row>
    <row r="9">
      <c r="A9" s="4" t="inlineStr">
        <is>
          <t>Outstanding, end of period (in shares)</t>
        </is>
      </c>
      <c r="B9" s="6" t="n">
        <v>73508</v>
      </c>
      <c r="C9" s="6" t="n">
        <v>121327</v>
      </c>
      <c r="D9" s="6" t="n">
        <v>150339</v>
      </c>
    </row>
    <row r="10">
      <c r="A10" s="3" t="inlineStr">
        <is>
          <t>Per Share Weighted-Average Grant Date Fair Value</t>
        </is>
      </c>
      <c r="B10" s="4" t="inlineStr">
        <is>
          <t xml:space="preserve"> </t>
        </is>
      </c>
      <c r="C10" s="4" t="inlineStr">
        <is>
          <t xml:space="preserve"> </t>
        </is>
      </c>
      <c r="D10" s="4" t="inlineStr">
        <is>
          <t xml:space="preserve"> </t>
        </is>
      </c>
    </row>
    <row r="11">
      <c r="A11" s="4" t="inlineStr">
        <is>
          <t>Outstanding, beginning of period (in dollars per share)</t>
        </is>
      </c>
      <c r="B11" s="7" t="n">
        <v>50.06</v>
      </c>
      <c r="C11" s="7" t="n">
        <v>36.54</v>
      </c>
      <c r="D11" s="7" t="n">
        <v>37.02</v>
      </c>
    </row>
    <row r="12">
      <c r="A12" s="4" t="inlineStr">
        <is>
          <t>Granted at target (in dollars per share)</t>
        </is>
      </c>
      <c r="B12" s="10" t="n">
        <v>118.82</v>
      </c>
      <c r="C12" s="10" t="n">
        <v>80.11</v>
      </c>
      <c r="D12" s="10" t="n">
        <v>34.1</v>
      </c>
    </row>
    <row r="13">
      <c r="A13" s="4" t="inlineStr">
        <is>
          <t>Vested (in dollars per share)</t>
        </is>
      </c>
      <c r="B13" s="10" t="n">
        <v>34.1</v>
      </c>
      <c r="C13" s="10" t="n">
        <v>39.26</v>
      </c>
      <c r="D13" s="10" t="n">
        <v>48.86</v>
      </c>
    </row>
    <row r="14">
      <c r="A14" s="4" t="inlineStr">
        <is>
          <t>Forfeited (in dollars per share)</t>
        </is>
      </c>
      <c r="B14" s="10" t="n">
        <v>45.71</v>
      </c>
      <c r="C14" s="10" t="n">
        <v>39.25</v>
      </c>
      <c r="D14" s="10" t="n">
        <v>36.28</v>
      </c>
    </row>
    <row r="15">
      <c r="A15" s="4" t="inlineStr">
        <is>
          <t>Outstanding, end of period (in dollars per share)</t>
        </is>
      </c>
      <c r="B15" s="7" t="n">
        <v>96.75</v>
      </c>
      <c r="C15" s="7" t="n">
        <v>50.06</v>
      </c>
      <c r="D15" s="7" t="n">
        <v>36.54</v>
      </c>
    </row>
    <row r="16">
      <c r="A16" s="4" t="inlineStr">
        <is>
          <t>Earned for performance above target</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Earned (forfeited) for performance above or below target (in shares)</t>
        </is>
      </c>
      <c r="B18" s="6" t="n">
        <v>78684</v>
      </c>
      <c r="C18" s="6" t="n">
        <v>58461</v>
      </c>
      <c r="D18" s="6" t="n">
        <v>14962</v>
      </c>
    </row>
    <row r="19">
      <c r="A19" s="3" t="inlineStr">
        <is>
          <t>Per Share Weighted-Average Grant Date Fair Value</t>
        </is>
      </c>
      <c r="B19" s="4" t="inlineStr">
        <is>
          <t xml:space="preserve"> </t>
        </is>
      </c>
      <c r="C19" s="4" t="inlineStr">
        <is>
          <t xml:space="preserve"> </t>
        </is>
      </c>
      <c r="D19" s="4" t="inlineStr">
        <is>
          <t xml:space="preserve"> </t>
        </is>
      </c>
    </row>
    <row r="20">
      <c r="A20" s="4" t="inlineStr">
        <is>
          <t>Earned (forfeited) for performance above or below target (in dollars per share)</t>
        </is>
      </c>
      <c r="B20" s="10" t="n">
        <v>34.1</v>
      </c>
      <c r="C20" s="10" t="n">
        <v>40.41</v>
      </c>
      <c r="D20" s="10" t="n">
        <v>69.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2 USD ($) union</t>
        </is>
      </c>
      <c r="C2" s="2" t="inlineStr">
        <is>
          <t>Dec. 31, 2021 USD ($)</t>
        </is>
      </c>
      <c r="D2" s="2" t="inlineStr">
        <is>
          <t>Dec. 31, 2020 USD ($)</t>
        </is>
      </c>
    </row>
    <row r="3">
      <c r="A3" s="4" t="inlineStr">
        <is>
          <t>Multiemployer Plans, Pension</t>
        </is>
      </c>
      <c r="B3" s="4" t="inlineStr">
        <is>
          <t xml:space="preserve"> </t>
        </is>
      </c>
      <c r="C3" s="4" t="inlineStr">
        <is>
          <t xml:space="preserve"> </t>
        </is>
      </c>
      <c r="D3" s="4" t="inlineStr">
        <is>
          <t xml:space="preserve"> </t>
        </is>
      </c>
    </row>
    <row r="4">
      <c r="A4" s="4" t="inlineStr">
        <is>
          <t>Number of local unions (union) | union</t>
        </is>
      </c>
      <c r="B4" s="6" t="n">
        <v>300</v>
      </c>
      <c r="C4" s="4" t="inlineStr">
        <is>
          <t xml:space="preserve"> </t>
        </is>
      </c>
      <c r="D4" s="4" t="inlineStr">
        <is>
          <t xml:space="preserve"> </t>
        </is>
      </c>
    </row>
    <row r="5">
      <c r="A5" s="4" t="inlineStr">
        <is>
          <t>United States | Profit Sharing and Thrift Employee Benefit Plan | Other Postretirement Benefits Plan</t>
        </is>
      </c>
      <c r="B5" s="4" t="inlineStr">
        <is>
          <t xml:space="preserve"> </t>
        </is>
      </c>
      <c r="C5" s="4" t="inlineStr">
        <is>
          <t xml:space="preserve"> </t>
        </is>
      </c>
      <c r="D5" s="4" t="inlineStr">
        <is>
          <t xml:space="preserve"> </t>
        </is>
      </c>
    </row>
    <row r="6">
      <c r="A6" s="4" t="inlineStr">
        <is>
          <t>Contributions to benefit plans | $</t>
        </is>
      </c>
      <c r="B6" s="12" t="n">
        <v>15.7</v>
      </c>
      <c r="C6" s="12" t="n">
        <v>17.8</v>
      </c>
      <c r="D6" s="12" t="n">
        <v>1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Multi-Employer Benefit Plans (Details) - USD ($) $ in Thousands</t>
        </is>
      </c>
      <c r="B1" s="2" t="inlineStr">
        <is>
          <t>12 Months Ended</t>
        </is>
      </c>
    </row>
    <row r="2">
      <c r="B2" s="2" t="inlineStr">
        <is>
          <t>Dec. 31, 2022</t>
        </is>
      </c>
      <c r="C2" s="2" t="inlineStr">
        <is>
          <t>Dec. 31, 2021</t>
        </is>
      </c>
      <c r="D2" s="2" t="inlineStr">
        <is>
          <t>Dec. 31, 2020</t>
        </is>
      </c>
    </row>
    <row r="3">
      <c r="A3" s="3" t="inlineStr">
        <is>
          <t>Multiemployer Plan, Employer Contribution, Cost [Abstract]</t>
        </is>
      </c>
      <c r="B3" s="4" t="inlineStr">
        <is>
          <t xml:space="preserve"> </t>
        </is>
      </c>
      <c r="C3" s="4" t="inlineStr">
        <is>
          <t xml:space="preserve"> </t>
        </is>
      </c>
      <c r="D3" s="4" t="inlineStr">
        <is>
          <t xml:space="preserve"> </t>
        </is>
      </c>
    </row>
    <row r="4">
      <c r="A4" s="4" t="inlineStr">
        <is>
          <t>Contributions to Plan</t>
        </is>
      </c>
      <c r="B4" s="5" t="n">
        <v>155838</v>
      </c>
      <c r="C4" s="5" t="n">
        <v>145880</v>
      </c>
      <c r="D4" s="5" t="n">
        <v>121850</v>
      </c>
    </row>
    <row r="5">
      <c r="A5" s="4" t="inlineStr">
        <is>
          <t>All other plans</t>
        </is>
      </c>
      <c r="B5" s="4" t="inlineStr">
        <is>
          <t xml:space="preserve"> </t>
        </is>
      </c>
      <c r="C5" s="4" t="inlineStr">
        <is>
          <t xml:space="preserve"> </t>
        </is>
      </c>
      <c r="D5" s="4" t="inlineStr">
        <is>
          <t xml:space="preserve"> </t>
        </is>
      </c>
    </row>
    <row r="6">
      <c r="A6" s="3" t="inlineStr">
        <is>
          <t>Multiemployer Plan, Employer Contribution, Cost [Abstract]</t>
        </is>
      </c>
      <c r="B6" s="4" t="inlineStr">
        <is>
          <t xml:space="preserve"> </t>
        </is>
      </c>
      <c r="C6" s="4" t="inlineStr">
        <is>
          <t xml:space="preserve"> </t>
        </is>
      </c>
      <c r="D6" s="4" t="inlineStr">
        <is>
          <t xml:space="preserve"> </t>
        </is>
      </c>
    </row>
    <row r="7">
      <c r="A7" s="4" t="inlineStr">
        <is>
          <t>Contributions to Plan</t>
        </is>
      </c>
      <c r="B7" s="6" t="n">
        <v>28270</v>
      </c>
      <c r="C7" s="6" t="n">
        <v>30131</v>
      </c>
      <c r="D7" s="6" t="n">
        <v>24647</v>
      </c>
    </row>
    <row r="8">
      <c r="A8" s="4" t="inlineStr">
        <is>
          <t>Southern California IBEW-NECA Pension Trust Fund | Multiemployer Plans, Pension</t>
        </is>
      </c>
      <c r="B8" s="4" t="inlineStr">
        <is>
          <t xml:space="preserve"> </t>
        </is>
      </c>
      <c r="C8" s="4" t="inlineStr">
        <is>
          <t xml:space="preserve"> </t>
        </is>
      </c>
      <c r="D8" s="4" t="inlineStr">
        <is>
          <t xml:space="preserve"> </t>
        </is>
      </c>
    </row>
    <row r="9">
      <c r="A9" s="3" t="inlineStr">
        <is>
          <t>Multiemployer Plan, Employer Contribution, Cost [Abstract]</t>
        </is>
      </c>
      <c r="B9" s="4" t="inlineStr">
        <is>
          <t xml:space="preserve"> </t>
        </is>
      </c>
      <c r="C9" s="4" t="inlineStr">
        <is>
          <t xml:space="preserve"> </t>
        </is>
      </c>
      <c r="D9" s="4" t="inlineStr">
        <is>
          <t xml:space="preserve"> </t>
        </is>
      </c>
    </row>
    <row r="10">
      <c r="A10" s="4" t="inlineStr">
        <is>
          <t>Contributions to Plan</t>
        </is>
      </c>
      <c r="B10" s="6" t="n">
        <v>40810</v>
      </c>
      <c r="C10" s="6" t="n">
        <v>39529</v>
      </c>
      <c r="D10" s="6" t="n">
        <v>32791</v>
      </c>
    </row>
    <row r="11">
      <c r="A11" s="4" t="inlineStr">
        <is>
          <t>National Electrical Benefit Fund | Multiemployer Plans, Pension</t>
        </is>
      </c>
      <c r="B11" s="4" t="inlineStr">
        <is>
          <t xml:space="preserve"> </t>
        </is>
      </c>
      <c r="C11" s="4" t="inlineStr">
        <is>
          <t xml:space="preserve"> </t>
        </is>
      </c>
      <c r="D11" s="4" t="inlineStr">
        <is>
          <t xml:space="preserve"> </t>
        </is>
      </c>
    </row>
    <row r="12">
      <c r="A12" s="3" t="inlineStr">
        <is>
          <t>Multiemployer Plan, Employer Contribution, Cost [Abstract]</t>
        </is>
      </c>
      <c r="B12" s="4" t="inlineStr">
        <is>
          <t xml:space="preserve"> </t>
        </is>
      </c>
      <c r="C12" s="4" t="inlineStr">
        <is>
          <t xml:space="preserve"> </t>
        </is>
      </c>
      <c r="D12" s="4" t="inlineStr">
        <is>
          <t xml:space="preserve"> </t>
        </is>
      </c>
    </row>
    <row r="13">
      <c r="A13" s="4" t="inlineStr">
        <is>
          <t>Contributions to Plan</t>
        </is>
      </c>
      <c r="B13" s="6" t="n">
        <v>13804</v>
      </c>
      <c r="C13" s="6" t="n">
        <v>11627</v>
      </c>
      <c r="D13" s="6" t="n">
        <v>10850</v>
      </c>
    </row>
    <row r="14">
      <c r="A14" s="4" t="inlineStr">
        <is>
          <t>Eighth District Electrical Pension Fund | Multiemployer Plans, Pension</t>
        </is>
      </c>
      <c r="B14" s="4" t="inlineStr">
        <is>
          <t xml:space="preserve"> </t>
        </is>
      </c>
      <c r="C14" s="4" t="inlineStr">
        <is>
          <t xml:space="preserve"> </t>
        </is>
      </c>
      <c r="D14" s="4" t="inlineStr">
        <is>
          <t xml:space="preserve"> </t>
        </is>
      </c>
    </row>
    <row r="15">
      <c r="A15" s="3" t="inlineStr">
        <is>
          <t>Multiemployer Plan, Employer Contribution, Cost [Abstract]</t>
        </is>
      </c>
      <c r="B15" s="4" t="inlineStr">
        <is>
          <t xml:space="preserve"> </t>
        </is>
      </c>
      <c r="C15" s="4" t="inlineStr">
        <is>
          <t xml:space="preserve"> </t>
        </is>
      </c>
      <c r="D15" s="4" t="inlineStr">
        <is>
          <t xml:space="preserve"> </t>
        </is>
      </c>
    </row>
    <row r="16">
      <c r="A16" s="4" t="inlineStr">
        <is>
          <t>Contributions to Plan</t>
        </is>
      </c>
      <c r="B16" s="6" t="n">
        <v>15097</v>
      </c>
      <c r="C16" s="6" t="n">
        <v>12007</v>
      </c>
      <c r="D16" s="6" t="n">
        <v>10998</v>
      </c>
    </row>
    <row r="17">
      <c r="A17" s="4" t="inlineStr">
        <is>
          <t>IBEW Local 332 Pension Plan Part A | Multiemployer Plans, Pension</t>
        </is>
      </c>
      <c r="B17" s="4" t="inlineStr">
        <is>
          <t xml:space="preserve"> </t>
        </is>
      </c>
      <c r="C17" s="4" t="inlineStr">
        <is>
          <t xml:space="preserve"> </t>
        </is>
      </c>
      <c r="D17" s="4" t="inlineStr">
        <is>
          <t xml:space="preserve"> </t>
        </is>
      </c>
    </row>
    <row r="18">
      <c r="A18" s="3" t="inlineStr">
        <is>
          <t>Multiemployer Plan, Employer Contribution, Cost [Abstract]</t>
        </is>
      </c>
      <c r="B18" s="4" t="inlineStr">
        <is>
          <t xml:space="preserve"> </t>
        </is>
      </c>
      <c r="C18" s="4" t="inlineStr">
        <is>
          <t xml:space="preserve"> </t>
        </is>
      </c>
      <c r="D18" s="4" t="inlineStr">
        <is>
          <t xml:space="preserve"> </t>
        </is>
      </c>
    </row>
    <row r="19">
      <c r="A19" s="4" t="inlineStr">
        <is>
          <t>Contributions to Plan</t>
        </is>
      </c>
      <c r="B19" s="6" t="n">
        <v>5723</v>
      </c>
      <c r="C19" s="6" t="n">
        <v>6409</v>
      </c>
      <c r="D19" s="6" t="n">
        <v>3418</v>
      </c>
    </row>
    <row r="20">
      <c r="A20" s="4" t="inlineStr">
        <is>
          <t>IBEW Local 769 Management Pension Plan A | Multiemployer Plans, Pension</t>
        </is>
      </c>
      <c r="B20" s="4" t="inlineStr">
        <is>
          <t xml:space="preserve"> </t>
        </is>
      </c>
      <c r="C20" s="4" t="inlineStr">
        <is>
          <t xml:space="preserve"> </t>
        </is>
      </c>
      <c r="D20" s="4" t="inlineStr">
        <is>
          <t xml:space="preserve"> </t>
        </is>
      </c>
    </row>
    <row r="21">
      <c r="A21" s="3" t="inlineStr">
        <is>
          <t>Multiemployer Plan, Employer Contribution, Cost [Abstract]</t>
        </is>
      </c>
      <c r="B21" s="4" t="inlineStr">
        <is>
          <t xml:space="preserve"> </t>
        </is>
      </c>
      <c r="C21" s="4" t="inlineStr">
        <is>
          <t xml:space="preserve"> </t>
        </is>
      </c>
      <c r="D21" s="4" t="inlineStr">
        <is>
          <t xml:space="preserve"> </t>
        </is>
      </c>
    </row>
    <row r="22">
      <c r="A22" s="4" t="inlineStr">
        <is>
          <t>Contributions to Plan</t>
        </is>
      </c>
      <c r="B22" s="6" t="n">
        <v>5061</v>
      </c>
      <c r="C22" s="6" t="n">
        <v>3446</v>
      </c>
      <c r="D22" s="6" t="n">
        <v>3866</v>
      </c>
    </row>
    <row r="23">
      <c r="A23" s="4" t="inlineStr">
        <is>
          <t>IBEW Local Union 1249 Pension Fund | Multiemployer Plans, Pension</t>
        </is>
      </c>
      <c r="B23" s="4" t="inlineStr">
        <is>
          <t xml:space="preserve"> </t>
        </is>
      </c>
      <c r="C23" s="4" t="inlineStr">
        <is>
          <t xml:space="preserve"> </t>
        </is>
      </c>
      <c r="D23" s="4" t="inlineStr">
        <is>
          <t xml:space="preserve"> </t>
        </is>
      </c>
    </row>
    <row r="24">
      <c r="A24" s="3" t="inlineStr">
        <is>
          <t>Multiemployer Plan, Employer Contribution, Cost [Abstract]</t>
        </is>
      </c>
      <c r="B24" s="4" t="inlineStr">
        <is>
          <t xml:space="preserve"> </t>
        </is>
      </c>
      <c r="C24" s="4" t="inlineStr">
        <is>
          <t xml:space="preserve"> </t>
        </is>
      </c>
      <c r="D24" s="4" t="inlineStr">
        <is>
          <t xml:space="preserve"> </t>
        </is>
      </c>
    </row>
    <row r="25">
      <c r="A25" s="4" t="inlineStr">
        <is>
          <t>Contributions to Plan</t>
        </is>
      </c>
      <c r="B25" s="6" t="n">
        <v>3791</v>
      </c>
      <c r="C25" s="6" t="n">
        <v>3684</v>
      </c>
      <c r="D25" s="6" t="n">
        <v>2126</v>
      </c>
    </row>
    <row r="26">
      <c r="A26" s="4" t="inlineStr">
        <is>
          <t>National Electrical Annuity Plan | Other Postretirement Benefits Plan</t>
        </is>
      </c>
      <c r="B26" s="4" t="inlineStr">
        <is>
          <t xml:space="preserve"> </t>
        </is>
      </c>
      <c r="C26" s="4" t="inlineStr">
        <is>
          <t xml:space="preserve"> </t>
        </is>
      </c>
      <c r="D26" s="4" t="inlineStr">
        <is>
          <t xml:space="preserve"> </t>
        </is>
      </c>
    </row>
    <row r="27">
      <c r="A27" s="3" t="inlineStr">
        <is>
          <t>Multiemployer Plan, Employer Contribution, Cost [Abstract]</t>
        </is>
      </c>
      <c r="B27" s="4" t="inlineStr">
        <is>
          <t xml:space="preserve"> </t>
        </is>
      </c>
      <c r="C27" s="4" t="inlineStr">
        <is>
          <t xml:space="preserve"> </t>
        </is>
      </c>
      <c r="D27" s="4" t="inlineStr">
        <is>
          <t xml:space="preserve"> </t>
        </is>
      </c>
    </row>
    <row r="28">
      <c r="A28" s="4" t="inlineStr">
        <is>
          <t>Contributions to Plan</t>
        </is>
      </c>
      <c r="B28" s="6" t="n">
        <v>36982</v>
      </c>
      <c r="C28" s="6" t="n">
        <v>27974</v>
      </c>
      <c r="D28" s="6" t="n">
        <v>25037</v>
      </c>
    </row>
    <row r="29">
      <c r="A29" s="4" t="inlineStr">
        <is>
          <t>Eighth District Electrical Pension Fund Annuity Plan | Other Postretirement Benefits Plan</t>
        </is>
      </c>
      <c r="B29" s="4" t="inlineStr">
        <is>
          <t xml:space="preserve"> </t>
        </is>
      </c>
      <c r="C29" s="4" t="inlineStr">
        <is>
          <t xml:space="preserve"> </t>
        </is>
      </c>
      <c r="D29" s="4" t="inlineStr">
        <is>
          <t xml:space="preserve"> </t>
        </is>
      </c>
    </row>
    <row r="30">
      <c r="A30" s="3" t="inlineStr">
        <is>
          <t>Multiemployer Plan, Employer Contribution, Cost [Abstract]</t>
        </is>
      </c>
      <c r="B30" s="4" t="inlineStr">
        <is>
          <t xml:space="preserve"> </t>
        </is>
      </c>
      <c r="C30" s="4" t="inlineStr">
        <is>
          <t xml:space="preserve"> </t>
        </is>
      </c>
      <c r="D30" s="4" t="inlineStr">
        <is>
          <t xml:space="preserve"> </t>
        </is>
      </c>
    </row>
    <row r="31">
      <c r="A31" s="4" t="inlineStr">
        <is>
          <t>Contributions to Plan</t>
        </is>
      </c>
      <c r="B31" s="6" t="n">
        <v>3347</v>
      </c>
      <c r="C31" s="6" t="n">
        <v>5097</v>
      </c>
      <c r="D31" s="6" t="n">
        <v>4915</v>
      </c>
    </row>
    <row r="32">
      <c r="A32" s="4" t="inlineStr">
        <is>
          <t>San Mateo Country Electrical Construction Industry Retirement Plan | Other Postretirement Benefits Plan</t>
        </is>
      </c>
      <c r="B32" s="4" t="inlineStr">
        <is>
          <t xml:space="preserve"> </t>
        </is>
      </c>
      <c r="C32" s="4" t="inlineStr">
        <is>
          <t xml:space="preserve"> </t>
        </is>
      </c>
      <c r="D32" s="4" t="inlineStr">
        <is>
          <t xml:space="preserve"> </t>
        </is>
      </c>
    </row>
    <row r="33">
      <c r="A33" s="3" t="inlineStr">
        <is>
          <t>Multiemployer Plan, Employer Contribution, Cost [Abstract]</t>
        </is>
      </c>
      <c r="B33" s="4" t="inlineStr">
        <is>
          <t xml:space="preserve"> </t>
        </is>
      </c>
      <c r="C33" s="4" t="inlineStr">
        <is>
          <t xml:space="preserve"> </t>
        </is>
      </c>
      <c r="D33" s="4" t="inlineStr">
        <is>
          <t xml:space="preserve"> </t>
        </is>
      </c>
    </row>
    <row r="34">
      <c r="A34" s="4" t="inlineStr">
        <is>
          <t>Contributions to Plan</t>
        </is>
      </c>
      <c r="B34" s="5" t="n">
        <v>2953</v>
      </c>
      <c r="C34" s="5" t="n">
        <v>5976</v>
      </c>
      <c r="D34" s="5" t="n">
        <v>32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Powerline Plus Ltd On January 4, 2022, the Company acquired all issued and outstanding shares of capital stock of Powerline Plus Ltd. and its affiliate PLP Redimix Ltd. (collectively, the “Powerline Plus Companies"), a full-service electrical distribution construction company based in Toronto, Ontario. Cash consideration paid, funded through a combination of cash on hand and borrowings under the Facility (as defined below), including $0.1 million of net asset and other adjustments, was $110.7 million, net of cash acquired. The addition of the Powerline Plus Companies expanded our distribution operations in Ontario, Canada. Additionally, the acquisition includes contingent earn-out consideration that may be payable if the Powerline Plus Companies achieve certain performance targets over a three-year post-acquisition period. As of the acquisition date, the fair value of the contingent earn-out consideration was $0.9 million. The future payout of the contingent earn-out consideration, if any, is unlimited and could be significantly higher than the acquisition date fair value. If the minimum thresholds of the performance targets are achieved the contingent earn-out consideration payment will be approximately $16.6 million. Changes in contingent earn-out consideration, subsequent to the acquisition, of approximately $0.7 million were recorded in other income, for the year ended December 31, 2022. The results of the Powerline Plus Companies are included in the Company’s consolidated financial statements beginning on the transaction date. During the year ended December 31, 2022, the Company recognized approximately $0.5 million, of acquisition-related costs associated with this acquisition. The purchase agreement also includes contingent consideration provisions for down-side margin guarantee adjustments based upon certain contract performance subsequent to the acquisition. The contracts were valued at fair value at the acquisition date, causing no margin guarantee estimate or adjustments for fair value. Unfavorable changes in contract estimates, such as modified costs to complete or change order recognition, will result in changes to these margin guarantee estimates. No changes in margin guarantee adjustments on contracts, subsequent to the acquisition, have been recorded for the year ended December 31, 2022. Future margin guarantee adjustments, if any, will be recognized in other income in 2023. The following table summarizes the allocation of the opening balance sheet as of the date of the Powerline Plus Companies acquisition: (in thousands) January 4, 2022 acquisition date (initial estimates) Measurement Final Acquisition Allocation Cash paid $ 114,429 $ — $ 114,429 Contingent consideration - fair value at acquisition date 10,608 (9,743) 865 Net asset and other adjustments 563 (479) 84 Total consideration, net of estimated net asset adjustments 125,600 (10,222) 115,378 Less: Acquired cash (3,853) — (3,853) Total consideration less cash acquired, net of net asset and other adjustments $ 121,747 $ (10,222) $ 111,525 Cash and cash equivalents $ 3,853 $ — $ 3,853 Accounts receivable 12,131 (52) 12,079 Contract assets 12,443 148 12,591 Refundable income taxes 394 482 876 Prepaid expenses and other current assets 1,233 (121) 1,112 Property and equipment 10,366 1,577 11,943 Operating lease right-of-use assets 6,631 (511) 6,120 Intangible assets — 50,246 50,246 Accounts payable (8,095) (466) (8,561) Contract liabilities (1,597) (95) (1,692) Current portion of operating lease obligations (1,224) — (1,224) Current portion of finance lease obligations (1,492) — (1,492) Deferred income tax liabilities (1,358) (13,991) (15,349) Operating lease obligations, net of current maturities (4,897) — (4,897) Finance lease obligations, net of current maturities (3,243) — (3,243) Net identifiable assets and liabilities 25,145 37,217 62,362 Unallocated intangible assets 56,650 (56,650) — Total acquired assets and liabilities 81,795 (19,433) 62,362 Goodwill $ 43,805 $ 9,211 $ 53,016 The following table summarizes the estimated fair values of identifiable intangible assets and the related weighted average amortization periods as of the acquisition date of the Powerline Plus Companies. Estimated Fair Value at Acquisition Date Weighted Average Amortization Period at Acquisition Date (in thousands) (in years) Amortizable Intangible Assets Customer relationships $ 39,757 15.0 Backlog 4,007 1.0 Below market lease 511 5.0 Total amortizable intangible assets $ 44,275 14.9 Indefinite-lived Intangible Assets Trade names 5,971 Indefinite Total intangible assets $ 50,246 The acquisition date fair values of intangible assets were determined using the income approach, which discounts the projected future cash flows using a discount rate that appropriately reflects the risks associated with the projected cash flows. Under the income approach, the acquisition date fair value of the customer relationships and backlog were estimated using a multi-period excess earnings valuation method and the acquisition date fair value of the trade names was estimated using a relief from royalty valuation method. The fair value of the acquired operating lease obligation and operating right of use asset was estimated by applying the income approach. The fair value of the operating lease obligation was determined by comparing the difference between the annual lease contract rent over the remaining contractual term to a market rate cash flow stream, discounted to the present value. The Company calculated the fair value of the operating right of use asset based on the fair values of the operating lease obligation adjusted for a below market lease positions. The contractual value of the acquired accounts receivable is equal to the fair market value. The Company has developed estimates of fair value of the assets acquired and liabilities assumed for the purposes of allocating the purchase price. During the year ended December 31, 2022, the Company recorded certain measurement period adjustments related to various working capital, property and equipment, intangible asset and deferred tax accounts determined during our purchase price allocation procedures. The goodwill to be recognized, which represents the excess of the purchase price over the net amount of the fair values assigned to assets acquired and liabilities assumed, is primarily attributable to the value of an assembled workforce and other non-identifiable assets. No synergies were anticipated in the acquisition as the Powerline Plus Companies will function as an individual business within the Company’s operating structure. Per applicable Canadian Revenue Authority regulations, $42.4 million of the goodwill and intangibles for tax purposes related to the acquisition of the Powerline Plus Companies will be tax deducti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business segments (segment) | segment</t>
        </is>
      </c>
      <c r="B4" s="6" t="n">
        <v>2</v>
      </c>
      <c r="C4" s="4" t="inlineStr">
        <is>
          <t xml:space="preserve"> </t>
        </is>
      </c>
    </row>
    <row r="5">
      <c r="A5" s="4" t="inlineStr">
        <is>
          <t>Identifiable assets</t>
        </is>
      </c>
      <c r="B5" s="5" t="n">
        <v>1398858</v>
      </c>
      <c r="C5" s="5" t="n">
        <v>1121092</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dentifiable assets</t>
        </is>
      </c>
      <c r="B8" s="5" t="n">
        <v>146100</v>
      </c>
      <c r="C8" s="5" t="n">
        <v>23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s Internal Financial Repor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revenues</t>
        </is>
      </c>
      <c r="B4" s="5" t="n">
        <v>3008542</v>
      </c>
      <c r="C4" s="5" t="n">
        <v>2498289</v>
      </c>
      <c r="D4" s="5" t="n">
        <v>2247392</v>
      </c>
    </row>
    <row r="5">
      <c r="A5" s="4" t="inlineStr">
        <is>
          <t>Income from operations</t>
        </is>
      </c>
      <c r="B5" s="6" t="n">
        <v>114907</v>
      </c>
      <c r="C5" s="6" t="n">
        <v>118560</v>
      </c>
      <c r="D5" s="6" t="n">
        <v>86545</v>
      </c>
    </row>
    <row r="6">
      <c r="A6" s="4" t="inlineStr">
        <is>
          <t>General Corporat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come from operations</t>
        </is>
      </c>
      <c r="B8" s="6" t="n">
        <v>-67138</v>
      </c>
      <c r="C8" s="6" t="n">
        <v>-68596</v>
      </c>
      <c r="D8" s="6" t="n">
        <v>-60089</v>
      </c>
    </row>
    <row r="9">
      <c r="A9" s="4" t="inlineStr">
        <is>
          <t>T&amp;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tract revenues</t>
        </is>
      </c>
      <c r="B11" s="6" t="n">
        <v>1745792</v>
      </c>
      <c r="C11" s="6" t="n">
        <v>1301587</v>
      </c>
      <c r="D11" s="6" t="n">
        <v>1154378</v>
      </c>
    </row>
    <row r="12">
      <c r="A12" s="4" t="inlineStr">
        <is>
          <t>T&amp;D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come from operations</t>
        </is>
      </c>
      <c r="B14" s="6" t="n">
        <v>138886</v>
      </c>
      <c r="C14" s="6" t="n">
        <v>132738</v>
      </c>
      <c r="D14" s="6" t="n">
        <v>109387</v>
      </c>
    </row>
    <row r="15">
      <c r="A15" s="4" t="inlineStr">
        <is>
          <t>C&amp;I</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tract revenues</t>
        </is>
      </c>
      <c r="B17" s="6" t="n">
        <v>1262750</v>
      </c>
      <c r="C17" s="6" t="n">
        <v>1196702</v>
      </c>
      <c r="D17" s="6" t="n">
        <v>1093014</v>
      </c>
    </row>
    <row r="18">
      <c r="A18" s="4" t="inlineStr">
        <is>
          <t>C&amp;I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come from operations</t>
        </is>
      </c>
      <c r="B20" s="5" t="n">
        <v>43159</v>
      </c>
      <c r="C20" s="5" t="n">
        <v>54418</v>
      </c>
      <c r="D20" s="5" t="n">
        <v>372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Allocation by Segment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Identifiable assets</t>
        </is>
      </c>
      <c r="B3" s="5" t="n">
        <v>1398858</v>
      </c>
      <c r="C3" s="5" t="n">
        <v>1121092</v>
      </c>
    </row>
    <row r="4">
      <c r="A4" s="4" t="inlineStr">
        <is>
          <t>General 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6" t="n">
        <v>425189</v>
      </c>
      <c r="C6" s="6" t="n">
        <v>408511</v>
      </c>
    </row>
    <row r="7">
      <c r="A7" s="4" t="inlineStr">
        <is>
          <t>T&amp;D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6" t="n">
        <v>500568</v>
      </c>
      <c r="C9" s="6" t="n">
        <v>303685</v>
      </c>
    </row>
    <row r="10">
      <c r="A10" s="4" t="inlineStr">
        <is>
          <t>C&amp;I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473101</v>
      </c>
      <c r="C12" s="5" t="n">
        <v>4088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epreciation and Amortization by Segment (Details) - USD ($) $ in Thousands</t>
        </is>
      </c>
      <c r="B1" s="2" t="inlineStr">
        <is>
          <t>12 Months Ended</t>
        </is>
      </c>
    </row>
    <row r="2">
      <c r="B2" s="2" t="inlineStr">
        <is>
          <t>Dec. 31, 2022</t>
        </is>
      </c>
      <c r="C2" s="2" t="inlineStr">
        <is>
          <t>Dec. 31, 2021</t>
        </is>
      </c>
      <c r="D2" s="2" t="inlineStr">
        <is>
          <t>Dec. 31, 2020</t>
        </is>
      </c>
    </row>
    <row r="3">
      <c r="A3" s="3" t="inlineStr">
        <is>
          <t>Depreciation and amortization</t>
        </is>
      </c>
      <c r="B3" s="4" t="inlineStr">
        <is>
          <t xml:space="preserve"> </t>
        </is>
      </c>
      <c r="C3" s="4" t="inlineStr">
        <is>
          <t xml:space="preserve"> </t>
        </is>
      </c>
      <c r="D3" s="4" t="inlineStr">
        <is>
          <t xml:space="preserve"> </t>
        </is>
      </c>
    </row>
    <row r="4">
      <c r="A4" s="4" t="inlineStr">
        <is>
          <t>Depreciation and amortization</t>
        </is>
      </c>
      <c r="B4" s="5" t="n">
        <v>58170</v>
      </c>
      <c r="C4" s="5" t="n">
        <v>46205</v>
      </c>
      <c r="D4" s="5" t="n">
        <v>46453</v>
      </c>
    </row>
    <row r="5">
      <c r="A5" s="4" t="inlineStr">
        <is>
          <t>T&amp;D</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Depreciation and amortization</t>
        </is>
      </c>
      <c r="B7" s="6" t="n">
        <v>50825</v>
      </c>
      <c r="C7" s="6" t="n">
        <v>38668</v>
      </c>
      <c r="D7" s="6" t="n">
        <v>37254</v>
      </c>
    </row>
    <row r="8">
      <c r="A8" s="4" t="inlineStr">
        <is>
          <t>C&amp;I</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Depreciation and amortization</t>
        </is>
      </c>
      <c r="B10" s="5" t="n">
        <v>7345</v>
      </c>
      <c r="C10" s="5" t="n">
        <v>7537</v>
      </c>
      <c r="D10" s="5" t="n">
        <v>91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Common Shares Used to Compute Basic and Dilute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83381</v>
      </c>
      <c r="C4" s="5" t="n">
        <v>85006</v>
      </c>
      <c r="D4" s="5" t="n">
        <v>58759</v>
      </c>
    </row>
    <row r="5">
      <c r="A5" s="4" t="inlineStr">
        <is>
          <t>Less: net loss attributable to noncontrolling interest</t>
        </is>
      </c>
      <c r="B5" s="6" t="n">
        <v>0</v>
      </c>
      <c r="C5" s="6" t="n">
        <v>-4</v>
      </c>
      <c r="D5" s="6" t="n">
        <v>0</v>
      </c>
    </row>
    <row r="6">
      <c r="A6" s="4" t="inlineStr">
        <is>
          <t>Net income attributable to MYR Group</t>
        </is>
      </c>
      <c r="B6" s="5" t="n">
        <v>83381</v>
      </c>
      <c r="C6" s="5" t="n">
        <v>85010</v>
      </c>
      <c r="D6" s="5" t="n">
        <v>5875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16760</v>
      </c>
      <c r="C8" s="6" t="n">
        <v>16838</v>
      </c>
      <c r="D8" s="6" t="n">
        <v>16684</v>
      </c>
    </row>
    <row r="9">
      <c r="A9" s="4" t="inlineStr">
        <is>
          <t>Weighted average dilutive securities (in shares)</t>
        </is>
      </c>
      <c r="B9" s="6" t="n">
        <v>220</v>
      </c>
      <c r="C9" s="6" t="n">
        <v>323</v>
      </c>
      <c r="D9" s="6" t="n">
        <v>206</v>
      </c>
    </row>
    <row r="10">
      <c r="A10" s="4" t="inlineStr">
        <is>
          <t>Weighted average common shares outstanding, diluted (in shares)</t>
        </is>
      </c>
      <c r="B10" s="6" t="n">
        <v>16980</v>
      </c>
      <c r="C10" s="6" t="n">
        <v>17161</v>
      </c>
      <c r="D10" s="6" t="n">
        <v>16890</v>
      </c>
    </row>
    <row r="11">
      <c r="A11" s="4" t="inlineStr">
        <is>
          <t>Basic (in dollars per share)</t>
        </is>
      </c>
      <c r="B11" s="7" t="n">
        <v>4.98</v>
      </c>
      <c r="C11" s="7" t="n">
        <v>5.05</v>
      </c>
      <c r="D11" s="7" t="n">
        <v>3.52</v>
      </c>
    </row>
    <row r="12">
      <c r="A12" s="4" t="inlineStr">
        <is>
          <t>Diluted (in dollars per share)</t>
        </is>
      </c>
      <c r="B12" s="7" t="n">
        <v>4.91</v>
      </c>
      <c r="C12" s="7" t="n">
        <v>4.95</v>
      </c>
      <c r="D12" s="7" t="n">
        <v>3.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Excluded From Calculation of Diluted Securities (Details) - shares shares in Thousands</t>
        </is>
      </c>
      <c r="B1" s="2" t="inlineStr">
        <is>
          <t>12 Months Ended</t>
        </is>
      </c>
    </row>
    <row r="2">
      <c r="B2" s="2" t="inlineStr">
        <is>
          <t>Dec. 31, 2022</t>
        </is>
      </c>
      <c r="C2" s="2" t="inlineStr">
        <is>
          <t>Dec. 31, 2021</t>
        </is>
      </c>
      <c r="D2" s="2" t="inlineStr">
        <is>
          <t>Dec. 31, 2020</t>
        </is>
      </c>
    </row>
    <row r="3">
      <c r="A3" s="4" t="inlineStr">
        <is>
          <t>Performanc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in shares)</t>
        </is>
      </c>
      <c r="B5" s="6" t="n">
        <v>13</v>
      </c>
      <c r="C5" s="6" t="n">
        <v>0</v>
      </c>
      <c r="D5" s="6" t="n">
        <v>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Earnings Per Share - Additional Information (Details) - USD ($)</t>
        </is>
      </c>
      <c r="B1" s="2" t="inlineStr">
        <is>
          <t>12 Months Ended</t>
        </is>
      </c>
    </row>
    <row r="2">
      <c r="B2" s="2" t="inlineStr">
        <is>
          <t>Dec. 31, 2022</t>
        </is>
      </c>
      <c r="C2" s="2" t="inlineStr">
        <is>
          <t>Dec. 31, 2021</t>
        </is>
      </c>
      <c r="D2" s="2" t="inlineStr">
        <is>
          <t>Dec. 31, 2020</t>
        </is>
      </c>
      <c r="E2" s="2" t="inlineStr">
        <is>
          <t>Nov. 02, 2022</t>
        </is>
      </c>
      <c r="F2" s="2" t="inlineStr">
        <is>
          <t>May 05,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75000000</v>
      </c>
      <c r="F4" s="5" t="n">
        <v>75000000</v>
      </c>
    </row>
    <row r="5">
      <c r="A5" s="4" t="inlineStr">
        <is>
          <t>Shares repurchased (in shares)</t>
        </is>
      </c>
      <c r="B5" s="6" t="n">
        <v>442167</v>
      </c>
      <c r="C5" s="4" t="inlineStr">
        <is>
          <t xml:space="preserve"> </t>
        </is>
      </c>
      <c r="D5" s="4" t="inlineStr">
        <is>
          <t xml:space="preserve"> </t>
        </is>
      </c>
      <c r="E5" s="4" t="inlineStr">
        <is>
          <t xml:space="preserve"> </t>
        </is>
      </c>
      <c r="F5" s="4" t="inlineStr">
        <is>
          <t xml:space="preserve"> </t>
        </is>
      </c>
    </row>
    <row r="6">
      <c r="A6" s="4" t="inlineStr">
        <is>
          <t>Weighted average price for stock repurchase (in dollars per share)</t>
        </is>
      </c>
      <c r="B6" s="7" t="n">
        <v>83.64</v>
      </c>
      <c r="C6" s="4" t="inlineStr">
        <is>
          <t xml:space="preserve"> </t>
        </is>
      </c>
      <c r="D6" s="4" t="inlineStr">
        <is>
          <t xml:space="preserve"> </t>
        </is>
      </c>
      <c r="E6" s="4" t="inlineStr">
        <is>
          <t xml:space="preserve"> </t>
        </is>
      </c>
      <c r="F6" s="4" t="inlineStr">
        <is>
          <t xml:space="preserve"> </t>
        </is>
      </c>
    </row>
    <row r="7">
      <c r="A7" s="4" t="inlineStr">
        <is>
          <t>Remaining availability under share repurchase program</t>
        </is>
      </c>
      <c r="B7" s="5" t="n">
        <v>75000000</v>
      </c>
      <c r="C7" s="4" t="inlineStr">
        <is>
          <t xml:space="preserve"> </t>
        </is>
      </c>
      <c r="D7" s="4" t="inlineStr">
        <is>
          <t xml:space="preserve"> </t>
        </is>
      </c>
      <c r="E7" s="4" t="inlineStr">
        <is>
          <t xml:space="preserve"> </t>
        </is>
      </c>
      <c r="F7" s="4" t="inlineStr">
        <is>
          <t xml:space="preserve"> </t>
        </is>
      </c>
    </row>
    <row r="8">
      <c r="A8" s="4" t="inlineStr">
        <is>
          <t>Shares repurchased related to tax withholding for stock-based compensation (in shares)</t>
        </is>
      </c>
      <c r="B8" s="6" t="n">
        <v>68675</v>
      </c>
      <c r="C8" s="6" t="n">
        <v>51113</v>
      </c>
      <c r="D8" s="4" t="inlineStr">
        <is>
          <t xml:space="preserve"> </t>
        </is>
      </c>
      <c r="E8" s="4" t="inlineStr">
        <is>
          <t xml:space="preserve"> </t>
        </is>
      </c>
      <c r="F8" s="4" t="inlineStr">
        <is>
          <t xml:space="preserve"> </t>
        </is>
      </c>
    </row>
    <row r="9">
      <c r="A9" s="4" t="inlineStr">
        <is>
          <t>Shares repurchased related to tax withholding for stock-based compensation</t>
        </is>
      </c>
      <c r="B9" s="5" t="n">
        <v>6791000</v>
      </c>
      <c r="C9" s="5" t="n">
        <v>3352000</v>
      </c>
      <c r="D9" s="5" t="n">
        <v>652000</v>
      </c>
      <c r="E9" s="4" t="inlineStr">
        <is>
          <t xml:space="preserve"> </t>
        </is>
      </c>
      <c r="F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5:50Z</dcterms:created>
  <dcterms:modified xmlns:dcterms="http://purl.org/dc/terms/" xmlns:xsi="http://www.w3.org/2001/XMLSchema-instance" xsi:type="dcterms:W3CDTF">2023-02-22T21:15:50Z</dcterms:modified>
</cp:coreProperties>
</file>